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Equit" sheetId="7" r:id="rId7"/>
    <s:sheet name="Basis of Presentation" sheetId="8" r:id="rId8"/>
    <s:sheet name="New Accounting Pronouncements" sheetId="9" r:id="rId9"/>
    <s:sheet name="Acquisition of Global Workplace" sheetId="10" r:id="rId10"/>
    <s:sheet name="Variable Interest Entities (VIE" sheetId="11" r:id="rId11"/>
    <s:sheet name="Fair Value Measurements" sheetId="12" r:id="rId12"/>
    <s:sheet name="Investments in Unconsolidated S" sheetId="13" r:id="rId13"/>
    <s:sheet name="Long-Term Debt and Short-Term B" sheetId="14" r:id="rId14"/>
    <s:sheet name="Commitments and Contingencies" sheetId="15" r:id="rId15"/>
    <s:sheet name="Income Per Share Information" sheetId="16" r:id="rId16"/>
    <s:sheet name="Segments" sheetId="17" r:id="rId17"/>
    <s:sheet name="Guarantor and Nonguarantor Fina" sheetId="18" r:id="rId18"/>
    <s:sheet name="Fair Value Measurements (Polici" sheetId="19" r:id="rId19"/>
    <s:sheet name="Acquisition of Global Workpla20" sheetId="20" r:id="rId20"/>
    <s:sheet name="Variable Interest Entities (V21" sheetId="21" r:id="rId21"/>
    <s:sheet name="Fair Value Measurements (Tables" sheetId="22" r:id="rId22"/>
    <s:sheet name="Investments in Unconsolidated23" sheetId="23" r:id="rId23"/>
    <s:sheet name="Long-Term Debt and Short-Term24" sheetId="24" r:id="rId24"/>
    <s:sheet name="Income Per Share Information (T" sheetId="25" r:id="rId25"/>
    <s:sheet name="Segments (Tables)" sheetId="26" r:id="rId26"/>
    <s:sheet name="Guarantor and Nonguarantor Fi27" sheetId="27" r:id="rId27"/>
    <s:sheet name="Acquisition of Global Workpla28" sheetId="28" r:id="rId28"/>
    <s:sheet name="Acquisition of Global Workpla29" sheetId="29" r:id="rId29"/>
    <s:sheet name="Variable Interest Entities (V30" sheetId="30" r:id="rId30"/>
    <s:sheet name="Fair Value Measurements - Addit" sheetId="31" r:id="rId31"/>
    <s:sheet name="Fair Value Measurements - Fair " sheetId="32" r:id="rId32"/>
    <s:sheet name="Fair Value Measurements - Sched" sheetId="33" r:id="rId33"/>
    <s:sheet name="Investments In Unconsolidated34" sheetId="34" r:id="rId34"/>
    <s:sheet name="Investments in Unconsolidated35" sheetId="35" r:id="rId35"/>
    <s:sheet name="Long-Term Debt and Short-Term36" sheetId="36" r:id="rId36"/>
    <s:sheet name="Long-Term Debt and Short-Term37" sheetId="37" r:id="rId37"/>
    <s:sheet name="Long-Term Debt and Short-Term38" sheetId="38" r:id="rId38"/>
    <s:sheet name="Long-Term Debt and Short-Term39" sheetId="39" r:id="rId39"/>
    <s:sheet name="Long-Term Debt and Short-Term40" sheetId="40" r:id="rId40"/>
    <s:sheet name="Commitments and Contingencies -" sheetId="41" r:id="rId41"/>
    <s:sheet name="Income Per Share Information - " sheetId="42" r:id="rId42"/>
    <s:sheet name="Income Per Share Information 43" sheetId="43" r:id="rId43"/>
    <s:sheet name="Segments - Summarized Financial" sheetId="44" r:id="rId44"/>
    <s:sheet name="Segments - EBITDA Calculation b" sheetId="45" r:id="rId45"/>
    <s:sheet name="Guarantor and Nonguarantor Fi46" sheetId="46" r:id="rId46"/>
    <s:sheet name="Guarantor and Nonguarantor Fi47" sheetId="47" r:id="rId47"/>
    <s:sheet name="Guarantor and Nonguarantor Fi48" sheetId="48" r:id="rId48"/>
    <s:sheet name="Guarantor and Nonguarantor Fi49" sheetId="49" r:id="rId49"/>
    <s:sheet name="Guarantor and Nonguarantor Fi50" sheetId="50" r:id="rId50"/>
  </s:sheets>
  <s:definedNames/>
  <s:calcPr calcId="124519" calcMode="auto" fullCalcOnLoad="1"/>
</s:workbook>
</file>

<file path=xl/sharedStrings.xml><?xml version="1.0" encoding="utf-8"?>
<sst xmlns="http://schemas.openxmlformats.org/spreadsheetml/2006/main" uniqueCount="467">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Receivables, less allowance for doubtful accounts of $45,685 and $46,606 at June 30, 2016 and December 31, 2015, respectively</t>
  </si>
  <si>
    <t>Warehouse receivables</t>
  </si>
  <si>
    <t>Income taxes receivable</t>
  </si>
  <si>
    <t>Prepaid expenses</t>
  </si>
  <si>
    <t>Other current assets</t>
  </si>
  <si>
    <t>Total Current Assets</t>
  </si>
  <si>
    <t>Property and equipment, net</t>
  </si>
  <si>
    <t>Goodwill</t>
  </si>
  <si>
    <t>Other intangible assets, net of accumulated amortization of $676,848 and $589,236 at June 30, 2016 and December 31, 2015,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 (which fund loans that U.S. Government Sponsored Entities have committed to purchase)</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5,575,365 and 334,230,496 shares issued and outstanding at June 30, 2016 and December 31, 2015,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3 Months Ended</t>
  </si>
  <si>
    <t>Jun. 30, 2015</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 (loss)</t>
  </si>
  <si>
    <t>Interest income</t>
  </si>
  <si>
    <t>Interest expense</t>
  </si>
  <si>
    <t>Write-off of financing costs on extinguished debt</t>
  </si>
  <si>
    <t>Income before (benefit of) provision for income taxes</t>
  </si>
  <si>
    <t>Provision for income taxes</t>
  </si>
  <si>
    <t>Net income</t>
  </si>
  <si>
    <t>Less: Net income attributable to non- controlling interests</t>
  </si>
  <si>
    <t>Net income (loss)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Statement of Comprehensive Income [Abstract]</t>
  </si>
  <si>
    <t>Other comprehensive (loss) income:</t>
  </si>
  <si>
    <t>Foreign currency translation (loss) gain</t>
  </si>
  <si>
    <t>Amounts reclassified from accumulated other comprehensive loss to interest expense, net of tax</t>
  </si>
  <si>
    <t>Unrealized (losses) gains on interest rate swaps, net of tax</t>
  </si>
  <si>
    <t>Unrealized holding gains on available for sale securities, net of tax</t>
  </si>
  <si>
    <t>Other, net</t>
  </si>
  <si>
    <t>Total other comprehensive (loss) income</t>
  </si>
  <si>
    <t>Comprehensive income</t>
  </si>
  <si>
    <t>Less: Comprehensive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used in operating activities:</t>
  </si>
  <si>
    <t>Amortization and write-off of financing costs on extinguished debt</t>
  </si>
  <si>
    <t>Gain on sale of loans, servicing rights and other assets</t>
  </si>
  <si>
    <t>Net realized and unrealized gain from investments</t>
  </si>
  <si>
    <t>Provision for doubtful accounts</t>
  </si>
  <si>
    <t>Compensation expense related to equity awards</t>
  </si>
  <si>
    <t>Distribution of earnings from unconsolidated subsidiaries</t>
  </si>
  <si>
    <t>Tenant concessions received</t>
  </si>
  <si>
    <t>Purchase of trading securities</t>
  </si>
  <si>
    <t>Proceeds from sale of trading securities</t>
  </si>
  <si>
    <t>Decrease in receivables</t>
  </si>
  <si>
    <t>Increase in prepaid expenses and other assets</t>
  </si>
  <si>
    <t>Decrease in accounts payable and accrued expenses</t>
  </si>
  <si>
    <t>Decrease in compensation and employee benefits payable and accrued bonus and profit sharing</t>
  </si>
  <si>
    <t>Increase in income taxes receivable/payable</t>
  </si>
  <si>
    <t>Increase (decrease) in other liabilities</t>
  </si>
  <si>
    <t>Other operating activities, net</t>
  </si>
  <si>
    <t>Net cash used in operating activities</t>
  </si>
  <si>
    <t>CASH FLOWS FROM INVESTING ACTIVITIES:</t>
  </si>
  <si>
    <t>Capital expenditures</t>
  </si>
  <si>
    <t>Acquisition of Global Workplace Solutions (GWS), including net assets acquired, intangibles and goodwill</t>
  </si>
  <si>
    <t>Acquisition of businesses (other than GWS), including net assets acquired, intangibles and goodwill, net of cash acquired</t>
  </si>
  <si>
    <t>Contributions to unconsolidated subsidiaries</t>
  </si>
  <si>
    <t>Distributions from unconsolidated subsidiaries</t>
  </si>
  <si>
    <t>Proceeds from the sale of servicing rights and other assets</t>
  </si>
  <si>
    <t>In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Proceeds from notes payable on real estate held for sale and under development</t>
  </si>
  <si>
    <t>Repayment of notes payable on real estate held for sale and under development</t>
  </si>
  <si>
    <t>(Repayment of) proceeds from short-term borrowings and other loans, net</t>
  </si>
  <si>
    <t>Shares repurchased for payment of taxes on equity awards</t>
  </si>
  <si>
    <t>Proceeds from exercise of stock options</t>
  </si>
  <si>
    <t>Non-controlling interest contributions</t>
  </si>
  <si>
    <t>Non-controlling interest distributions</t>
  </si>
  <si>
    <t>Payment of financing costs</t>
  </si>
  <si>
    <t>Other financing activities, net</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t>
  </si>
  <si>
    <t>Consolidated Statement of Equity (Unaudited) - 6 months ended Jun. 30, 2016 - USD ($) $ in Thousands</t>
  </si>
  <si>
    <t>Total</t>
  </si>
  <si>
    <t>Additional Paid-In Capital [Member]</t>
  </si>
  <si>
    <t>Accumulated Earnings [Member]</t>
  </si>
  <si>
    <t>Accumulated Other Comprehensive Loss [Member]</t>
  </si>
  <si>
    <t>Non-controlling Interests [Member]</t>
  </si>
  <si>
    <t>Class A Common Stock [Member]</t>
  </si>
  <si>
    <t>Beginning balance at Dec. 31, 2015</t>
  </si>
  <si>
    <t>Restricted stock awards vesting (including tax benefit)</t>
  </si>
  <si>
    <t>Compensation expense for equity awards</t>
  </si>
  <si>
    <t>Unrealized losses on interest rate swaps, net of tax</t>
  </si>
  <si>
    <t>Contributions from non-controlling interests</t>
  </si>
  <si>
    <t>Distributions to non-controlling interests</t>
  </si>
  <si>
    <t>Ending balance at Jun. 30, 2016</t>
  </si>
  <si>
    <t>Basis of Presentation</t>
  </si>
  <si>
    <t>Organization, Consolidation and Presentation of Financial Statements [Abstract]</t>
  </si>
  <si>
    <t>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5, which
are included in our 2015 Annual Report on Form 10-K (2015 Annual
Report),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15 Annual Report for
further discussion of our significant accounting policies and
estimates.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5
financial statements to conform with the 2016 presentation.
The results of operations for the three and six months ended June
30, 2016 are not necessarily indicative of the results of
operations to be expected for the year ending December 31,
2016.</t>
  </si>
  <si>
    <t>New Accounting Pronouncements</t>
  </si>
  <si>
    <t>Accounting Changes and Error Corrections [Abstract]</t>
  </si>
  <si>
    <t xml:space="preserve">2. New Accounting
Pronouncements
Recent Accounting Pronouncements Pending Adoption
The Financial Accounting Standards Board (FASB) has recently issued
four Accounting Standards Updates (ASUs) related to revenue
recognition, all of which become effective for the Company on
January 1, 2018. The ASUs issued are: (1) in May 2014, ASU
201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Financial
Instruments—Overall (Subtopic 825-10): Recognition and
Measurement of Financial Assets and Financial
Liabilities.”
In February 2016, the FASB issued ASU 2016-02, “Leases (Topic
842).”
In March 2016, the FASB issued ASU 2016-05, “Effect of Derivative
Contract Novations on Existing Hedge Accounting
Relationships.”
In March 2016, the FASB issued ASU 2016-07, “Simplifying the
Transition to the Equity Method of Accounting.”
In March 2016, the FASB issued ASU 2016-09, “Improvements to
Employee Share-Based Payment Accounting.”
In June 2016, the FASB issued ASU 2016-13, “Financial
Instruments—Credit Losses (Topic 326): Measurement of Credit
Losses on Financial Instruments.” </t>
  </si>
  <si>
    <t>Acquisition of Global Workplace Solutions</t>
  </si>
  <si>
    <t>Business Combinations [Abstract]</t>
  </si>
  <si>
    <t xml:space="preserve">3. Acquisition of Global Workplace
Solutions
On September 1, 2015, CBRE, Inc., our wholly-owned subsidiary,
pursuant to a Stock and Asset Purchase Agreement with Johnson
Controls, Inc. (JCI), acquired JCI’s Global Workplace
Solutions business (we refer to this transaction as the GWS
Acquisition). The acquired GWS business is a market-leading
provider of integrated facilities management solutions for major
occupiers of commercial real estate and has significant operations
around the world. The purchase price was $1.475 billion, paid in
cash, with adjustments for working capital and other items.
The preliminary purchase accounting adjustments related to the GWS
Acquisition have been recorded in the accompanying consolidated
financial statements. The excess purchase price over the
estimated fair value of net assets acquired has been recorded to
goodwill. The goodwill arising from the GWS Acquisition
consists largely of the synergies and economies of scale expected
from combining the operations acquired from GWS with our
business. Of the $852 million of goodwill recorded in
connection with the GWS Acquisition, approximately $445 million is
deductible for tax purposes. Given the complexity of the
transaction, the calculation of the fair value of certain assets
and liabilities acquired, including intangible assets and income
tax items, is still preliminary. As a result, the assignment
of goodwill to our reporting units has not been completed. We
expect to complete the purchase price allocation and the assignment
of goodwill to our reporting units as soon as practicable, but no
later than one year from the acquisition date.
Unaudited pro forma results, assuming the GWS Acquisition had
occurred as of January 1, 2015 for purposes of the 2015 pro forma
disclosures, are presented below. They include certain
adjustments for the three and six months ended June 30, 2015,
including $16.9 million and $33.8 million, respectively, of
increased amortization expense as a result of intangible assets
acquired in the GWS Acquisition, $9.0 million and $19.3 million,
respectively, of additional interest expense as a result of debt
incurred to finance the GWS Acquisition, the removal of $4.8
million and $8.0 million, respectively, of direct costs incurred by
us related to the GWS Acquisition, net of the tax impact during the
period of these pro forma adjustments. These pro forma results
have been prepared for comparative purposes only and do not purport
to be indicative of what operating results would have been had the
GWS Acquisition occurred on January 1, 2015 and may not be
indicative of future operating results (dollars in thousands,
except share data):
Three Months Ended
Six Months Ended
Revenue $ 3,136,506 $ 6,062,009
Operating income $ 237,646 $ 409,049
Net income attributable to CBRE Group, Inc. $ 125,896 $ 220,665
Basic income per share:
Net income per share attributable to CBRE Group, Inc. $ 0.38 $ 0.66
Weighted average shares outstanding for basic income per share 331,999,935 331,988,489
Diluted income per share:
Net income per share attributable to CBRE Group, Inc. $ 0.37 $ 0.66
Weighted average shares outstanding for diluted income per
share 336,154,524 335,926,626 </t>
  </si>
  <si>
    <t>Variable Interest Entities (VIEs)</t>
  </si>
  <si>
    <t>4. Variable Interest Entities
(VIEs)
We hold variable interests in certain variable interest entities
(VIEs) in our Global Investment Management and Development Services
segments which are not consolidated as it was determined that we
are not the primary beneficiary. Our involvement with these
entities is in the form of equity co-investments and fee
arrangements.
As of June 30, 2016 and December 31, 2015, our maximum exposure to
loss related to the VIEs which are not consolidated was as follows
(dollars in thousands):
June 30, 2016 December 31, 2015
Investments in unconsolidated subsidiaries $ 21,898 $ 21,457
Other assets, current 6,407 3,723
Co-investment commitments 176 180
Maximum exposure to loss $ 28,481 $ 25,360</t>
  </si>
  <si>
    <t>Fair Value Measurements</t>
  </si>
  <si>
    <t>Fair Value Disclosures [Abstract]</t>
  </si>
  <si>
    <t>5. Fair Value Measurements
The “Fair Value Measurements and Disclosure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and six months ended June 30, 2016 and
2015. There have been no significant changes to the valuation
techniques and inputs used to develop the recurring fair value
measurements from those disclosed in our 2015 Annual Report.
The following tables present the fair value of assets and
liabilities measured at fair value on a recurring basis as of June
30, 2016 and December 31, 2015 (dollars in thousands):
As of June 30, 2016
Fair Value Measured and Recorded Using
Level 1
Level 2
Level 3
Total
Assets
Available for sale securities:
Debt securities:
U.S. treasury securities $ 6,752 $
— $
— $ 6,752
Debt securities issued by U.S. federal agencies
— 5,104
— 5,104
Corporate debt securities
— 18,957
— 18,957
Asset-backed securities
— 2,890
— 2,890
Collateralized mortgage obligations
— 1,297
— 1,297
Total debt securities 6,752 28,248
— 35,000
Equity securities 22,968
—
— 22,968
Total available for sale securities 29,720 28,248
— 57,968
Trading securities 68,471
—
— 68,471
Warehouse receivables
— 847,712
— 847,712
Foreign currency exchange forward contracts
— 12,586
— 12,586
Total assets at fair value $ 98,191 $ 888,546 $
— $ 986,737
Liabilities
Interest rate swaps $
— $ 22,840 $
— $ 22,840
Securities sold, not yet purchased 3,084
—
— 3,084
Foreign currency exchange forward contracts
— 5,429
— 5,429
Total liabilities at fair value $ 3,084 $ 28,269 $
— $ 31,353
As of December 31, 2015
Fair Value Measured and Recorded Using
Level 1
Level 2
Level 3
Total
Assets
Available for sale securities:
Debt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
The following table provides additional information about fair
value measurements for the Level 3 assets for the six months ended
June 30, 2016 (dollars in thousands):
Balance, December 31, 2015 $ 1,680
Net gains included in earnings
—
Settlements (1,680 )
Transfers into (out of) Level 3
—
Balance, June 30, 2016 $
—
There were no significant non-recurring fair value measurements
recorded during the three and six months ended June 30, 2016 and
2015.
FASB ASC Topic 825, “Financial Instruments”
• Cash and Cash Equivalents and
Restricted Cash
• Receivables, less Allowance for
Doubtful Accounts
• Warehouse
Receivables
• Trading and Available for Sale
Securities
• Foreign Currency Exchange Forward
Contracts
• Securities Sold, not yet
Purchased
• Short-Term
Borrowings
• Senior Term Loans
• Interest Rate
Swaps
• Senior Notes</t>
  </si>
  <si>
    <t>Investments in Unconsolidated Subsidiaries</t>
  </si>
  <si>
    <t>Equity Method Investments and Joint Ventures [Abstract]</t>
  </si>
  <si>
    <t xml:space="preserve">6.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 in our other
business segments.
Combined condensed financial information for the entities actually
accounted for using the equity method is as follows (dollars in
thousands):
Three Months Ended June 30, Six Months Ended June 30,
2016 2015 2016 2015
Global Investment Management
Revenue $ 252,301 $ 251,172 $ 484,904 $ 506,899
Operating income (loss) $ 61,755 $ (109,353 ) $ 62,378 $ (80,726 )
Net income (loss) $ 87,747 $ (188,240 ) $ 65,872 $ (231,196 )
Development Services
Revenue $ 18,418 $ 10,316 $ 31,076 $ 19,575
Operating income $ 37,199 $ 2,301 $ 158,109 $ 41,348
Net income (loss) $ 31,631 $ (149 ) $ 150,092 $ 37,487
Other
Revenue $ 38,263 $ 45,979 $ 66,514 $ 73,566
Operating income $ 8,106 $ 11,105 $ 14,288 $ 14,631
Net income $ 8,176 $ 11,264 $ 14,370 $ 14,901
Total
Revenue $ 308,982 $ 307,467 $ 582,494 $ 600,040
Operating income (loss) $ 107,060 $ (95,947 ) $ 234,775 $ (24,747 )
Net income (loss) $ 127,554 $ (177,125 ) $ 230,334 $ (178,808 ) </t>
  </si>
  <si>
    <t>Long-Term Debt and Short-Term Borrowings</t>
  </si>
  <si>
    <t>Debt Disclosure [Abstract]</t>
  </si>
  <si>
    <t>7. Long-Term Debt and Short-Term
Borrowings
Long-Term Debt
Long-term debt consists of the following (dollars in
thousands):
June 30, December 31,
Senior term loans, with interest ranging from 1.39% to 2.06%, due
quarterly through 2022 $ 873,750 $ 888,125
5.00% senior notes due in 2023 800,000 800,000
4.875% senior notes due in 2026, net of unamortized discount 595,738 595,568
5.25% senior notes due in 2025, net of unamortized premium 426,591 426,682
Other 47 63
Total long-term debt 2,696,126 2,710,438
Less: current maturities of long-term debt (42,546 ) (34,428 )
Less: unamortized debt issuance costs (28,603 ) (30,899 )
Total long-term debt, net of current maturities $ 2,624,977 $ 2,645,111
On January 9, 2015, CBRE Services, Inc. (CBRE), our wholly-owned
subsidiary, entered into an amended and restated credit agreement
(the 2015 Credit Agreement) with a syndicate of banks jointly led
by Merrill Lynch, Pierce, Fenner &amp; Smith Incorporated, J.P.
Morgan Securities LLC and Credit Suisse AG. On March 21, 2016, we
executed an amendment to the 2015 Credit Agreement which, among
other things, extended the maturity on our revolving credit
facility to March 2021 and increased the borrowing capacity under
our revolving credit facility by $200.0 million.
The 2015 Credit Agreement is an unsecured credit facility that is
jointly and severally guaranteed by us and substantially all of our
material domestic subsidiaries. As of June 30, 2016, the 2015
Credit Agreement provided for the following: (1) a $2.8 billion
revolving credit facility, which includes the capacity to obtain
letters of credit and swingline loans and matures on March 21,
2021; (2) a $500.0 million tranche A term loan facility requiring
quarterly principal payments, which began on June 30, 2015 and
continue through maturity on January 9, 2020; (3) a $270.0 million
tranche B-1 term loan facility requiring quarterly principal
payments, which began on December 31, 2015 and continue through
maturity on September 3, 2020; and (4) a $130.0 million tranche B-2
term loan facility requiring quarterly principal payments, which
began on December 31, 2015 and continue through maturity on
September 3, 2022.
Our 2015 Credit Agreement and the indentures governing our 5.00%
senior notes, 4.875% senior notes and 5.25% senior notes contain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n this basis, our
coverage ratio of EBITDA to total interest expense was 12.15x for
the trailing twelve months ended June 30, 2016, and our leverage
ratio of total debt less available cash to EBITDA was 1.61x as of
June 30, 2016.
Short-Term Borrowings
Revolving Credit Facility
As of June 30, 2016, we had $156.0 million of revolving credit
facility principal outstanding under the 2015 Credit Agreement with
a weighted average annual interest rate of 2.2% and which was
included in short-term borrowings in the accompanying consolidated
balance sheets. As of June 30, 2016, letters of credit
totaling $2.0 million were outstanding under the revolving credit
facility. These letters of credit, which reduce the amount we
may borrow under the revolving credit facility, were primarily
issued in the ordinary course of business. As of December 31, 2015,
no amounts were outstanding under our revolving credit facility
other than letters of credit totaling $2.0 million.
Warehouse Lines of Credit
CBRE Capital Markets has warehouse lines of credit with third-party
lenders for the purpose of funding mortgage loans that will be
resold, and a funding arrangement with Federal National Mortgage
Association (Fannie Mae) for the purpose of selling a percentage of
certain closed multifamily loans to Fannie Mae. These
warehouse lines are recourse only to CBRE Capital Markets and are
secured by our related warehouse receivables.
During the six months ended June 30, 2016, we had a maximum of $1.9
billion of warehouse lines of credit principal outstanding. As
of June 30, 2016 and December 31, 2015, we had $839.3 million and
$1.8 billion, respectively, of warehouse lines of credit principal
outstanding, which are included in short-term borrowings in the
accompanying consolidated balance sheets. Additionally, we had
$847.7 million and $1.8 billion of mortgage loans held for sale
(warehouse receivables) as of June 30, 2016 and December 31, 2015,
respectively, included in the accompanying consolidated balance
sheets, which substantially represented mortgage loans funded
through the lines of credit that were either under commitment to be
purchased by Federal Home Loan Mortgage Corporation (Freddie Mac)
or had confirmed forward trade commitments for the issuance and
purchase of Fannie Mae or Government National Mortgage Association
(Ginnie Mae) mortgage backed securities that will be secured by the
underlying loans.</t>
  </si>
  <si>
    <t>Commitments and Contingencies</t>
  </si>
  <si>
    <t>Commitments and Contingencies Disclosure [Abstract]</t>
  </si>
  <si>
    <t>8.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ultifamily Capital, Inc.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3.5 billion at June 30, 2016. CBRE MCI,
under its agreement with Fannie Mae, must post cash reserves or
other acceptable collateral under formulas established by Fannie
Mae to provide for sufficient capital in the event losses occur. As
of June 30, 2016 and December 31, 2015, CBRE MCI had a $42.0
million and $35.0 million, respectively, letter of credit under
this reserve arrangement, and had provided approximately $23.4
million and $21.8 million, respectively, of loan loss accruals.
Fannie Mae’s recourse under the DUS Program is limited to the
assets of CBRE MCI, which assets totaled approximately $300.6
million (including $130.7 million of warehouse receivables, a
substantial majority of which are pledged against warehouse lines
of credit and are therefore not available to Fannie Mae) at June
30, 2016.
We had outstanding letters of credit totaling $48.0 million as of
June 30, 2016,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42.0 million as of June 30, 2016 referred to in
the preceding paragraph represented the majority of the $48.0
million outstanding letters of credit as of such date. The
remaining letters of credit are primarily executed by us in the
ordinary course of business and expire at varying dates through
June 2017.
We had guarantees totaling $55.0 million as of June 30, 2016,
excluding guarantees related to pension liabilities, consolidated
indebtedness and other obligations for which we have outstanding
liabilities already accrued on our consolidated balance sheet, and
excluding guarantees related to operating leases. The $55.0
million primarily represents guarantees executed by us in the
ordinary course of business, including various guarantees of
management and vendor contracts in our operations overseas, which
expire at the end of each of the respective agreements.
In addition, as of June 30, 2016,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June 30, 2016, we had aggregate commitments of
$36.5 million to fund future co-investments.
Additionally, an important part of our Development Services
business strategy is to invest in unconsolidated real estate
subsidiaries as a principal (in most cases co-investing with our
clients). As of June 30, 2016, we had committed to fund $28.6
million of additional capital to these unconsolidated
subsidiaries.</t>
  </si>
  <si>
    <t>Income Per Share Information</t>
  </si>
  <si>
    <t>Earnings Per Share [Abstract]</t>
  </si>
  <si>
    <t>9. Income Per Share
Information
The calculations of basic and diluted income per share attributable
to CBRE Group, Inc. shareholders are as follows (dollars in
thousands, except share data):
Three Months Ended June 30, Six Months Ended June 30,
2016 2015 2016 2015
Basic Income Per Share
Net income attributable to CBRE Group, Inc. shareholders $ 121,668 $ 125,029 $ 203,835 $ 217,966
Weighted average shares outstanding for basic income per share 335,076,746 331,999,935 334,534,841 331,988,489
Basic income per share attributable to CBRE Group, Inc.
shareholders $ 0.36 $ 0.38 $ 0.61 $ 0.66
Diluted Income Per Share
Net income attributable to CBRE Group, Inc. shareholders $ 121,668 $ 125,029 $ 203,835 $ 217,966
Weighted average shares outstanding for basic income per share 335,076,746 331,999,935 334,534,841 331,988,489
Dilutive effect of contingently issuable shares 2,976,165 3,913,275 3,226,936 3,678,940
Dilutive effect of stock options 27,730 241,314 36,110 259,197
Weighted average shares outstanding for diluted income per
share 338,080,641 336,154,524 337,797,887 335,926,626
Diluted income per share attributable to CBRE Group, Inc.
shareholders $ 0.36 $ 0.37 $ 0.60 $ 0.65
For the three and six months ended June 30, 2016, 1,536,189 and
1,553,158, respectively, of contingently issuable shares were
excluded from the computation of diluted income per share because
their inclusion would have had an anti-dilutive effect.
For the three and six months ended June 30, 2015, 47,082 of
contingently issuable shares were excluded from the computation of
diluted income per share because their inclusion would have had an
anti-dilutive effect.</t>
  </si>
  <si>
    <t>Segments</t>
  </si>
  <si>
    <t>Segment Reporting [Abstract]</t>
  </si>
  <si>
    <t>10. Segments
We report our operations through the following segments: (1)
Americas; (2) Europe, Middle East and Africa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property sales, property leasing, mortgage services,
appraisal and valuation, property management and occupier
outsourcing services.
Our EMEA and Asia Pacific segments generally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Three Months Ended June 30, Six Months Ended June 30,
2016 2015 (1) 2016 2015 (1)
Revenue
Americas $ 1,775,756 $ 1,434,489 $ 3,359,315 $ 2,662,105
EMEA 961,835 585,714 1,809,333 1,079,738
Asia Pacific 356,318 261,828 664,842 470,194
Global Investment Management 95,737 94,053 186,117 204,277
Development Services 17,891 14,422 34,664 26,695
Total revenue $ 3,207,537 $ 2,390,506 $ 6,054,271 $ 4,443,009
EBITDA
Americas $ 208,407 $ 213,956 $ 381,745 $ 384,018
EMEA 36,702 39,479 51,916 57,662
Asia Pacific 20,275 29,724 30,929 44,186
Global Investment Management 25,987 12,948 47,523 50,993
Development Services 18,525 753 50,400 6,289
Total EBITDA $ 309,896 $ 296,860 $ 562,513 $ 543,148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
EBITDA represents earnings before net interest expense, write-off
of financing costs on extinguished debt, income taxes, depreciation
and amortization. EBITDA is not a recognized measurement under
GAAP and when analyzing our operating performance, investors should
use EBITDA in addition to, and not as an alternative for, net
income as determined in accordance with GAAP. Because not all
companies use identical calculations, our presentation of EBITDA
may not be comparable to similarly titled measures of other
companies.
We generally use EBITDA to evaluate operating performance and for
other discretionary purposes, and we believe that this measure
provides a more complete understanding of ongoing operations and
enhances comparability of current results to prior periods. We
further believe that investors may find EBITDA useful in evaluating
our operating performance compared to that of other companies in
our industry because EBITDA calculations generally eliminate the
effects of acquisitions, which would include impairment charges of
goodwill and intangibles created from acquisitions, the effects of
financings and income taxes and the accounting effects of capital
spending. EBITDA may vary for different companies for reasons
unrelated to overall operating performance.
EBITDA is not intended to be a measure of free cash flow for our
discretionary use because it does not consider certain cash
requirements such as tax and debt service payments. EBITDA may
also differ from the amount calculated under similarly titled
definitions in our debt instruments, which amounts are further
adjusted to reflect certain other cash and non-cash charges and are
used by us to determine compliance with financial covenants therein
and our ability to engage in certain activities, such as incurring
additional debt and making certain restricted payments.
Net interest expense and write-off of financing costs on
extinguished debt have been expensed in the segment where
incurred. Provision for income taxes has been allocated among
our segments by using applicable U.S. and foreign effective tax
rates. EBITDA for our segments is calculated as follows
(dollars in thousands):
Three Months
Ended Six Months
Ended
2016 2015 (1) 2016 2015 (1)
Americas
Net income attributable to CBRE Group, Inc. $ 90,464 $ 111,653 $ 161,982 $ 194,788
Add:
Depreciation and amortization 63,197 44,591 123,797 87,541
Interest expense, net 22,165 4,247 43,091 7,793
Write-off of financing costs on extinguished debt
—
—
— 2,685
Royalty and management service income (13,389 ) (1,881 ) (20,157 ) (6,965 )
Provision for income taxes 45,970 55,346 73,032 98,176
EBITDA $ 208,407 $ 213,956 $ 381,745 $ 384,018
EMEA
Net income (loss) attributable to CBRE Group, Inc. $ 7,889 $ 10,674 $ (4,246 ) $ 386
Add:
Depreciation and amortization 16,257 14,607 31,262 29,399
Interest expense, net 4,326 11,375 7,838 22,822
Royalty and management service expense (income) 4,303 (4,051 ) 3,677 (2,861 )
Provision for income taxes 3,927 6,874 13,385 7,916
EBITDA $ 36,702 $ 39,479 $ 51,916 $ 57,662
Asia Pacific
Net income attributable to CBRE Group, Inc. $ 5,062 $ 9,192 $ 2,492 $ 12,978
Add:
Depreciation and amortization 4,297 3,783 8,478 7,629
Interest (income) expense, net (873 ) 991 42 1,889
Royalty and management service expense 8,094 4,913 14,352 7,761
Provision for income taxes 3,695 10,845 5,565 13,929
EBITDA $ 20,275 $ 29,724 $ 30,929 $ 44,186
Global Investment Management
Net income (loss) attributable to CBRE Group, Inc. $ 8,181 $ (6,044 ) $ 15,465 $ 7,829
Add:
Depreciation and amortization 5,817 7,061 12,437 14,672
Interest expense, net 7,816 7,818 15,513 15,502
Royalty and management service expense 992 1,019 2,128 2,065
Provision for income taxes 3,181 3,094 1,980 10,925
EBITDA $ 25,987 $ 12,948 $ 47,523 $ 50,993
Development Services
Net income (loss) attributable to CBRE Group, Inc. $ 10,072 $ (446 ) $ 28,142 $ 1,985
Add:
Depreciation and amortization 700 563 1,288 1,210
Interest expense, net 487 321 768 663
Provision for income taxes 7,266 315 20,202 2,431
EBITDA $ 18,525 $ 753 $ 50,400 $ 6,289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t>
  </si>
  <si>
    <t>Guarantor and Nonguarantor Financial Statements</t>
  </si>
  <si>
    <t>11. Guarantor and Nonguarantor
Financial Statements
The following condensed consolidating financial information
includes condensed consolidating balance sheets as of June 30, 2016
and December 31, 2015 and condensed consolidating statements of
operations, condensed consolidating statements of comprehensive
income (loss) and condensed consolidating statements of cash flows
for the three and six months ended June 30, 2016 and 2015 of:
• CBRE Group, Inc., as the parent;
CBRE, as the subsidiary issuer; the guarantor subsidiaries; the
nonguarantor subsidiaries;
• Elimination entries necessary to
consolidate CBRE Group, Inc., as the parent, with CBRE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JUNE 30, 2016 (Dollars in thousands)
Parent CBRE Guarantor Nonguarantor Eliminations Consolidated
ASSETS
Current Assets:
Cash and cash equivalents $ 4 $ 6,162 $ 66,836 $ 358,766 $
— $ 431,768
Restricted cash
—
— 3,171 67,331
— 70,502
Receivables, net
—
— 948,443 1,424,714
— 2,373,157
Warehouse receivables (1)
—
— 710,043 137,669
— 847,712
Income taxes receivable 840 621 34,483 56,894
— 92,838
Prepaid expenses
—
— 77,491 121,808
— 199,299
Other current assets
— 12,536 79,753 138,516
— 230,805
Total Current Assets 844 19,319 1,920,220 2,305,698
— 4,246,081
Property and equipment, net
—
— 383,943 149,632
— 533,575
Goodwill
—
— 1,653,048 1,407,976
— 3,061,024
Other intangible assets, net
—
— 814,599 581,641
— 1,396,240
Investments in unconsolidated subsidiaries
—
— 189,886 36,856
— 226,742
Investments in consolidated subsidiaries 3,962,426 4,083,904 2,317,953
— (10,364,283 )
—
Intercompany loan receivable
— 2,716,908 700,000
— (3,416,908 )
—
Deferred tax assets, net
—
— 48,026 99,156 (39,473 ) 107,709
Other assets, net
— 24,825 198,143 128,233
— 351,201
Total Assets $ 3,963,270 $ 6,844,956 $ 8,225,818 $ 4,709,192 $ (13,820,664 ) $ 9,922,572
LIABILITIES AND EQUITY
Current Liabilities:
Accounts payable and accrued expenses $
— $ 30,159 $ 387,073 $ 964,570 $
— $ 1,381,802
Compensation and employee benefits payable
— 626 428,488 298,907
— 728,021
Accrued bonus and profit sharing
—
— 271,847 230,919
— 502,766
Income taxes payable
—
—
— 46,530
— 46,530
Short-term borrowings:
Warehouse lines of credit (which fund loans that U.S. Government
Sponsored Entities have committed to purchase) (1)
—
— 704,868 134,427
— 839,295
Revolving credit facility
— 156,000
—
—
— 156,000
Other
—
— 16
—
— 16
Total short-term borrowings
— 156,000 704,884 134,427
— 995,311
Current maturities of long-term debt
— 42,500
— 46
— 42,546
Other current liabilities
— 5,429 30,485 9,759
— 45,673
Total Current Liabilities
— 234,714 1,822,777 1,685,158
— 3,742,649
Long-Term Debt, net:
Long-term debt, net
— 2,624,976
— 1
— 2,624,977
Intercompany loan payable 1,108,152
— 1,982,397 326,359 (3,416,908 )
—
Total Long-Term Debt, net 1,108,152 2,624,976 1,982,397 326,360 (3,416,908 ) 2,624,977
Deferred tax liabilities, net
—
—
— 124,507 (39,473 ) 85,034
Non-current tax liabilities
—
— 89,208 417
— 89,625
Other liabilities
— 22,840 247,532 206,145
— 476,517
Total Liabilities 1,108,152 2,882,530 4,141,914 2,342,587 (3,456,381 ) 7,018,802
Commitments and contingencies
—
—
—
—
—
—
Equity:
CBRE Group, Inc. Stockholders’ Equity 2,855,118 3,962,426 4,083,904 2,317,953 (10,364,283 ) 2,855,118
Non-controlling interests
—
—
— 48,652
— 48,652
Total Equity 2,855,118 3,962,426 4,083,904 2,366,605 (10,364,283 ) 2,903,770
Total Liabilities and Equity $ 3,963,270 $ 6,844,956 $ 8,225,818 $ 4,709,192 $ (13,820,664 ) $ 9,922,572
(1) Although CBRE Capital Markets is
included among our domestic subsidiaries that jointly and severally
guarantee our 5.00% senior notes, 4.875% senior notes, 5.25% senior
notes and our 2015 Credit Agreement, a substantial majority of
warehouse receivables funded under JP Morgan Chase Bank, N.A. (JP
Morgan), TD Bank, N.A. (TD Bank), Capital One, N.A. (Capital One),
Bank of America (BofA), and Fannie Mae ASAP lines of credit are
pledged to JP Morgan, TD Bank, Capital One, BofA and Fannie Mae,
and accordingly, are not included as collateral for these notes or
our other outstanding debt.
CONDENSED CONSOLIDATING BALANCE SHEET AS OF DECEMBER 31, 2015 (Dollars in thousands)
Parent CBRE Guarantor Nonguarantor Eliminations Consolidated
ASSETS
Current Assets:
Cash and cash equivalents $ 5 $ 8,479 $ 147,410 $ 384,509 $
— $ 540,403
Restricted cash
—
— 6,421 66,343
— 72,764
Receivables, net
—
— 860,776 1,610,964
— 2,471,740
Warehouse receivables (1)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LIABILITIES AND EQUITY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Warehouse lines of credit (which fund loans that U.S. Government
Sponsored Entities have committed to purchase) (1)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tax liabilities
—
— 87,483 1,184
— 88,667
Other liabilities
— 21,502 227,465 181,610
— 430,577
Total Liabilities 1,012,907 2,734,283 5,109,891 2,764,491 (3,362,699 ) 8,258,873
Commitments and contingencies
—
—
—
—
—
—
Equity:
CBRE Group, Inc. Stockholders’ Equity 2,712,652 3,699,642 3,796,841 2,360,544 (9,857,027 ) 2,712,652
Non-controlling interests
—
—
— 46,418
— 46,418
Total Equity 2,712,652 3,699,642 3,796,841 2,406,962 (9,857,027 ) 2,759,070
Total Liabilities and Equity $ 3,725,559 $ 6,433,925 $ 8,906,732 $ 5,171,453 $ (13,219,726 ) $ 11,017,943
(1) Although CBRE Capital Markets is
included among our domestic subsidiaries that jointly and severally
guarantee our 5.00% senior notes, 4.875% senior notes, 5.25% senior
notes and our 2015 Credit Agreement, a substantial majority of
warehouse receivables funded under TD Bank, Capital One, BofA, JP
Morgan and Fannie Mae ASAP lines of credit are pledged to TD Bank,
Capital One, BofA, JP Morgan and Fannie Mae, and accordingly, are
not included as collateral for these notes or our other outstanding
debt.
CONDENSED CONSOLIDATING STATEMENT OF
OPERATIONS FOR THE THREE MONTHS ENDED JUNE 30, 2016 (Dollars in thousands)
Parent CBRE Guarantor Nonguarantor Eliminations Consolidated
Revenue $
— $
— $ 1,642,191 $ 1,565,346 $
— $ 3,207,537
Costs and expenses:
Cost of services
—
— 1,129,785 1,124,448
— 2,254,233
Operating, administrative and other 767 (8,950 ) 365,488 323,137
— 680,442
Depreciation and amortization
—
— 55,933 34,335
— 90,268
Total costs and expenses 767 (8,950 ) 1,551,206 1,481,920
— 3,024,943
Gain on disposition of real estate
—
—
—
—
—
—
Operating (loss) income (767 ) 8,950 90,985 83,426
— 182,594
Equity income from unconsolidated subsidiaries
—
— 33,952 977
— 34,929
Other income (loss)
— 1 (49 ) 3,930
— 3,882
Interest income
— 33,096 654 2,412 (33,096 ) 3,066
Interest expense
— 34,989 24,827 10,267 (33,096 ) 36,987
Royalty and management service (income) expense
—
— (16,340 ) 16,340
—
—
Income from consolidated subsidiaries 122,141 117,787 38,843
— (278,771 )
—
Income before (benefit of) provision for income taxes 121,374 124,845 155,898 64,138 (278,771 ) 187,484
(Benefit of) provision for income taxes (294 ) 2,704 38,111 23,518
— 64,039
Net income 121,668 122,141 117,787 40,620 (278,771 ) 123,445
Less: Net income attributable to non-controlling interests
—
—
— 1,777
— 1,777
Net income attributable to CBRE Group, Inc. $ 121,668 $ 122,141 $ 117,787 $ 38,843 $ (278,771 ) $ 121,668
CONDENSED CONSOLIDATING STATEMENT OF
OPERATIONS FOR THE THREE MONTHS ENDED JUNE 30, 2015 (Dollars in thousands)
Parent CBRE Guarantor Nonguarantor Eliminations Consolidated
Revenue $
— $
— $ 1,341,591 $ 1,048,915 $
— $ 2,390,506
Costs and expenses:
Cost of services
—
— 849,131 638,843
— 1,487,974
Operating, administrative and other 12,362 11,698 301,412 284,686
— 610,158
Depreciation and amortization
—
— 39,282 31,323
— 70,605
Total costs and expenses 12,362 11,698 1,189,825 954,852
— 2,168,737
Gain on disposition of real estate
—
— 141 6,845
— 6,986
Operating (loss) income (12,362 ) (11,698 ) 151,907 100,908
— 228,755
Equity income (loss) from unconsolidated subsidiaries
—
— 8,591 (1,898 )
— 6,693
Other income (loss)
— 1 335 (1,405 )
— (1,069 )
Interest income
— 52,361 78,199 990 (130,148 ) 1,402
Interest expense
— 102,816 36,373 17,113 (130,148 ) 26,154
Royalty and management service expense (income)
—
— 236 (236 )
—
—
Income from consolidated subsidiaries 132,726 171,425 43,680
— (347,831 )
—
Income before (benefit of) provision for income taxes 120,364 109,273 246,103 81,718 (347,831 ) 209,627
(Benefit of) provision for income taxes (4,665 ) (23,453 ) 74,678 29,914
— 76,474
Net income 125,029 132,726 171,425 51,804 (347,831 ) 133,153
Less: Net income attributable to non-controlling interests
—
—
— 8,124
— 8,124
Net income attributable to CBRE Group, Inc. $ 125,029 $ 132,726 $ 171,425 $ 43,680 $ (347,831 ) $ 125,029
CONDENSED CONSOLIDATING STATEMENT OF
OPERATIONS FOR THE SIX MONTHS ENDED JUNE 30, 2016 (Dollars in thousands)
Parent CBRE Guarantor Nonguarantor Eliminations Consolidated
Revenue $
— $
— $ 3,139,690 $ 2,914,581 $
— $ 6,054,271
Costs and expenses:
Cost of services
—
— 2,154,348 2,113,498
— 4,267,846
Operating, administrative and other 2,193 (1,426 ) 708,358 614,683
— 1,323,808
Depreciation and amortization
—
— 110,664 66,598
— 177,262
Total costs and expenses 2,193 (1,426 ) 2,973,370 2,794,779
— 5,768,916
Gain on disposition of real estate
—
— 3,659 1,160
— 4,819
Operating (loss) income (2,193 ) 1,426 169,979 120,962
— 290,174
Equity income from unconsolidated subsidiaries
—
— 90,217 2,013
— 92,230
Other income (loss)
— 1 (481 ) 7,577
— 7,097
Interest income
— 65,569 1,571 2,954 (65,569 ) 4,525
Interest expense
— 68,616 49,410 19,320 (65,569 ) 71,777
Royalty and management service (income) expense
—
— (23,768 ) 23,768
—
—
Income from consolidated subsidiaries 205,188 206,187 42,375
— (453,750 )
—
Income before (benefit of) provision for income taxes 202,995 204,567 278,019 90,418 (453,750 ) 322,249
(Benefit of) provision for income taxes (840 ) (621 ) 71,832 43,793
— 114,164
Net income 203,835 205,188 206,187 46,625 (453,750 ) 208,085
Less: Net income attributable to non-controlling interests
—
—
— 4,250
— 4,250
Net income attributable to CBRE Group, Inc. $ 203,835 $ 205,188 $ 206,187 $ 42,375 $ (453,750 ) $ 203,835
CONDENSED CONSOLIDATING STATEMENT OF
OPERATIONS FOR THE SIX MONTHS ENDED JUNE 30, 2015 (Dollars in thousands)
Parent CBRE Guarantor Nonguarantor Eliminations Consolidated
Revenue $
— $
— $ 2,499,462 $ 1,943,547 $
— $ 4,443,009
Costs and expenses:
Cost of services
—
— 1,566,774 1,211,977
— 2,778,751
Operating, administrative and other 25,506 (6,922 ) 585,999 537,350
— 1,141,933
Depreciation and amortization
—
— 75,809 64,642
— 140,451
Total costs and expenses 25,506 (6,922 ) 2,228,582 1,813,969
— 4,061,135
Gain on disposition of real estate
—
— 141 6,845
— 6,986
Operating (loss) income (25,506 ) 6,922 271,021 136,423
— 388,860
Equity income (loss) from unconsolidated subsidiaries
—
— 23,912 (1,768 )
— 22,144
Other income (loss)
— 1 1,259 (1,242 )
— 18
Interest income
— 107,728 78,873 2,613 (185,515 ) 3,699
Interest expense
— 127,702 75,775 34,406 (185,515 ) 52,368
Write-off of financing costs on extinguished debt
— 2,685
—
—
— 2,685
Royalty and management service (income) expense
—
— (3,866 ) 3,866
—
—
Income from consolidated subsidiaries 233,847 243,645 43,905
— (521,397 )
—
Income before (benefit of) provision for income taxes 208,341 227,909 347,061 97,754 (521,397 ) 359,668
(Benefit of) provision for income taxes (9,625 ) (5,938 ) 103,416 45,524
— 133,377
Net income 217,966 233,847 243,645 52,230 (521,397 ) 226,291
Less: Net income attributable to non-controlling interests
—
—
— 8,325
— 8,325
Net income attributable to CBRE Group, Inc. $ 217,966 $ 233,847 $ 243,645 $ 43,905 $ (521,397 ) $ 217,966
CONDENSED CONSOLIDATING STATEMENT OF
COMPREHENSIVE INCOME (LOSS) FOR THE THREE MONTHS ENDED JUNE 30, 2016 (Dollars in thousands)
Parent CBRE Guarantor Nonguarantor Eliminations Consolidated
Net income $ 121,668 $ 122,141 $ 117,787 $ 40,620 $ (278,771 ) $ 123,445
Other comprehensive income (loss):
Foreign currency translation loss
—
—
— (102,308 )
— (102,308 )
Amounts reclassified from accumulated other comprehensive loss to
interest expense, net
— 1,733
—
—
— 1,733
Unrealized losses on interest rate swaps, net
— (1,206 )
—
—
— (1,206 )
Unrealized holding gains (losses) on available for sale securities,
net
—
— 1,603 (29 )
— 1,574
Other, net
—
— (702 )
—
— (702 )
Total other comprehensive income (loss)
— 527 901 (102,337 )
— (100,909 )
Comprehensive income (loss) 121,668 122,668 118,688 (61,717 ) (278,771 ) 22,536
Less: Comprehensive income attributable to non-controlling
interests
—
—
— 1,694
— 1,694
Comprehensive income (loss) attributable to CBRE Group, Inc. $ 121,668 $ 122,668 $ 118,688 $ (63,411 ) $ (278,771 ) $ 20,842
CONDENSED CONSOLIDATING STATEMENT OF
COMPREHENSIVE INCOME FOR THE THREE MONTHS ENDED JUNE 30, 2015 (Dollars in thousands)
Parent CBRE Guarantor Nonguarantor Eliminations Consolidated
Net income $ 125,029 $ 132,726 $ 171,425 $ 51,804 $ (347,831 ) $ 133,153
Other comprehensive income:
Foreign currency translation gain
—
—
— 57,508
— 57,508
Amounts reclassified from accumulated other comprehensive loss to
interest expense, net
— 1,809
—
—
— 1,809
Unrealized gains on interest rate swaps, net
— 263
—
—
— 263
Unrealized holding gains (losses) on available for sale securities,
net
—
— 258 (21 )
— 237
Other, net
—
— 16
—
— 16
Total other comprehensive income
— 2,072 274 57,487
— 59,833
Comprehensive income 125,029 134,798 171,699 109,291 (347,831 ) 192,986
Less: Comprehensive income attributable to non-controlling
interests
—
—
— 8,141
— 8,141
Comprehensive income attributable to CBRE Group, Inc. $ 125,029 $ 134,798 $ 171,699 $ 101,150 $ (347,831 ) $ 184,845
CONDENSED CONSOLIDATING STATEMENT OF
COMPREHENSIVE INCOME (LOSS) FOR THE SIX MONTHS ENDED JUNE 30, 2016 (Dollars in thousands)
Parent CBRE Guarantor Nonguarantor Eliminations Consolidated
Net income $ 203,835 $ 205,188 $ 206,187 $ 46,625 $ (453,750 ) $ 208,085
Other comprehensive loss:
Foreign currency translation loss
—
—
— (85,714 )
— (85,714 )
Amounts reclassified from accumulated other comprehensive loss to
interest expense, net
— 3,476
—
—
— 3,476
Unrealized losses on interest rate swaps, net
— (4,115 )
—
—
— (4,115 )
Unrealized holding gains on available for sale securities, net
—
— 514 131
— 645
Other, net
—
— (759 )
—
— (759 )
Total other comprehensive loss
— (639 ) (245 ) (85,583 )
— (86,467 )
Comprehensive income (loss) 203,835 204,549 205,942 (38,958 ) (453,750 ) 121,618
Less: Comprehensive income attributable to non-controlling
interests
—
—
— 4,289
— 4,289
Comprehensive income (loss) attributable to CBRE Group, Inc. $ 203,835 $ 204,549 $ 205,942 $ (43,247 ) $ (453,750 ) $ 117,329
CONDENSED CONSOLIDATING STATEMENT OF
COMPREHENSIVE INCOME (LOSS) FOR THE SIX MONTHS ENDED JUNE 30, 2015 (Dollars in thousands)
Parent CBRE Guarantor Nonguarantor Eliminations Consolidated
Net income $ 217,966 $ 233,847 $ 243,645 $ 52,230 $ (521,397 ) $ 226,291
Other comprehensive income (loss):
Foreign currency translation loss
—
—
— (47,912 )
— (47,912 )
Amounts reclassified from accumulated other comprehensive loss to
interest expense, net
— 3,604
—
—
— 3,604
Unrealized losses on interest rate swaps, net
— (2,511 )
—
—
— (2,511 )
Unrealized holding (losses) gains on available for sale securities,
net
—
— (29 ) 100
— 71
Other, net
—
— 18
—
— 18
Total other comprehensive income (loss)
— 1,093 (11 ) (47,812 )
— (46,730 )
Comprehensive income 217,966 234,940 243,634 4,418 (521,397 ) 179,561
Less: Comprehensive income attributable to non-controlling
interests
—
—
— 8,309
— 8,309
Comprehensive income (loss) attributable to CBRE Group, Inc. $ 217,966 $ 234,940 $ 243,634 $ (3,891 ) $ (521,397 ) $ 171,252
CONDENSED CONSOLIDATING STATEMENT OF CASH
FLOWS FOR THE SIX MONTHS ENDED JUNE 30, 2016 (Dollars in thousands)
Parent CBRE Guarantor Nonguarantor Consolidated
CASH FLOWS PROVIDED BY (USED IN) OPERATING ACTIVITIES: $ 57,811 $ 9,377 $ (192,950 ) $ (84,255 ) $ (210,017 )
CASH FLOWS FROM INVESTING ACTIVITIES:
Capital expenditures
—
— (51,510 ) (27,548 ) (79,058 )
Acquisition of GWS, including net assets acquired, intangibles and
goodwill
—
— (21,900 )
— (21,900 )
Acquisition of businesses (other than GWS), including net assets
acquired, intangibles and goodwill, net of cash acquired
—
— (1,381 ) (15,188 ) (16,569 )
Contributions to unconsolidated subsidiaries
—
— (21,549 ) (5,882 ) (27,431 )
Distributions from unconsolidated subsidiaries
—
— 91,421 2,491 93,912
Proceeds from the sale of servicing rights and other assets
—
— 7,820 7,251 15,071
Decrease (increase) in restricted cash
—
— 3,250 (3,728 ) (478 )
Purchase of available for sale securities
—
— (23,984 )
— (23,984 )
Proceeds from the sale of available for sale securities
—
— 22,061
— 22,061
Other investing activities, net
—
— (1,132 ) (10 ) (1,142 )
Net cash provided by (used in) investing activities
—
— 3,096 (42,614 ) (39,518 )
CASH FLOWS FROM FINANCING ACTIVITIES:
Repayment of senior term loans
— (14,375 )
—
— (14,375 )
Proceeds from revolving credit facility
— 1,356,000
—
— 1,356,000
Repayment of revolving credit facility
— (1,200,000 )
—
— (1,200,000 )
Proceeds from notes payable on real estate held for sale and under
development
—
—
— 13,315 13,315
Repayment of notes payable on real estate held for sale and under
development
—
—
— (4,102 ) (4,102 )
Repayment of short-term borrowings and other loans, net
—
—
— (447 ) (447 )
Shares repurchased for payment of taxes on equity awards (5,112 )
—
—
— (5,112 )
Proceeds from exercise of stock options 814
—
—
— 814
Non-controlling interest contributions
—
—
— 821 821
Non-controlling interest distributions
—
—
— (3,517 ) (3,517 )
Payment of financing costs
— (5,419 )
— (110 ) (5,529 )
(Increase) decrease in intercompany receivables, net (53,774 ) (147,900 ) 110,453 91,221
—
Other financing activities, net 260
— (1,173 ) 4,533 3,620
Net cash (used in) provided by financing activities (57,812 ) (11,694 ) 109,280 101,714 141,488
Effect of currency exchange rate changes on cash and cash
equivalents
—
—
— (588 ) (588 )
NET DECREASE IN CASH AND CASH EQUIVALENTS (1 ) (2,317 ) (80,574 ) (25,743 ) (108,635 )
CASH AND CASH EQUIVALENTS, AT BEGINNING OF PERIOD 5 8,479 147,410 384,509 540,403
CASH AND CASH EQUIVALENTS, AT END OF PERIOD $ 4 $ 6,162 $ 66,836 $ 358,766 $ 431,768
SUPPLEMENTAL DISCLOSURES OF CASH FLOW INFORMATION:
Cash paid during the period for:
Interest $
— $ 62,083 $
— $ 1,337 $ 63,420
Income taxes, net $
— $
— $ 107,070 $ 53,283 $ 160,353
CONDENSED CONSOLIDATING STATEMENT OF CASH
FLOWS FOR THE SIX MONTHS ENDED JUNE 30, 2015 (Dollars in thousands)
Parent CBRE Guarantor Nonguarantor Consolidated
CASH FLOWS PROVIDED BY (USED IN) OPERATING ACTIVITIES: $ 23,264 $ (4,978 ) $ (6,437 ) $ (54,040 ) $ (42,191 )
CASH FLOWS FROM INVESTING ACTIVITIES:
Capital expenditures
—
— (25,039 ) (25,349 ) (50,388 )
Acquisition of businesses, including net assets acquired,
intangibles and goodwill, net of cash acquired
—
— (91,413 ) (3,562 ) (94,975 )
Contributions to unconsolidated subsidiaries
—
— (26,662 ) (909 ) (27,571 )
Distributions from unconsolidated subsidiaries
—
— 25,060 2,209 27,269
Proceeds from the sale of servicing rights and other assets
—
— 5,439 7,176 12,615
Increase in restricted cash
—
— (520 ) (38,158 ) (38,678 )
Purchase of available for sale securities
—
— (23,453 )
— (23,453 )
Proceeds from the sale of available for sale securities
—
— 24,563
— 24,563
Other investing activities, net
—
— 1,192 (1,411 ) (219 )
Net cash used in investing activities
—
— (110,833 ) (60,004 ) (170,837 )
CASH FLOWS FROM FINANCING ACTIVITIES:
Proceeds from senior term loans
— 500,000
—
— 500,000
Repayment of senior term loans
— (648,738 )
—
— (648,738 )
Proceeds from revolving credit facility
— 831,000
—
— 831,000
Repayment of revolving credit facility
— (831,000 )
— (4,512 ) (835,512 )
Proceeds from notes payable on real estate held for sale and under
development
—
—
— 4,404 4,404
Proceeds from short-term borrowings, net
—
—
— 569 569
Shares repurchased for payment of taxes on equity awards (5,113 )
—
—
— (5,113 )
Proceeds from exercise of stock options 3,214
—
—
— 3,214
Non-controlling interest contributions
—
—
— 4,405 4,405
Non-controlling interest distributions
—
—
— (10,637 ) (10,637 )
Payment of financing costs
— (22,225 )
—
— (22,225 )
(Increase) decrease in intercompany receivables, net (22,443 ) 172,720 (198,173 ) 47,896
—
Other financing activities, net 1,078
— (2,113 ) (801 ) (1,836 )
Net cash (used in) provided by financing activities (23,264 ) 1,757 (200,286 ) 41,324 (180,469 )
Effect of currency exchange rate changes on cash and cash
equivalents
—
—
— (10,965 ) (10,965 )
NET DECREASE IN CASH AND CASH EQUIVALENTS
— (3,221 ) (317,556 ) (83,685 ) (404,462 )
CASH AND CASH EQUIVALENTS, AT BEGINNING OF PERIOD 5 18,262 374,103 348,514 740,884
CASH AND CASH EQUIVALENTS, AT END OF PERIOD $ 5 $ 15,041 $ 56,547 $ 264,829 $ 336,422
SUPPLEMENTAL DISCLOSURES OF CASH FLOW INFORMATION:
Cash paid during the period for:
Interest $
— $ 42,137 $ 83 $ 903 $ 43,123
Income taxes, net $
— $
— $ 87,405 $ 60,606 $ 148,011</t>
  </si>
  <si>
    <t>Fair Value Measurements (Policies)</t>
  </si>
  <si>
    <t>Fair Value Measurements and Disclosures</t>
  </si>
  <si>
    <t>The “Fair Value Measurements and Disclosure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cquisition of Global Workplace Solutions (Tables)</t>
  </si>
  <si>
    <t>Summary of Pro Forma Results Prepared for Comparative Purposes</t>
  </si>
  <si>
    <t xml:space="preserve">These pro forma results have been prepared for comparative purposes
only and do not purport to be indicative of what operating results
would have been had the GWS Acquisition occurred on January 1, 2015
and may not be indicative of future operating results (dollars in
thousands, except share data):
Three Months Ended
Six Months Ended
Revenue $ 3,136,506 $ 6,062,009
Operating income $ 237,646 $ 409,049
Net income attributable to CBRE Group, Inc. $ 125,896 $ 220,665
Basic income per share:
Net income per share attributable to CBRE Group, Inc. $ 0.38 $ 0.66
Weighted average shares outstanding for basic income per share 331,999,935 331,988,489
Diluted income per share:
Net income per share attributable to CBRE Group, Inc. $ 0.37 $ 0.66
Weighted average shares outstanding for diluted income per
share 336,154,524 335,926,626 </t>
  </si>
  <si>
    <t>Variable Interest Entities (VIEs) (Tables)</t>
  </si>
  <si>
    <t>Schedule of Maximum Exposure to Loss</t>
  </si>
  <si>
    <t>As of June 30, 2016 and December 31, 2015, our maximum exposure to
loss related to the VIEs which are not consolidated was as follows
(dollars in thousands):
June 30, 2016 December 31, 2015
Investments in unconsolidated subsidiaries $ 21,898 $ 21,457
Other assets, current 6,407 3,723
Co-investment commitments 176 180
Maximum exposure to loss $ 28,481 $ 25,360</t>
  </si>
  <si>
    <t>Fair Value Measurements (Tables)</t>
  </si>
  <si>
    <t>Fair Value of Assets and Liabilities Measured at Fair Value on Recurring Basis</t>
  </si>
  <si>
    <t>The following tables present the fair value of assets and
liabilities measured at fair value on a recurring basis as of June
30, 2016 and December 31, 2015 (dollars in thousands):
As of June 30, 2016
Fair Value Measured and Recorded Using
Level 1
Level 2
Level 3
Total
Assets
Available for sale securities:
Debt securities:
U.S. treasury securities $ 6,752 $
— $
— $ 6,752
Debt securities issued by U.S. federal agencies
— 5,104
— 5,104
Corporate debt securities
— 18,957
— 18,957
Asset-backed securities
— 2,890
— 2,890
Collateralized mortgage obligations
— 1,297
— 1,297
Total debt securities 6,752 28,248
— 35,000
Equity securities 22,968
—
— 22,968
Total available for sale securities 29,720 28,248
— 57,968
Trading securities 68,471
—
— 68,471
Warehouse receivables
— 847,712
— 847,712
Foreign currency exchange forward contracts
— 12,586
— 12,586
Total assets at fair value $ 98,191 $ 888,546 $
— $ 986,737
Liabilities
Interest rate swaps $
— $ 22,840 $
— $ 22,840
Securities sold, not yet purchased 3,084
—
— 3,084
Foreign currency exchange forward contracts
— 5,429
— 5,429
Total liabilities at fair value $ 3,084 $ 28,269 $
— $ 31,353
As of December 31, 2015
Fair Value Measured and Recorded Using
Level 1
Level 2
Level 3
Total
Assets
Available for sale securities:
Debt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t>
  </si>
  <si>
    <t>Schedule of Fair Value Measurements for Level 3 Assets</t>
  </si>
  <si>
    <t>The following table provides additional information about fair
value measurements for the Level 3 assets for the six months ended
June 30, 2016 (dollars in thousands):
Balance, December 31, 2015 $ 1,680
Net gains included in earnings
—
Settlements (1,680 )
Transfers into (out of) Level 3
—
Balance, June 30, 2016 $
—</t>
  </si>
  <si>
    <t>Investments in Unconsolidated Subsidiaries (Tables)</t>
  </si>
  <si>
    <t>Schedule of Condensed Financial Information of Equity Method Investments</t>
  </si>
  <si>
    <t xml:space="preserve">Combined condensed financial information for the entities actually
accounted for using the equity method is as follows (dollars in
thousands):
Three Months Ended June 30, Six Months Ended June 30,
2016 2015 2016 2015
Global Investment Management
Revenue $ 252,301 $ 251,172 $ 484,904 $ 506,899
Operating income (loss) $ 61,755 $ (109,353 ) $ 62,378 $ (80,726 )
Net income (loss) $ 87,747 $ (188,240 ) $ 65,872 $ (231,196 )
Development Services
Revenue $ 18,418 $ 10,316 $ 31,076 $ 19,575
Operating income $ 37,199 $ 2,301 $ 158,109 $ 41,348
Net income (loss) $ 31,631 $ (149 ) $ 150,092 $ 37,487
Other
Revenue $ 38,263 $ 45,979 $ 66,514 $ 73,566
Operating income $ 8,106 $ 11,105 $ 14,288 $ 14,631
Net income $ 8,176 $ 11,264 $ 14,370 $ 14,901
Total
Revenue $ 308,982 $ 307,467 $ 582,494 $ 600,040
Operating income (loss) $ 107,060 $ (95,947 ) $ 234,775 $ (24,747 )
Net income (loss) $ 127,554 $ (177,125 ) $ 230,334 $ (178,808 ) </t>
  </si>
  <si>
    <t>Long-Term Debt and Short-Term Borrowings (Tables)</t>
  </si>
  <si>
    <t>Schedule of Long-Term Debt</t>
  </si>
  <si>
    <t>Long-term debt consists of the following (dollars in
thousands):
June 30, December 31,
Senior term loans, with interest ranging from 1.39% to 2.06%, due
quarterly through 2022 $ 873,750 $ 888,125
5.00% senior notes due in 2023 800,000 800,000
4.875% senior notes due in 2026, net of unamortized discount 595,738 595,568
5.25% senior notes due in 2025, net of unamortized premium 426,591 426,682
Other 47 63
Total long-term debt 2,696,126 2,710,438
Less: current maturities of long-term debt (42,546 ) (34,428 )
Less: unamortized debt issuance costs (28,603 ) (30,899 )
Total long-term debt, net of current maturities $ 2,624,977 $ 2,645,111</t>
  </si>
  <si>
    <t>Income Per Share Information (Tables)</t>
  </si>
  <si>
    <t>Computation of Basic and Diluted Income Per Share</t>
  </si>
  <si>
    <t>The calculations of basic and diluted income per share attributable
to CBRE Group, Inc. shareholders are as follows (dollars in
thousands, except share data):
Three Months Ended June 30, Six Months Ended June 30,
2016 2015 2016 2015
Basic Income Per Share
Net income attributable to CBRE Group, Inc. shareholders $ 121,668 $ 125,029 $ 203,835 $ 217,966
Weighted average shares outstanding for basic income per share 335,076,746 331,999,935 334,534,841 331,988,489
Basic income per share attributable to CBRE Group, Inc.
shareholders $ 0.36 $ 0.38 $ 0.61 $ 0.66
Diluted Income Per Share
Net income attributable to CBRE Group, Inc. shareholders $ 121,668 $ 125,029 $ 203,835 $ 217,966
Weighted average shares outstanding for basic income per share 335,076,746 331,999,935 334,534,841 331,988,489
Dilutive effect of contingently issuable shares 2,976,165 3,913,275 3,226,936 3,678,940
Dilutive effect of stock options 27,730 241,314 36,110 259,197
Weighted average shares outstanding for diluted income per
share 338,080,641 336,154,524 337,797,887 335,926,626
Diluted income per share attributable to CBRE Group, Inc.
shareholders $ 0.36 $ 0.37 $ 0.60 $ 0.65</t>
  </si>
  <si>
    <t>Segments (Tables)</t>
  </si>
  <si>
    <t>Summarized Financial Information by Segment</t>
  </si>
  <si>
    <t>Summarized financial information by segment is as follows (dollars
in thousands):
Three Months Ended June 30, Six Months Ended June 30,
2016 2015 (1) 2016 2015 (1)
Revenue
Americas $ 1,775,756 $ 1,434,489 $ 3,359,315 $ 2,662,105
EMEA 961,835 585,714 1,809,333 1,079,738
Asia Pacific 356,318 261,828 664,842 470,194
Global Investment Management 95,737 94,053 186,117 204,277
Development Services 17,891 14,422 34,664 26,695
Total revenue $ 3,207,537 $ 2,390,506 $ 6,054,271 $ 4,443,009
EBITDA
Americas $ 208,407 $ 213,956 $ 381,745 $ 384,018
EMEA 36,702 39,479 51,916 57,662
Asia Pacific 20,275 29,724 30,929 44,186
Global Investment Management 25,987 12,948 47,523 50,993
Development Services 18,525 753 50,400 6,289
Total EBITDA $ 309,896 $ 296,860 $ 562,513 $ 543,148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t>
  </si>
  <si>
    <t>EBITDA Calculation by Segment</t>
  </si>
  <si>
    <t>EBITDA for our segments is calculated as follows (dollars in
thousands):
Three Months
Ended Six Months
Ended
2016 2015 (1) 2016 2015 (1)
Americas
Net income attributable to CBRE Group, Inc. $ 90,464 $ 111,653 $ 161,982 $ 194,788
Add:
Depreciation and amortization 63,197 44,591 123,797 87,541
Interest expense, net 22,165 4,247 43,091 7,793
Write-off of financing costs on extinguished debt
—
—
— 2,685
Royalty and management service income (13,389 ) (1,881 ) (20,157 ) (6,965 )
Provision for income taxes 45,970 55,346 73,032 98,176
EBITDA $ 208,407 $ 213,956 $ 381,745 $ 384,018
EMEA
Net income (loss) attributable to CBRE Group, Inc. $ 7,889 $ 10,674 $ (4,246 ) $ 386
Add:
Depreciation and amortization 16,257 14,607 31,262 29,399
Interest expense, net 4,326 11,375 7,838 22,822
Royalty and management service expense (income) 4,303 (4,051 ) 3,677 (2,861 )
Provision for income taxes 3,927 6,874 13,385 7,916
EBITDA $ 36,702 $ 39,479 $ 51,916 $ 57,662
Asia Pacific
Net income attributable to CBRE Group, Inc. $ 5,062 $ 9,192 $ 2,492 $ 12,978
Add:
Depreciation and amortization 4,297 3,783 8,478 7,629
Interest (income) expense, net (873 ) 991 42 1,889
Royalty and management service expense 8,094 4,913 14,352 7,761
Provision for income taxes 3,695 10,845 5,565 13,929
EBITDA $ 20,275 $ 29,724 $ 30,929 $ 44,186
Global Investment Management
Net income (loss) attributable to CBRE Group, Inc. $ 8,181 $ (6,044 ) $ 15,465 $ 7,829
Add:
Depreciation and amortization 5,817 7,061 12,437 14,672
Interest expense, net 7,816 7,818 15,513 15,502
Royalty and management service expense 992 1,019 2,128 2,065
Provision for income taxes 3,181 3,094 1,980 10,925
EBITDA $ 25,987 $ 12,948 $ 47,523 $ 50,993
Development Services
Net income (loss) attributable to CBRE Group, Inc. $ 10,072 $ (446 ) $ 28,142 $ 1,985
Add:
Depreciation and amortization 700 563 1,288 1,210
Interest expense, net 487 321 768 663
Provision for income taxes 7,266 315 20,202 2,431
EBITDA $ 18,525 $ 753 $ 50,400 $ 6,289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t>
  </si>
  <si>
    <t>Guarantor and Nonguarantor Financial Statements (Tables)</t>
  </si>
  <si>
    <t>Condensed Consolidating Balance Sheet</t>
  </si>
  <si>
    <t>CONDENSED CONSOLIDATING BALANCE SHEET AS OF JUNE 30, 2016 (Dollars in thousands)
Parent CBRE Guarantor Nonguarantor Eliminations Consolidated
ASSETS
Current Assets:
Cash and cash equivalents $ 4 $ 6,162 $ 66,836 $ 358,766 $
— $ 431,768
Restricted cash
—
— 3,171 67,331
— 70,502
Receivables, net
—
— 948,443 1,424,714
— 2,373,157
Warehouse receivables (1)
—
— 710,043 137,669
— 847,712
Income taxes receivable 840 621 34,483 56,894
— 92,838
Prepaid expenses
—
— 77,491 121,808
— 199,299
Other current assets
— 12,536 79,753 138,516
— 230,805
Total Current Assets 844 19,319 1,920,220 2,305,698
— 4,246,081
Property and equipment, net
—
— 383,943 149,632
— 533,575
Goodwill
—
— 1,653,048 1,407,976
— 3,061,024
Other intangible assets, net
—
— 814,599 581,641
— 1,396,240
Investments in unconsolidated subsidiaries
—
— 189,886 36,856
— 226,742
Investments in consolidated subsidiaries 3,962,426 4,083,904 2,317,953
— (10,364,283 )
—
Intercompany loan receivable
— 2,716,908 700,000
— (3,416,908 )
—
Deferred tax assets, net
—
— 48,026 99,156 (39,473 ) 107,709
Other assets, net
— 24,825 198,143 128,233
— 351,201
Total Assets $ 3,963,270 $ 6,844,956 $ 8,225,818 $ 4,709,192 $ (13,820,664 ) $ 9,922,572
LIABILITIES AND EQUITY
Current Liabilities:
Accounts payable and accrued expenses $
— $ 30,159 $ 387,073 $ 964,570 $
— $ 1,381,802
Compensation and employee benefits payable
— 626 428,488 298,907
— 728,021
Accrued bonus and profit sharing
—
— 271,847 230,919
— 502,766
Income taxes payable
—
—
— 46,530
— 46,530
Short-term borrowings:
Warehouse lines of credit (which fund loans that U.S. Government
Sponsored Entities have committed to purchase) (1)
—
— 704,868 134,427
— 839,295
Revolving credit facility
— 156,000
—
—
— 156,000
Other
—
— 16
—
— 16
Total short-term borrowings
— 156,000 704,884 134,427
— 995,311
Current maturities of long-term debt
— 42,500
— 46
— 42,546
Other current liabilities
— 5,429 30,485 9,759
— 45,673
Total Current Liabilities
— 234,714 1,822,777 1,685,158
— 3,742,649
Long-Term Debt, net:
Long-term debt, net
— 2,624,976
— 1
— 2,624,977
Intercompany loan payable 1,108,152
— 1,982,397 326,359 (3,416,908 )
—
Total Long-Term Debt, net 1,108,152 2,624,976 1,982,397 326,360 (3,416,908 ) 2,624,977
Deferred tax liabilities, net
—
—
— 124,507 (39,473 ) 85,034
Non-current tax liabilities
—
— 89,208 417
— 89,625
Other liabilities
— 22,840 247,532 206,145
— 476,517
Total Liabilities 1,108,152 2,882,530 4,141,914 2,342,587 (3,456,381 ) 7,018,802
Commitments and contingencies
—
—
—
—
—
—
Equity:
CBRE Group, Inc. Stockholders’ Equity 2,855,118 3,962,426 4,083,904 2,317,953 (10,364,283 ) 2,855,118
Non-controlling interests
—
—
— 48,652
— 48,652
Total Equity 2,855,118 3,962,426 4,083,904 2,366,605 (10,364,283 ) 2,903,770
Total Liabilities and Equity $ 3,963,270 $ 6,844,956 $ 8,225,818 $ 4,709,192 $ (13,820,664 ) $ 9,922,572
(1) Although CBRE Capital Markets is
included among our domestic subsidiaries that jointly and severally
guarantee our 5.00% senior notes, 4.875% senior notes, 5.25% senior
notes and our 2015 Credit Agreement, a substantial majority of
warehouse receivables funded under JP Morgan Chase Bank, N.A. (JP
Morgan), TD Bank, N.A. (TD Bank), Capital One, N.A. (Capital One),
Bank of America (BofA), and Fannie Mae ASAP lines of credit are
pledged to JP Morgan, TD Bank, Capital One, BofA and Fannie Mae,
and accordingly, are not included as collateral for these notes or
our other outstanding debt.
CONDENSED CONSOLIDATING BALANCE SHEET AS OF DECEMBER 31, 2015 (Dollars in thousands)
Parent CBRE Guarantor Nonguarantor Eliminations Consolidated
ASSETS
Current Assets:
Cash and cash equivalents $ 5 $ 8,479 $ 147,410 $ 384,509 $
— $ 540,403
Restricted cash
—
— 6,421 66,343
— 72,764
Receivables, net
—
— 860,776 1,610,964
— 2,471,740
Warehouse receivables (1)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LIABILITIES AND EQUITY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Warehouse lines of credit (which fund loans that U.S. Government
Sponsored Entities have committed to purchase) (1)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tax liabilities
—
— 87,483 1,184
— 88,667
Other liabilities
— 21,502 227,465 181,610
— 430,577
Total Liabilities 1,012,907 2,734,283 5,109,891 2,764,491 (3,362,699 ) 8,258,873
Commitments and contingencies
—
—
—
—
—
—
Equity:
CBRE Group, Inc. Stockholders’ Equity 2,712,652 3,699,642 3,796,841 2,360,544 (9,857,027 ) 2,712,652
Non-controlling interests
—
—
— 46,418
— 46,418
Total Equity 2,712,652 3,699,642 3,796,841 2,406,962 (9,857,027 ) 2,759,070
Total Liabilities and Equity $ 3,725,559 $ 6,433,925 $ 8,906,732 $ 5,171,453 $ (13,219,726 ) $ 11,017,943
(1) Although CBRE Capital Markets is
included among our domestic subsidiaries that jointly and severally
guarantee our 5.00% senior notes, 4.875% senior notes, 5.25% senior
notes and our 2015 Credit Agreement, a substantial majority of
warehouse receivables funded under TD Bank, Capital One, BofA, JP
Morgan and Fannie Mae ASAP lines of credit are pledged to TD Bank,
Capital One, BofA, JP Morgan and Fannie Mae, and accordingly, are
not included as collateral for these notes or our other outstanding
debt.</t>
  </si>
  <si>
    <t>Condensed Consolidating Statement of Operations</t>
  </si>
  <si>
    <t>CONDENSED CONSOLIDATING STATEMENT OF
OPERATIONS FOR THE THREE MONTHS ENDED JUNE 30, 2016 (Dollars in thousands)
Parent CBRE Guarantor Nonguarantor Eliminations Consolidated
Revenue $
— $
— $ 1,642,191 $ 1,565,346 $
— $ 3,207,537
Costs and expenses:
Cost of services
—
— 1,129,785 1,124,448
— 2,254,233
Operating, administrative and other 767 (8,950 ) 365,488 323,137
— 680,442
Depreciation and amortization
—
— 55,933 34,335
— 90,268
Total costs and expenses 767 (8,950 ) 1,551,206 1,481,920
— 3,024,943
Gain on disposition of real estate
—
—
—
—
—
—
Operating (loss) income (767 ) 8,950 90,985 83,426
— 182,594
Equity income from unconsolidated subsidiaries
—
— 33,952 977
— 34,929
Other income (loss)
— 1 (49 ) 3,930
— 3,882
Interest income
— 33,096 654 2,412 (33,096 ) 3,066
Interest expense
— 34,989 24,827 10,267 (33,096 ) 36,987
Royalty and management service (income) expense
—
— (16,340 ) 16,340
—
—
Income from consolidated subsidiaries 122,141 117,787 38,843
— (278,771 )
—
Income before (benefit of) provision for income taxes 121,374 124,845 155,898 64,138 (278,771 ) 187,484
(Benefit of) provision for income taxes (294 ) 2,704 38,111 23,518
— 64,039
Net income 121,668 122,141 117,787 40,620 (278,771 ) 123,445
Less: Net income attributable to non-controlling interests
—
—
— 1,777
— 1,777
Net income attributable to CBRE Group, Inc. $ 121,668 $ 122,141 $ 117,787 $ 38,843 $ (278,771 ) $ 121,668
CONDENSED CONSOLIDATING STATEMENT OF
OPERATIONS FOR THE THREE MONTHS ENDED JUNE 30, 2015 (Dollars in thousands)
Parent CBRE Guarantor Nonguarantor Eliminations Consolidated
Revenue $
— $
— $ 1,341,591 $ 1,048,915 $
— $ 2,390,506
Costs and expenses:
Cost of services
—
— 849,131 638,843
— 1,487,974
Operating, administrative and other 12,362 11,698 301,412 284,686
— 610,158
Depreciation and amortization
—
— 39,282 31,323
— 70,605
Total costs and expenses 12,362 11,698 1,189,825 954,852
— 2,168,737
Gain on disposition of real estate
—
— 141 6,845
— 6,986
Operating (loss) income (12,362 ) (11,698 ) 151,907 100,908
— 228,755
Equity income (loss) from unconsolidated subsidiaries
—
— 8,591 (1,898 )
— 6,693
Other income (loss)
— 1 335 (1,405 )
— (1,069 )
Interest income
— 52,361 78,199 990 (130,148 ) 1,402
Interest expense
— 102,816 36,373 17,113 (130,148 ) 26,154
Royalty and management service expense (income)
—
— 236 (236 )
—
—
Income from consolidated subsidiaries 132,726 171,425 43,680
— (347,831 )
—
Income before (benefit of) provision for income taxes 120,364 109,273 246,103 81,718 (347,831 ) 209,627
(Benefit of) provision for income taxes (4,665 ) (23,453 ) 74,678 29,914
— 76,474
Net income 125,029 132,726 171,425 51,804 (347,831 ) 133,153
Less: Net income attributable to non-controlling interests
—
—
— 8,124
— 8,124
Net income attributable to CBRE Group, Inc. $ 125,029 $ 132,726 $ 171,425 $ 43,680 $ (347,831 ) $ 125,029
CONDENSED CONSOLIDATING STATEMENT OF
OPERATIONS FOR THE SIX MONTHS ENDED JUNE 30, 2016 (Dollars in thousands)
Parent CBRE Guarantor Nonguarantor Eliminations Consolidated
Revenue $
— $
— $ 3,139,690 $ 2,914,581 $
— $ 6,054,271
Costs and expenses:
Cost of services
—
— 2,154,348 2,113,498
— 4,267,846
Operating, administrative and other 2,193 (1,426 ) 708,358 614,683
— 1,323,808
Depreciation and amortization
—
— 110,664 66,598
— 177,262
Total costs and expenses 2,193 (1,426 ) 2,973,370 2,794,779
— 5,768,916
Gain on disposition of real estate
—
— 3,659 1,160
— 4,819
Operating (loss) income (2,193 ) 1,426 169,979 120,962
— 290,174
Equity income from unconsolidated subsidiaries
—
— 90,217 2,013
— 92,230
Other income (loss)
— 1 (481 ) 7,577
— 7,097
Interest income
— 65,569 1,571 2,954 (65,569 ) 4,525
Interest expense
— 68,616 49,410 19,320 (65,569 ) 71,777
Royalty and management service (income) expense
—
— (23,768 ) 23,768
—
—
Income from consolidated subsidiaries 205,188 206,187 42,375
— (453,750 )
—
Income before (benefit of) provision for income taxes 202,995 204,567 278,019 90,418 (453,750 ) 322,249
(Benefit of) provision for income taxes (840 ) (621 ) 71,832 43,793
— 114,164
Net income 203,835 205,188 206,187 46,625 (453,750 ) 208,085
Less: Net income attributable to non-controlling interests
—
—
— 4,250
— 4,250
Net income attributable to CBRE Group, Inc. $ 203,835 $ 205,188 $ 206,187 $ 42,375 $ (453,750 ) $ 203,835
CONDENSED CONSOLIDATING STATEMENT OF
OPERATIONS FOR THE SIX MONTHS ENDED JUNE 30, 2015 (Dollars in thousands)
Parent CBRE Guarantor Nonguarantor Eliminations Consolidated
Revenue $
— $
— $ 2,499,462 $ 1,943,547 $
— $ 4,443,009
Costs and expenses:
Cost of services
—
— 1,566,774 1,211,977
— 2,778,751
Operating, administrative and other 25,506 (6,922 ) 585,999 537,350
— 1,141,933
Depreciation and amortization
—
— 75,809 64,642
— 140,451
Total costs and expenses 25,506 (6,922 ) 2,228,582 1,813,969
— 4,061,135
Gain on disposition of real estate
—
— 141 6,845
— 6,986
Operating (loss) income (25,506 ) 6,922 271,021 136,423
— 388,860
Equity income (loss) from unconsolidated subsidiaries
—
— 23,912 (1,768 )
— 22,144
Other income (loss)
— 1 1,259 (1,242 )
— 18
Interest income
— 107,728 78,873 2,613 (185,515 ) 3,699
Interest expense
— 127,702 75,775 34,406 (185,515 ) 52,368
Write-off of financing costs on extinguished debt
— 2,685
—
—
— 2,685
Royalty and management service (income) expense
—
— (3,866 ) 3,866
—
—
Income from consolidated subsidiaries 233,847 243,645 43,905
— (521,397 )
—
Income before (benefit of) provision for income taxes 208,341 227,909 347,061 97,754 (521,397 ) 359,668
(Benefit of) provision for income taxes (9,625 ) (5,938 ) 103,416 45,524
— 133,377
Net income 217,966 233,847 243,645 52,230 (521,397 ) 226,291
Less: Net income attributable to non-controlling interests
—
—
— 8,325
— 8,325
Net income attributable to CBRE Group, Inc. $ 217,966 $ 233,847 $ 243,645 $ 43,905 $ (521,397 ) $ 217,966</t>
  </si>
  <si>
    <t>Condensed Consolidating Statement of Comprehensive Income (Loss)</t>
  </si>
  <si>
    <t>CONDENSED CONSOLIDATING STATEMENT OF
COMPREHENSIVE INCOME (LOSS) FOR THE THREE MONTHS ENDED JUNE 30, 2016 (Dollars in thousands)
Parent CBRE Guarantor Nonguarantor Eliminations Consolidated
Net income $ 121,668 $ 122,141 $ 117,787 $ 40,620 $ (278,771 ) $ 123,445
Other comprehensive income (loss):
Foreign currency translation loss
—
—
— (102,308 )
— (102,308 )
Amounts reclassified from accumulated other comprehensive loss to
interest expense, net
— 1,733
—
—
— 1,733
Unrealized losses on interest rate swaps, net
— (1,206 )
—
—
— (1,206 )
Unrealized holding gains (losses) on available for sale securities,
net
—
— 1,603 (29 )
— 1,574
Other, net
—
— (702 )
—
— (702 )
Total other comprehensive income (loss)
— 527 901 (102,337 )
— (100,909 )
Comprehensive income (loss) 121,668 122,668 118,688 (61,717 ) (278,771 ) 22,536
Less: Comprehensive income attributable to non-controlling
interests
—
—
— 1,694
— 1,694
Comprehensive income (loss) attributable to CBRE Group, Inc. $ 121,668 $ 122,668 $ 118,688 $ (63,411 ) $ (278,771 ) $ 20,842
CONDENSED CONSOLIDATING STATEMENT OF
COMPREHENSIVE INCOME FOR THE THREE MONTHS ENDED JUNE 30, 2015 (Dollars in thousands)
Parent CBRE Guarantor Nonguarantor Eliminations Consolidated
Net income $ 125,029 $ 132,726 $ 171,425 $ 51,804 $ (347,831 ) $ 133,153
Other comprehensive income:
Foreign currency translation gain
—
—
— 57,508
— 57,508
Amounts reclassified from accumulated other comprehensive loss to
interest expense, net
— 1,809
—
—
— 1,809
Unrealized gains on interest rate swaps, net
— 263
—
—
— 263
Unrealized holding gains (losses) on available for sale securities,
net
—
— 258 (21 )
— 237
Other, net
—
— 16
—
— 16
Total other comprehensive income
— 2,072 274 57,487
— 59,833
Comprehensive income 125,029 134,798 171,699 109,291 (347,831 ) 192,986
Less: Comprehensive income attributable to non-controlling
interests
—
—
— 8,141
— 8,141
Comprehensive income attributable to CBRE Group, Inc. $ 125,029 $ 134,798 $ 171,699 $ 101,150 $ (347,831 ) $ 184,845
CONDENSED CONSOLIDATING STATEMENT OF
COMPREHENSIVE INCOME (LOSS) FOR THE SIX MONTHS ENDED JUNE 30, 2016 (Dollars in thousands)
Parent CBRE Guarantor Nonguarantor Eliminations Consolidated
Net income $ 203,835 $ 205,188 $ 206,187 $ 46,625 $ (453,750 ) $ 208,085
Other comprehensive loss:
Foreign currency translation loss
—
—
— (85,714 )
— (85,714 )
Amounts reclassified from accumulated other comprehensive loss to
interest expense, net
— 3,476
—
—
— 3,476
Unrealized losses on interest rate swaps, net
— (4,115 )
—
—
— (4,115 )
Unrealized holding gains on available for sale securities, net
—
— 514 131
— 645
Other, net
—
— (759 )
—
— (759 )
Total other comprehensive loss
— (639 ) (245 ) (85,583 )
— (86,467 )
Comprehensive income (loss) 203,835 204,549 205,942 (38,958 ) (453,750 ) 121,618
Less: Comprehensive income attributable to non-controlling
interests
—
—
— 4,289
— 4,289
Comprehensive income (loss) attributable to CBRE Group, Inc. $ 203,835 $ 204,549 $ 205,942 $ (43,247 ) $ (453,750 ) $ 117,329
CONDENSED CONSOLIDATING STATEMENT OF
COMPREHENSIVE INCOME (LOSS) FOR THE SIX MONTHS ENDED JUNE 30, 2015 (Dollars in thousands)
Parent CBRE Guarantor Nonguarantor Eliminations Consolidated
Net income $ 217,966 $ 233,847 $ 243,645 $ 52,230 $ (521,397 ) $ 226,291
Other comprehensive income (loss):
Foreign currency translation loss
—
—
— (47,912 )
— (47,912 )
Amounts reclassified from accumulated other comprehensive loss to
interest expense, net
— 3,604
—
—
— 3,604
Unrealized losses on interest rate swaps, net
— (2,511 )
—
—
— (2,511 )
Unrealized holding (losses) gains on available for sale securities,
net
—
— (29 ) 100
— 71
Other, net
—
— 18
—
— 18
Total other comprehensive income (loss)
— 1,093 (11 ) (47,812 )
— (46,730 )
Comprehensive income 217,966 234,940 243,634 4,418 (521,397 ) 179,561
Less: Comprehensive income attributable to non-controlling
interests
—
—
— 8,309
— 8,309
Comprehensive income (loss) attributable to CBRE Group, Inc. $ 217,966 $ 234,940 $ 243,634 $ (3,891 ) $ (521,397 ) $ 171,252</t>
  </si>
  <si>
    <t>Condensed Consolidating Statement of Cash Flows</t>
  </si>
  <si>
    <t>CONDENSED CONSOLIDATING STATEMENT OF CASH
FLOWS FOR THE SIX MONTHS ENDED JUNE 30, 2016 (Dollars in thousands)
Parent CBRE Guarantor Nonguarantor Consolidated
CASH FLOWS PROVIDED BY (USED IN) OPERATING ACTIVITIES: $ 57,811 $ 9,377 $ (192,950 ) $ (84,255 ) $ (210,017 )
CASH FLOWS FROM INVESTING ACTIVITIES:
Capital expenditures
—
— (51,510 ) (27,548 ) (79,058 )
Acquisition of GWS, including net assets acquired, intangibles and
goodwill
—
— (21,900 )
— (21,900 )
Acquisition of businesses (other than GWS), including net assets
acquired, intangibles and goodwill, net of cash acquired
—
— (1,381 ) (15,188 ) (16,569 )
Contributions to unconsolidated subsidiaries
—
— (21,549 ) (5,882 ) (27,431 )
Distributions from unconsolidated subsidiaries
—
— 91,421 2,491 93,912
Proceeds from the sale of servicing rights and other assets
—
— 7,820 7,251 15,071
Decrease (increase) in restricted cash
—
— 3,250 (3,728 ) (478 )
Purchase of available for sale securities
—
— (23,984 )
— (23,984 )
Proceeds from the sale of available for sale securities
—
— 22,061
— 22,061
Other investing activities, net
—
— (1,132 ) (10 ) (1,142 )
Net cash provided by (used in) investing activities
—
— 3,096 (42,614 ) (39,518 )
CASH FLOWS FROM FINANCING ACTIVITIES:
Repayment of senior term loans
— (14,375 )
—
— (14,375 )
Proceeds from revolving credit facility
— 1,356,000
—
— 1,356,000
Repayment of revolving credit facility
— (1,200,000 )
—
— (1,200,000 )
Proceeds from notes payable on real estate held for sale and under
development
—
—
— 13,315 13,315
Repayment of notes payable on real estate held for sale and under
development
—
—
— (4,102 ) (4,102 )
Repayment of short-term borrowings and other loans, net
—
—
— (447 ) (447 )
Shares repurchased for payment of taxes on equity awards (5,112 )
—
—
— (5,112 )
Proceeds from exercise of stock options 814
—
—
— 814
Non-controlling interest contributions
—
—
— 821 821
Non-controlling interest distributions
—
—
— (3,517 ) (3,517 )
Payment of financing costs
— (5,419 )
— (110 ) (5,529 )
(Increase) decrease in intercompany receivables, net (53,774 ) (147,900 ) 110,453 91,221
—
Other financing activities, net 260
— (1,173 ) 4,533 3,620
Net cash (used in) provided by financing activities (57,812 ) (11,694 ) 109,280 101,714 141,488
Effect of currency exchange rate changes on cash and cash
equivalents
—
—
— (588 ) (588 )
NET DECREASE IN CASH AND CASH EQUIVALENTS (1 ) (2,317 ) (80,574 ) (25,743 ) (108,635 )
CASH AND CASH EQUIVALENTS, AT BEGINNING OF PERIOD 5 8,479 147,410 384,509 540,403
CASH AND CASH EQUIVALENTS, AT END OF PERIOD $ 4 $ 6,162 $ 66,836 $ 358,766 $ 431,768
SUPPLEMENTAL DISCLOSURES OF CASH FLOW INFORMATION:
Cash paid during the period for:
Interest $
— $ 62,083 $
— $ 1,337 $ 63,420
Income taxes, net $
— $
— $ 107,070 $ 53,283 $ 160,353
CONDENSED CONSOLIDATING STATEMENT OF CASH
FLOWS FOR THE SIX MONTHS ENDED JUNE 30, 2015 (Dollars in thousands)
Parent CBRE Guarantor Nonguarantor Consolidated
CASH FLOWS PROVIDED BY (USED IN) OPERATING ACTIVITIES: $ 23,264 $ (4,978 ) $ (6,437 ) $ (54,040 ) $ (42,191 )
CASH FLOWS FROM INVESTING ACTIVITIES:
Capital expenditures
—
— (25,039 ) (25,349 ) (50,388 )
Acquisition of businesses, including net assets acquired,
intangibles and goodwill, net of cash acquired
—
— (91,413 ) (3,562 ) (94,975 )
Contributions to unconsolidated subsidiaries
—
— (26,662 ) (909 ) (27,571 )
Distributions from unconsolidated subsidiaries
—
— 25,060 2,209 27,269
Proceeds from the sale of servicing rights and other assets
—
— 5,439 7,176 12,615
Increase in restricted cash
—
— (520 ) (38,158 ) (38,678 )
Purchase of available for sale securities
—
— (23,453 )
— (23,453 )
Proceeds from the sale of available for sale securities
—
— 24,563
— 24,563
Other investing activities, net
—
— 1,192 (1,411 ) (219 )
Net cash used in investing activities
—
— (110,833 ) (60,004 ) (170,837 )
CASH FLOWS FROM FINANCING ACTIVITIES:
Proceeds from senior term loans
— 500,000
—
— 500,000
Repayment of senior term loans
— (648,738 )
—
— (648,738 )
Proceeds from revolving credit facility
— 831,000
—
— 831,000
Repayment of revolving credit facility
— (831,000 )
— (4,512 ) (835,512 )
Proceeds from notes payable on real estate held for sale and under
development
—
—
— 4,404 4,404
Proceeds from short-term borrowings, net
—
—
— 569 569
Shares repurchased for payment of taxes on equity awards (5,113 )
—
—
— (5,113 )
Proceeds from exercise of stock options 3,214
—
—
— 3,214
Non-controlling interest contributions
—
—
— 4,405 4,405
Non-controlling interest distributions
—
—
— (10,637 ) (10,637 )
Payment of financing costs
— (22,225 )
—
— (22,225 )
(Increase) decrease in intercompany receivables, net (22,443 ) 172,720 (198,173 ) 47,896
—
Other financing activities, net 1,078
— (2,113 ) (801 ) (1,836 )
Net cash (used in) provided by financing activities (23,264 ) 1,757 (200,286 ) 41,324 (180,469 )
Effect of currency exchange rate changes on cash and cash
equivalents
—
—
— (10,965 ) (10,965 )
NET DECREASE IN CASH AND CASH EQUIVALENTS
— (3,221 ) (317,556 ) (83,685 ) (404,462 )
CASH AND CASH EQUIVALENTS, AT BEGINNING OF PERIOD 5 18,262 374,103 348,514 740,884
CASH AND CASH EQUIVALENTS, AT END OF PERIOD $ 5 $ 15,041 $ 56,547 $ 264,829 $ 336,422
SUPPLEMENTAL DISCLOSURES OF CASH FLOW INFORMATION:
Cash paid during the period for:
Interest $
— $ 42,137 $ 83 $ 903 $ 43,123
Income taxes, net $
— $
— $ 87,405 $ 60,606 $ 148,011</t>
  </si>
  <si>
    <t>Acquisition of Global Workplace Solutions - Additional Information (Detail) - USD ($) $ in Thousands</t>
  </si>
  <si>
    <t>Business Acquisition [Line Items]</t>
  </si>
  <si>
    <t>Global Workplace Solutions (GWS) [Member]</t>
  </si>
  <si>
    <t>Date of business purchase agreement</t>
  </si>
  <si>
    <t>Sep. 1,
		2015</t>
  </si>
  <si>
    <t>Purchase price paid in cash</t>
  </si>
  <si>
    <t>Goodwill recorded in connection with acquisition deductible for tax purpose</t>
  </si>
  <si>
    <t>Amortization expense of acquired intangible assets</t>
  </si>
  <si>
    <t>Additional interest expense for debt incurred to finance acquisitions</t>
  </si>
  <si>
    <t>Removal of direct costs</t>
  </si>
  <si>
    <t>Removal of tax impact</t>
  </si>
  <si>
    <t>Acquisition of Global Workplace Solutions (GWS) - Summary of Pro Forma Results Prepared for Comparative Purposes (Detail) - Global Workplace Solutions (GWS) [Member] - USD ($) $ / shares in Units, $ in Thousands</t>
  </si>
  <si>
    <t>Net income attributable to CBRE Group, Inc.</t>
  </si>
  <si>
    <t>Variable Interest Entities (VIEs) - Schedule of Maximum Exposure to Loss (Detail) - USD ($) $ in Thousands</t>
  </si>
  <si>
    <t>Variable Interest Entity [Line Items]</t>
  </si>
  <si>
    <t>Other assets, current</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Senior term loans [Member]</t>
  </si>
  <si>
    <t>Estimated fair value of senior loans</t>
  </si>
  <si>
    <t>Senior term loans</t>
  </si>
  <si>
    <t>5.00% Senior Notes [Member]</t>
  </si>
  <si>
    <t>Interest rate of long-term debt</t>
  </si>
  <si>
    <t>5.00%</t>
  </si>
  <si>
    <t>Senior notes</t>
  </si>
  <si>
    <t>5.00% Senior Notes [Member] | Senior Notes [Member]</t>
  </si>
  <si>
    <t>4.875% Senior Notes [Member]</t>
  </si>
  <si>
    <t>4.875%</t>
  </si>
  <si>
    <t>4.875% Senior Notes [Member] | Senior Notes [Member]</t>
  </si>
  <si>
    <t>5.25% Senior Notes [Member]</t>
  </si>
  <si>
    <t>5.25%</t>
  </si>
  <si>
    <t>5.25% Senior Notes [Member] |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Loan commitments</t>
  </si>
  <si>
    <t>Foreign currency exchange forward contracts</t>
  </si>
  <si>
    <t>Total assets at fair value</t>
  </si>
  <si>
    <t>Interest rate swaps</t>
  </si>
  <si>
    <t>Securities sold, not yet purchased</t>
  </si>
  <si>
    <t>Total liabilities at fair value</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 Significant Unobservable Inputs (Level 3) [Member] $ in Thousands</t>
  </si>
  <si>
    <t>Jun. 30, 2016USD ($)</t>
  </si>
  <si>
    <t>Fair Value, Assets Measured on Recurring Basis, Unobservable Input Reconciliation [Line Items]</t>
  </si>
  <si>
    <t>Beginning balance</t>
  </si>
  <si>
    <t>Net gains included in earnings</t>
  </si>
  <si>
    <t>Settlements</t>
  </si>
  <si>
    <t>Transfers into (out of) Level 3</t>
  </si>
  <si>
    <t>Ending balance</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50.00%</t>
  </si>
  <si>
    <t>Investments in Unconsolidated Subsidiaries - Schedule of Condensed Financial Information of Equity Method Investments (Detail) - USD ($) $ in Thousands</t>
  </si>
  <si>
    <t>Operating income (loss)</t>
  </si>
  <si>
    <t>Net income (los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t>
  </si>
  <si>
    <t>Senior notes due</t>
  </si>
  <si>
    <t>Senior notes, net of unamortized deferred financing costs</t>
  </si>
  <si>
    <t>Senior secured term loans [Member]</t>
  </si>
  <si>
    <t>Senior term loans, with interest ranging from 1.39% to 2.06%, due quarterly through 2022</t>
  </si>
  <si>
    <t>Long-Term Debt and Short-Term Borrowings - Schedule of Long-Term Debt (Parenthetical) (Detail)</t>
  </si>
  <si>
    <t>12 Months Ended</t>
  </si>
  <si>
    <t>Maturity date of debt, start</t>
  </si>
  <si>
    <t>Maturity date of debt, end</t>
  </si>
  <si>
    <t>Dec. 31,
		2022</t>
  </si>
  <si>
    <t>Maximum [Member] | Senior secured term loans [Member]</t>
  </si>
  <si>
    <t>1.39%</t>
  </si>
  <si>
    <t>Minimum [Member] | Senior secured term loans [Member]</t>
  </si>
  <si>
    <t>2.06%</t>
  </si>
  <si>
    <t>Due date of long term debt</t>
  </si>
  <si>
    <t>Long-Term Debt and Short-Term Borrowings - Credit Agreement - Additional Information (Detail)</t>
  </si>
  <si>
    <t>Mar. 21, 2016USD ($)</t>
  </si>
  <si>
    <t>Credit facility expiration date</t>
  </si>
  <si>
    <t>2017-06</t>
  </si>
  <si>
    <t>Minimum coverage ratio of EBITDA to total interest expense</t>
  </si>
  <si>
    <t>Maximum leverage ratio of total debt less available cash to EBITDA</t>
  </si>
  <si>
    <t>Coverage ratio of EBITDA to total interest expense</t>
  </si>
  <si>
    <t>Leverage ratio of total debt less available cash to EBITDA</t>
  </si>
  <si>
    <t>2015 Credit Agreement [Member]</t>
  </si>
  <si>
    <t>Amounts available to borrow under Credit Agreement</t>
  </si>
  <si>
    <t>Revolving credit facility maturity date</t>
  </si>
  <si>
    <t>Mar. 21,
		2021</t>
  </si>
  <si>
    <t>2015 Credit Agreement [Member] | Revolving credit facility [Member]</t>
  </si>
  <si>
    <t>Revolving credit facility increase in borrowing capacity</t>
  </si>
  <si>
    <t>2021-03</t>
  </si>
  <si>
    <t>2015 Credit Agreement [Member] | Tranche A term loan facility [Member]</t>
  </si>
  <si>
    <t>Jan. 9,
		2020</t>
  </si>
  <si>
    <t>2015 Credit Agreement [Member] | Tranche B-1 term loan facility [Member]</t>
  </si>
  <si>
    <t>Sep. 3,
		2020</t>
  </si>
  <si>
    <t>2015 Credit Agreement [Member] | Tranche B-2 term loan facility [Member]</t>
  </si>
  <si>
    <t>Sep. 3,
		2022</t>
  </si>
  <si>
    <t>Long-Term Debt and Short-Term Borrowings - Revolving Credit Facility - Additional Information (Detail) - USD ($)</t>
  </si>
  <si>
    <t>Outstanding borrowings</t>
  </si>
  <si>
    <t>Letters of credit outstanding amount</t>
  </si>
  <si>
    <t>Revolving credit facility [Member]</t>
  </si>
  <si>
    <t>Revolving credit facility, weighted average annual interest rates</t>
  </si>
  <si>
    <t>2.20%</t>
  </si>
  <si>
    <t>Long-Term Debt and Short-Term Borrowings - Warehouse Lines of Credit - Additional Information (Detail) - USD ($)</t>
  </si>
  <si>
    <t>Warehouse lines of credit</t>
  </si>
  <si>
    <t>Loans Held-for-sale, Mortgage</t>
  </si>
  <si>
    <t>Warehouse Agreement Borrowings [Member]</t>
  </si>
  <si>
    <t>Lines of credit principal outstanding</t>
  </si>
  <si>
    <t>Commitments and Contingencies - Additional Information (Detail) - USD ($)</t>
  </si>
  <si>
    <t>Loss Contingencies [Line Items]</t>
  </si>
  <si>
    <t>Letters of credit outstanding</t>
  </si>
  <si>
    <t>Accrued loan loss</t>
  </si>
  <si>
    <t>Assets available for recourse</t>
  </si>
  <si>
    <t>Letters of credit expiration date</t>
  </si>
  <si>
    <t>Guarantees total</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aximum [Member]</t>
  </si>
  <si>
    <t>Co-investments typically range</t>
  </si>
  <si>
    <t>2.00%</t>
  </si>
  <si>
    <t>Income Per Share Information - Computation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Segments - Summarized Financial Information by Segment (Detail) - USD ($) $ in Thousands</t>
  </si>
  <si>
    <t>Segment Reporting Information [Line Items]</t>
  </si>
  <si>
    <t>EBITDA</t>
  </si>
  <si>
    <t>Americas [Member]</t>
  </si>
  <si>
    <t>EMEA [Member]</t>
  </si>
  <si>
    <t>Asia Pacific [Member]</t>
  </si>
  <si>
    <t>Segments - EBITDA Calculation by Segment (Detail) - USD ($) $ in Thousands</t>
  </si>
  <si>
    <t>Interest (income) expense, net</t>
  </si>
  <si>
    <t>Royalty and management service expense (income)</t>
  </si>
  <si>
    <t>Guarantor and Nonguarantor Financial Statements - Condensed Consolidating Balance Sheet (Detail) - USD ($) $ in Thousands</t>
  </si>
  <si>
    <t>Dec. 31, 2014</t>
  </si>
  <si>
    <t>Condensed Balance Sheet Statements, Captions [Line Items]</t>
  </si>
  <si>
    <t>Receivables, net</t>
  </si>
  <si>
    <t>Other intangible assets, net</t>
  </si>
  <si>
    <t>Long-term debt, net</t>
  </si>
  <si>
    <t>CBRE Group, Inc. Stockholders' Equity</t>
  </si>
  <si>
    <t>Elimination [Member]</t>
  </si>
  <si>
    <t>Investments in consolidated subsidiaries</t>
  </si>
  <si>
    <t>Intercompany loan receivable</t>
  </si>
  <si>
    <t>Intercompany loan payable</t>
  </si>
  <si>
    <t>Parent [Member]</t>
  </si>
  <si>
    <t>CBRE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perating (loss) income</t>
  </si>
  <si>
    <t>Equity income (loss) from unconsolidated subsidiaries</t>
  </si>
  <si>
    <t>(Benefit of) provision for income taxes</t>
  </si>
  <si>
    <t>Less: Net income attributable to non-controlling interests</t>
  </si>
  <si>
    <t>Income from consolidated subsidiaries</t>
  </si>
  <si>
    <t>Royalty and management service (income) expense</t>
  </si>
  <si>
    <t>Guarantor and Nonguarantor Financial Statements - Condensed Consolidating Statement of Comprehensive Income (Loss) (Detail) - USD ($) $ in Thousands</t>
  </si>
  <si>
    <t>Foreign currency translation gain (loss)</t>
  </si>
  <si>
    <t>Amounts reclassified from accumulated other comprehensive loss to interest expense, net</t>
  </si>
  <si>
    <t>Unrealized gains (losses) on interest rate swaps, net</t>
  </si>
  <si>
    <t>Unrealized holding gains (losses) on available for sale securities, net</t>
  </si>
  <si>
    <t>Comprehensive income (loss) attributable to CBRE Group, Inc.</t>
  </si>
  <si>
    <t>Guarantor and Nonguarantor Financial Statements - Condensed Consolidating Statement of Cash Flows (Detail) - USD ($) $ in Thousands</t>
  </si>
  <si>
    <t>Condensed Cash Flow Statements, Captions [Line Items]</t>
  </si>
  <si>
    <t>CASH FLOWS PROVIDED BY (USED IN) OPERATING ACTIVITIES:</t>
  </si>
  <si>
    <t>Acquisition of GWS, including net assets acquired, intangibles and goodwill</t>
  </si>
  <si>
    <t>Decrease (increase) in restricted cash</t>
  </si>
  <si>
    <t>Net cash provided by (used in) investing activities</t>
  </si>
  <si>
    <t>Proceeds from short-term borrowings, net</t>
  </si>
  <si>
    <t>(Increase) decrease in intercompany receivable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38118</v>
      </c>
    </row>
    <row spans="1:3" r="12">
      <c t="s" s="4" r="A12">
        <v>19</v>
      </c>
      <c t="s" s="4" r="B12">
        <v>20</v>
      </c>
    </row>
    <row spans="1:3" r="13">
      <c t="s" s="4" r="A13">
        <v>21</v>
      </c>
      <c t="s" s="4" r="B13">
        <v>22</v>
      </c>
    </row>
    <row spans="1:3" r="14">
      <c t="s" s="4" r="A14">
        <v>23</v>
      </c>
      <c t="n" s="6" r="C14">
        <v>335618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87</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87</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7</v>
      </c>
      <c t="s" s="2" r="B1">
        <v>1</v>
      </c>
    </row>
    <row spans="1:2" r="2">
      <c t="s" s="2" r="B2">
        <v>2</v>
      </c>
    </row>
    <row spans="1:2" r="3">
      <c t="s" s="3" r="A3">
        <v>198</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1768</v>
      </c>
      <c t="n" s="7" r="C3">
        <v>540403</v>
      </c>
    </row>
    <row spans="1:3" r="4">
      <c t="s" s="4" r="A4">
        <v>28</v>
      </c>
      <c t="n" s="6" r="B4">
        <v>70502</v>
      </c>
      <c t="n" s="6" r="C4">
        <v>72764</v>
      </c>
    </row>
    <row spans="1:3" r="5">
      <c t="s" s="4" r="A5">
        <v>29</v>
      </c>
      <c t="n" s="6" r="B5">
        <v>2373157</v>
      </c>
      <c t="n" s="6" r="C5">
        <v>2471740</v>
      </c>
    </row>
    <row spans="1:3" r="6">
      <c t="s" s="4" r="A6">
        <v>30</v>
      </c>
      <c t="n" s="6" r="B6">
        <v>847712</v>
      </c>
      <c t="n" s="6" r="C6">
        <v>1767107</v>
      </c>
    </row>
    <row spans="1:3" r="7">
      <c t="s" s="4" r="A7">
        <v>31</v>
      </c>
      <c t="n" s="6" r="B7">
        <v>92838</v>
      </c>
      <c t="n" s="6" r="C7">
        <v>59331</v>
      </c>
    </row>
    <row spans="1:3" r="8">
      <c t="s" s="4" r="A8">
        <v>32</v>
      </c>
      <c t="n" s="6" r="B8">
        <v>199299</v>
      </c>
      <c t="n" s="6" r="C8">
        <v>172922</v>
      </c>
    </row>
    <row spans="1:3" r="9">
      <c t="s" s="4" r="A9">
        <v>33</v>
      </c>
      <c t="n" s="6" r="B9">
        <v>230805</v>
      </c>
      <c t="n" s="6" r="C9">
        <v>220956</v>
      </c>
    </row>
    <row spans="1:3" r="10">
      <c t="s" s="4" r="A10">
        <v>34</v>
      </c>
      <c t="n" s="6" r="B10">
        <v>4246081</v>
      </c>
      <c t="n" s="6" r="C10">
        <v>5305223</v>
      </c>
    </row>
    <row spans="1:3" r="11">
      <c t="s" s="4" r="A11">
        <v>35</v>
      </c>
      <c t="n" s="6" r="B11">
        <v>533575</v>
      </c>
      <c t="n" s="6" r="C11">
        <v>529823</v>
      </c>
    </row>
    <row spans="1:3" r="12">
      <c t="s" s="4" r="A12">
        <v>36</v>
      </c>
      <c t="n" s="6" r="B12">
        <v>3061024</v>
      </c>
      <c t="n" s="6" r="C12">
        <v>3085997</v>
      </c>
    </row>
    <row spans="1:3" r="13">
      <c t="s" s="4" r="A13">
        <v>37</v>
      </c>
      <c t="n" s="6" r="B13">
        <v>1396240</v>
      </c>
      <c t="n" s="6" r="C13">
        <v>1450469</v>
      </c>
    </row>
    <row spans="1:3" r="14">
      <c t="s" s="4" r="A14">
        <v>38</v>
      </c>
      <c t="n" s="6" r="B14">
        <v>226742</v>
      </c>
      <c t="n" s="6" r="C14">
        <v>217943</v>
      </c>
    </row>
    <row spans="1:3" r="15">
      <c t="s" s="4" r="A15">
        <v>39</v>
      </c>
      <c t="n" s="6" r="B15">
        <v>107709</v>
      </c>
      <c t="n" s="6" r="C15">
        <v>135252</v>
      </c>
    </row>
    <row spans="1:3" r="16">
      <c t="s" s="4" r="A16">
        <v>40</v>
      </c>
      <c t="n" s="6" r="B16">
        <v>351201</v>
      </c>
      <c t="n" s="6" r="C16">
        <v>293236</v>
      </c>
    </row>
    <row spans="1:3" r="17">
      <c t="s" s="4" r="A17">
        <v>41</v>
      </c>
      <c t="n" s="6" r="B17">
        <v>9922572</v>
      </c>
      <c t="n" s="6" r="C17">
        <v>11017943</v>
      </c>
    </row>
    <row spans="1:3" r="18">
      <c t="s" s="3" r="A18">
        <v>42</v>
      </c>
    </row>
    <row spans="1:3" r="19">
      <c t="s" s="4" r="A19">
        <v>43</v>
      </c>
      <c t="n" s="6" r="B19">
        <v>1381802</v>
      </c>
      <c t="n" s="6" r="C19">
        <v>1484119</v>
      </c>
    </row>
    <row spans="1:3" r="20">
      <c t="s" s="4" r="A20">
        <v>44</v>
      </c>
      <c t="n" s="6" r="B20">
        <v>728021</v>
      </c>
      <c t="n" s="6" r="C20">
        <v>705070</v>
      </c>
    </row>
    <row spans="1:3" r="21">
      <c t="s" s="4" r="A21">
        <v>45</v>
      </c>
      <c t="n" s="6" r="B21">
        <v>502766</v>
      </c>
      <c t="n" s="6" r="C21">
        <v>866894</v>
      </c>
    </row>
    <row spans="1:3" r="22">
      <c t="s" s="4" r="A22">
        <v>46</v>
      </c>
      <c t="n" s="6" r="B22">
        <v>46530</v>
      </c>
      <c t="n" s="6" r="C22">
        <v>82194</v>
      </c>
    </row>
    <row spans="1:3" r="23">
      <c t="s" s="3" r="A23">
        <v>47</v>
      </c>
    </row>
    <row spans="1:3" r="24">
      <c t="s" s="4" r="A24">
        <v>48</v>
      </c>
      <c t="n" s="6" r="B24">
        <v>839295</v>
      </c>
      <c t="n" s="6" r="C24">
        <v>1750781</v>
      </c>
    </row>
    <row spans="1:3" r="25">
      <c t="s" s="4" r="A25">
        <v>49</v>
      </c>
      <c t="n" s="6" r="B25">
        <v>156000</v>
      </c>
    </row>
    <row spans="1:3" r="26">
      <c t="s" s="4" r="A26">
        <v>50</v>
      </c>
      <c t="n" s="6" r="B26">
        <v>16</v>
      </c>
      <c t="n" s="6" r="C26">
        <v>16</v>
      </c>
    </row>
    <row spans="1:3" r="27">
      <c t="s" s="4" r="A27">
        <v>51</v>
      </c>
      <c t="n" s="6" r="B27">
        <v>995311</v>
      </c>
      <c t="n" s="6" r="C27">
        <v>1750797</v>
      </c>
    </row>
    <row spans="1:3" r="28">
      <c t="s" s="4" r="A28">
        <v>52</v>
      </c>
      <c t="n" s="6" r="B28">
        <v>42546</v>
      </c>
      <c t="n" s="6" r="C28">
        <v>34428</v>
      </c>
    </row>
    <row spans="1:3" r="29">
      <c t="s" s="4" r="A29">
        <v>53</v>
      </c>
      <c t="n" s="6" r="B29">
        <v>45673</v>
      </c>
      <c t="n" s="6" r="C29">
        <v>70655</v>
      </c>
    </row>
    <row spans="1:3" r="30">
      <c t="s" s="4" r="A30">
        <v>54</v>
      </c>
      <c t="n" s="6" r="B30">
        <v>3742649</v>
      </c>
      <c t="n" s="6" r="C30">
        <v>4994157</v>
      </c>
    </row>
    <row spans="1:3" r="31">
      <c t="s" s="4" r="A31">
        <v>55</v>
      </c>
      <c t="n" s="6" r="B31">
        <v>2624977</v>
      </c>
      <c t="n" s="6" r="C31">
        <v>2645111</v>
      </c>
    </row>
    <row spans="1:3" r="32">
      <c t="s" s="4" r="A32">
        <v>56</v>
      </c>
      <c t="n" s="6" r="B32">
        <v>85034</v>
      </c>
      <c t="n" s="6" r="C32">
        <v>100361</v>
      </c>
    </row>
    <row spans="1:3" r="33">
      <c t="s" s="4" r="A33">
        <v>57</v>
      </c>
      <c t="n" s="6" r="B33">
        <v>89625</v>
      </c>
      <c t="n" s="6" r="C33">
        <v>88667</v>
      </c>
    </row>
    <row spans="1:3" r="34">
      <c t="s" s="4" r="A34">
        <v>58</v>
      </c>
      <c t="n" s="6" r="B34">
        <v>476517</v>
      </c>
      <c t="n" s="6" r="C34">
        <v>430577</v>
      </c>
    </row>
    <row spans="1:3" r="35">
      <c t="s" s="4" r="A35">
        <v>59</v>
      </c>
      <c t="n" s="6" r="B35">
        <v>7018802</v>
      </c>
      <c t="n" s="6" r="C35">
        <v>8258873</v>
      </c>
    </row>
    <row spans="1:3" r="36">
      <c t="s" s="4" r="A36">
        <v>60</v>
      </c>
      <c t="s" s="4" r="B36">
        <v>61</v>
      </c>
      <c t="s" s="4" r="C36">
        <v>61</v>
      </c>
    </row>
    <row spans="1:3" r="37">
      <c t="s" s="3" r="A37">
        <v>62</v>
      </c>
    </row>
    <row spans="1:3" r="38">
      <c t="s" s="4" r="A38">
        <v>63</v>
      </c>
      <c t="n" s="6" r="B38">
        <v>3356</v>
      </c>
      <c t="n" s="6" r="C38">
        <v>3342</v>
      </c>
    </row>
    <row spans="1:3" r="39">
      <c t="s" s="4" r="A39">
        <v>64</v>
      </c>
      <c t="n" s="6" r="B39">
        <v>1131881</v>
      </c>
      <c t="n" s="6" r="C39">
        <v>1106758</v>
      </c>
    </row>
    <row spans="1:3" r="40">
      <c t="s" s="4" r="A40">
        <v>65</v>
      </c>
      <c t="n" s="6" r="B40">
        <v>2292062</v>
      </c>
      <c t="n" s="6" r="C40">
        <v>2088227</v>
      </c>
    </row>
    <row spans="1:3" r="41">
      <c t="s" s="4" r="A41">
        <v>66</v>
      </c>
      <c t="n" s="6" r="B41">
        <v>-572181</v>
      </c>
      <c t="n" s="6" r="C41">
        <v>-485675</v>
      </c>
    </row>
    <row spans="1:3" r="42">
      <c t="s" s="4" r="A42">
        <v>67</v>
      </c>
      <c t="n" s="6" r="B42">
        <v>2855118</v>
      </c>
      <c t="n" s="6" r="C42">
        <v>2712652</v>
      </c>
    </row>
    <row spans="1:3" r="43">
      <c t="s" s="4" r="A43">
        <v>68</v>
      </c>
      <c t="n" s="6" r="B43">
        <v>48652</v>
      </c>
      <c t="n" s="6" r="C43">
        <v>46418</v>
      </c>
    </row>
    <row spans="1:3" r="44">
      <c t="s" s="4" r="A44">
        <v>69</v>
      </c>
      <c t="n" s="6" r="B44">
        <v>2903770</v>
      </c>
      <c t="n" s="6" r="C44">
        <v>2759070</v>
      </c>
    </row>
    <row spans="1:3" r="45">
      <c t="s" s="4" r="A45">
        <v>70</v>
      </c>
      <c t="n" s="7" r="B45">
        <v>9922572</v>
      </c>
      <c t="n" s="7" r="C45">
        <v>11017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0</v>
      </c>
      <c t="s" s="2" r="B1">
        <v>1</v>
      </c>
    </row>
    <row spans="1:2" r="2">
      <c t="s" s="2" r="B2">
        <v>2</v>
      </c>
    </row>
    <row spans="1:2" r="3">
      <c t="s" s="3" r="A3">
        <v>193</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87</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6</v>
      </c>
      <c t="s" s="2" r="B1">
        <v>1</v>
      </c>
    </row>
    <row spans="1:2" r="2">
      <c t="s" s="2" r="B2">
        <v>2</v>
      </c>
    </row>
    <row spans="1:2" r="3">
      <c t="s" s="3" r="A3">
        <v>198</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1</v>
      </c>
      <c t="s" s="2" r="B1">
        <v>1</v>
      </c>
    </row>
    <row spans="1:2" r="2">
      <c t="s" s="2" r="B2">
        <v>2</v>
      </c>
    </row>
    <row spans="1:2" r="3">
      <c t="s" s="3" r="A3">
        <v>201</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20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10</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40</v>
      </c>
      <c t="s" s="2" r="B1">
        <v>1</v>
      </c>
    </row>
    <row spans="1:2" r="2">
      <c t="s" s="2" r="B2">
        <v>2</v>
      </c>
    </row>
    <row spans="1:2" r="3">
      <c t="s" s="3" r="A3">
        <v>213</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7</v>
      </c>
    </row>
    <row spans="1:2" r="4">
      <c t="s" s="4" r="A4">
        <v>246</v>
      </c>
      <c t="s" s="4" r="B4">
        <v>247</v>
      </c>
    </row>
    <row spans="1:2" r="5">
      <c t="s" s="4" r="A5">
        <v>248</v>
      </c>
      <c t="s" s="4" r="B5">
        <v>249</v>
      </c>
    </row>
    <row spans="1:2" r="6">
      <c t="s" s="4" r="A6">
        <v>250</v>
      </c>
      <c t="s" s="4" r="B6">
        <v>251</v>
      </c>
    </row>
    <row spans="1:2" r="7">
      <c t="s" s="4" r="A7">
        <v>252</v>
      </c>
      <c t="s" s="4" r="B7">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54</v>
      </c>
      <c t="s" s="2" r="B1">
        <v>80</v>
      </c>
      <c t="s" s="2" r="C1">
        <v>1</v>
      </c>
    </row>
    <row spans="1:5" r="2">
      <c t="s" s="2" r="B2">
        <v>81</v>
      </c>
      <c t="s" s="2" r="C2">
        <v>2</v>
      </c>
      <c t="s" s="2" r="D2">
        <v>81</v>
      </c>
      <c t="s" s="2" r="E2">
        <v>25</v>
      </c>
    </row>
    <row spans="1:5" r="3">
      <c t="s" s="3" r="A3">
        <v>255</v>
      </c>
    </row>
    <row spans="1:5" r="4">
      <c t="s" s="4" r="A4">
        <v>36</v>
      </c>
      <c t="n" s="7" r="C4">
        <v>3061024</v>
      </c>
      <c t="n" s="7" r="E4">
        <v>3085997</v>
      </c>
    </row>
    <row spans="1:5" r="5">
      <c t="s" s="4" r="A5">
        <v>256</v>
      </c>
    </row>
    <row spans="1:5" r="6">
      <c t="s" s="3" r="A6">
        <v>255</v>
      </c>
    </row>
    <row spans="1:5" r="7">
      <c t="s" s="4" r="A7">
        <v>257</v>
      </c>
      <c t="s" s="4" r="C7">
        <v>258</v>
      </c>
    </row>
    <row spans="1:5" r="8">
      <c t="s" s="4" r="A8">
        <v>259</v>
      </c>
      <c t="n" s="7" r="C8">
        <v>1475000</v>
      </c>
    </row>
    <row spans="1:5" r="9">
      <c t="s" s="4" r="A9">
        <v>36</v>
      </c>
      <c t="n" s="6" r="C9">
        <v>852000</v>
      </c>
    </row>
    <row spans="1:5" r="10">
      <c t="s" s="4" r="A10">
        <v>260</v>
      </c>
      <c t="n" s="7" r="C10">
        <v>445000</v>
      </c>
    </row>
    <row spans="1:5" r="11">
      <c t="s" s="4" r="A11">
        <v>261</v>
      </c>
      <c t="n" s="7" r="B11">
        <v>16900</v>
      </c>
      <c t="n" s="7" r="D11">
        <v>33800</v>
      </c>
    </row>
    <row spans="1:5" r="12">
      <c t="s" s="4" r="A12">
        <v>262</v>
      </c>
      <c t="n" s="7" r="B12">
        <v>9000</v>
      </c>
      <c t="n" s="6" r="D12">
        <v>19300</v>
      </c>
    </row>
    <row spans="1:5" r="13">
      <c t="s" s="4" r="A13">
        <v>263</v>
      </c>
      <c t="n" s="6" r="D13">
        <v>4800</v>
      </c>
    </row>
    <row spans="1:5" r="14">
      <c t="s" s="4" r="A14">
        <v>264</v>
      </c>
      <c t="n" s="7" r="D14">
        <v>8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5</v>
      </c>
      <c t="s" s="2" r="B1">
        <v>80</v>
      </c>
      <c t="s" s="2" r="C1">
        <v>1</v>
      </c>
    </row>
    <row spans="1:3" r="2">
      <c t="s" s="2" r="B2">
        <v>81</v>
      </c>
      <c t="s" s="2" r="C2">
        <v>81</v>
      </c>
    </row>
    <row spans="1:3" r="3">
      <c t="s" s="3" r="A3">
        <v>255</v>
      </c>
    </row>
    <row spans="1:3" r="4">
      <c t="s" s="4" r="A4">
        <v>83</v>
      </c>
      <c t="n" s="7" r="B4">
        <v>3136506</v>
      </c>
      <c t="n" s="7" r="C4">
        <v>6062009</v>
      </c>
    </row>
    <row spans="1:3" r="5">
      <c t="s" s="4" r="A5">
        <v>90</v>
      </c>
      <c t="n" s="6" r="B5">
        <v>237646</v>
      </c>
      <c t="n" s="6" r="C5">
        <v>409049</v>
      </c>
    </row>
    <row spans="1:3" r="6">
      <c t="s" s="4" r="A6">
        <v>266</v>
      </c>
      <c t="n" s="7" r="B6">
        <v>125896</v>
      </c>
      <c t="n" s="7" r="C6">
        <v>220665</v>
      </c>
    </row>
    <row spans="1:3" r="7">
      <c t="s" s="3" r="A7">
        <v>101</v>
      </c>
    </row>
    <row spans="1:3" r="8">
      <c t="s" s="4" r="A8">
        <v>102</v>
      </c>
      <c t="n" s="8" r="B8">
        <v>0.38</v>
      </c>
      <c t="n" s="8" r="C8">
        <v>0.66</v>
      </c>
    </row>
    <row spans="1:3" r="9">
      <c t="s" s="4" r="A9">
        <v>103</v>
      </c>
      <c t="n" s="6" r="B9">
        <v>331999935</v>
      </c>
      <c t="n" s="6" r="C9">
        <v>331988489</v>
      </c>
    </row>
    <row spans="1:3" r="10">
      <c t="s" s="3" r="A10">
        <v>104</v>
      </c>
    </row>
    <row spans="1:3" r="11">
      <c t="s" s="4" r="A11">
        <v>102</v>
      </c>
      <c t="n" s="8" r="B11">
        <v>0.37</v>
      </c>
      <c t="n" s="8" r="C11">
        <v>0.66</v>
      </c>
    </row>
    <row spans="1:3" r="12">
      <c t="s" s="4" r="A12">
        <v>105</v>
      </c>
      <c t="n" s="6" r="B12">
        <v>336154524</v>
      </c>
      <c t="n" s="6" r="C12">
        <v>3359266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25</v>
      </c>
    </row>
    <row spans="1:3" r="2">
      <c t="s" s="3" r="A2">
        <v>72</v>
      </c>
    </row>
    <row spans="1:3" r="3">
      <c t="s" s="4" r="A3">
        <v>73</v>
      </c>
      <c t="n" s="7" r="B3">
        <v>45685</v>
      </c>
      <c t="n" s="7" r="C3">
        <v>46606</v>
      </c>
    </row>
    <row spans="1:3" r="4">
      <c t="s" s="4" r="A4">
        <v>74</v>
      </c>
      <c t="n" s="7" r="B4">
        <v>676848</v>
      </c>
      <c t="n" s="7" r="C4">
        <v>589236</v>
      </c>
    </row>
    <row spans="1:3" r="5">
      <c t="s" s="4" r="A5">
        <v>75</v>
      </c>
      <c t="n" s="8" r="B5">
        <v>0.01</v>
      </c>
      <c t="n" s="8" r="C5">
        <v>0.01</v>
      </c>
    </row>
    <row spans="1:3" r="6">
      <c t="s" s="4" r="A6">
        <v>76</v>
      </c>
      <c t="n" s="6" r="B6">
        <v>525000000</v>
      </c>
      <c t="n" s="6" r="C6">
        <v>525000000</v>
      </c>
    </row>
    <row spans="1:3" r="7">
      <c t="s" s="4" r="A7">
        <v>77</v>
      </c>
      <c t="n" s="6" r="B7">
        <v>335575365</v>
      </c>
      <c t="n" s="6" r="C7">
        <v>334230496</v>
      </c>
    </row>
    <row spans="1:3" r="8">
      <c t="s" s="4" r="A8">
        <v>78</v>
      </c>
      <c t="n" s="6" r="B8">
        <v>335575365</v>
      </c>
      <c t="n" s="6" r="C8">
        <v>334230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38</v>
      </c>
      <c t="n" s="7" r="B3">
        <v>226742</v>
      </c>
      <c t="n" s="7" r="C3">
        <v>217943</v>
      </c>
    </row>
    <row spans="1:3" r="4">
      <c t="s" s="4" r="A4">
        <v>269</v>
      </c>
      <c t="n" s="6" r="B4">
        <v>230805</v>
      </c>
      <c t="n" s="6" r="C4">
        <v>220956</v>
      </c>
    </row>
    <row spans="1:3" r="5">
      <c t="s" s="4" r="A5">
        <v>270</v>
      </c>
      <c t="n" s="6" r="B5">
        <v>36500</v>
      </c>
    </row>
    <row spans="1:3" r="6">
      <c t="s" s="4" r="A6">
        <v>271</v>
      </c>
    </row>
    <row spans="1:3" r="7">
      <c t="s" s="3" r="A7">
        <v>268</v>
      </c>
    </row>
    <row spans="1:3" r="8">
      <c t="s" s="4" r="A8">
        <v>38</v>
      </c>
      <c t="n" s="6" r="B8">
        <v>21898</v>
      </c>
      <c t="n" s="6" r="C8">
        <v>21457</v>
      </c>
    </row>
    <row spans="1:3" r="9">
      <c t="s" s="4" r="A9">
        <v>269</v>
      </c>
      <c t="n" s="6" r="B9">
        <v>6407</v>
      </c>
      <c t="n" s="6" r="C9">
        <v>3723</v>
      </c>
    </row>
    <row spans="1:3" r="10">
      <c t="s" s="4" r="A10">
        <v>270</v>
      </c>
      <c t="n" s="6" r="B10">
        <v>176</v>
      </c>
      <c t="n" s="6" r="C10">
        <v>180</v>
      </c>
    </row>
    <row spans="1:3" r="11">
      <c t="s" s="4" r="A11">
        <v>272</v>
      </c>
      <c t="n" s="7" r="B11">
        <v>28481</v>
      </c>
      <c t="n" s="7" r="C11">
        <v>253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3</v>
      </c>
      <c t="s" s="2" r="B1">
        <v>2</v>
      </c>
      <c t="s" s="2" r="C1">
        <v>25</v>
      </c>
      <c t="s" s="2" r="D1">
        <v>81</v>
      </c>
    </row>
    <row spans="1:4" r="2">
      <c t="s" s="3" r="A2">
        <v>274</v>
      </c>
    </row>
    <row spans="1:4" r="3">
      <c t="s" s="4" r="A3">
        <v>275</v>
      </c>
      <c t="n" s="7" r="B3">
        <v>0</v>
      </c>
      <c t="n" s="7" r="D3">
        <v>0</v>
      </c>
    </row>
    <row spans="1:4" r="4">
      <c t="s" s="4" r="A4">
        <v>276</v>
      </c>
      <c t="n" s="6" r="B4">
        <v>0</v>
      </c>
      <c t="n" s="6" r="D4">
        <v>0</v>
      </c>
    </row>
    <row spans="1:4" r="5">
      <c t="s" s="4" r="A5">
        <v>277</v>
      </c>
      <c t="n" s="6" r="B5">
        <v>0</v>
      </c>
      <c t="n" s="6" r="D5">
        <v>0</v>
      </c>
    </row>
    <row spans="1:4" r="6">
      <c t="s" s="4" r="A6">
        <v>278</v>
      </c>
      <c t="n" s="6" r="B6">
        <v>0</v>
      </c>
      <c t="n" s="7" r="D6">
        <v>0</v>
      </c>
    </row>
    <row spans="1:4" r="7">
      <c t="s" s="4" r="A7">
        <v>279</v>
      </c>
    </row>
    <row spans="1:4" r="8">
      <c t="s" s="3" r="A8">
        <v>274</v>
      </c>
    </row>
    <row spans="1:4" r="9">
      <c t="s" s="4" r="A9">
        <v>280</v>
      </c>
      <c t="n" s="6" r="B9">
        <v>864400000</v>
      </c>
      <c t="n" s="7" r="C9">
        <v>878600000</v>
      </c>
    </row>
    <row spans="1:4" r="10">
      <c t="s" s="4" r="A10">
        <v>281</v>
      </c>
      <c t="n" s="6" r="B10">
        <v>864800000</v>
      </c>
      <c t="n" s="6" r="C10">
        <v>877900000</v>
      </c>
    </row>
    <row spans="1:4" r="11">
      <c t="s" s="4" r="A11">
        <v>282</v>
      </c>
    </row>
    <row spans="1:4" r="12">
      <c t="s" s="3" r="A12">
        <v>274</v>
      </c>
    </row>
    <row spans="1:4" r="13">
      <c t="s" s="4" r="A13">
        <v>280</v>
      </c>
      <c t="n" s="7" r="B13">
        <v>832000000</v>
      </c>
      <c t="n" s="7" r="C13">
        <v>802600000</v>
      </c>
    </row>
    <row spans="1:4" r="14">
      <c t="s" s="4" r="A14">
        <v>283</v>
      </c>
      <c t="s" s="4" r="B14">
        <v>284</v>
      </c>
      <c t="s" s="4" r="C14">
        <v>284</v>
      </c>
    </row>
    <row spans="1:4" r="15">
      <c t="s" s="4" r="A15">
        <v>285</v>
      </c>
      <c t="n" s="7" r="B15">
        <v>789800000</v>
      </c>
      <c t="n" s="7" r="C15">
        <v>789100000</v>
      </c>
    </row>
    <row spans="1:4" r="16">
      <c t="s" s="4" r="A16">
        <v>286</v>
      </c>
    </row>
    <row spans="1:4" r="17">
      <c t="s" s="3" r="A17">
        <v>274</v>
      </c>
    </row>
    <row spans="1:4" r="18">
      <c t="s" s="4" r="A18">
        <v>283</v>
      </c>
      <c t="s" s="4" r="B18">
        <v>284</v>
      </c>
      <c t="s" s="4" r="C18">
        <v>284</v>
      </c>
    </row>
    <row spans="1:4" r="19">
      <c t="s" s="4" r="A19">
        <v>287</v>
      </c>
    </row>
    <row spans="1:4" r="20">
      <c t="s" s="3" r="A20">
        <v>274</v>
      </c>
    </row>
    <row spans="1:4" r="21">
      <c t="s" s="4" r="A21">
        <v>280</v>
      </c>
      <c t="n" s="7" r="B21">
        <v>620500000</v>
      </c>
      <c t="n" s="7" r="C21">
        <v>598800000</v>
      </c>
    </row>
    <row spans="1:4" r="22">
      <c t="s" s="4" r="A22">
        <v>283</v>
      </c>
      <c t="s" s="4" r="B22">
        <v>288</v>
      </c>
      <c t="s" s="4" r="C22">
        <v>288</v>
      </c>
    </row>
    <row spans="1:4" r="23">
      <c t="s" s="4" r="A23">
        <v>285</v>
      </c>
      <c t="n" s="7" r="B23">
        <v>590800000</v>
      </c>
      <c t="n" s="7" r="C23">
        <v>590500000</v>
      </c>
    </row>
    <row spans="1:4" r="24">
      <c t="s" s="4" r="A24">
        <v>289</v>
      </c>
    </row>
    <row spans="1:4" r="25">
      <c t="s" s="3" r="A25">
        <v>274</v>
      </c>
    </row>
    <row spans="1:4" r="26">
      <c t="s" s="4" r="A26">
        <v>283</v>
      </c>
      <c t="s" s="4" r="B26">
        <v>288</v>
      </c>
      <c t="s" s="4" r="C26">
        <v>288</v>
      </c>
    </row>
    <row spans="1:4" r="27">
      <c t="s" s="4" r="A27">
        <v>290</v>
      </c>
    </row>
    <row spans="1:4" r="28">
      <c t="s" s="3" r="A28">
        <v>274</v>
      </c>
    </row>
    <row spans="1:4" r="29">
      <c t="s" s="4" r="A29">
        <v>280</v>
      </c>
      <c t="n" s="7" r="B29">
        <v>453700000</v>
      </c>
      <c t="n" s="7" r="C29">
        <v>430400000</v>
      </c>
    </row>
    <row spans="1:4" r="30">
      <c t="s" s="4" r="A30">
        <v>283</v>
      </c>
      <c t="s" s="4" r="B30">
        <v>291</v>
      </c>
      <c t="s" s="4" r="C30">
        <v>291</v>
      </c>
    </row>
    <row spans="1:4" r="31">
      <c t="s" s="4" r="A31">
        <v>285</v>
      </c>
      <c t="n" s="7" r="B31">
        <v>422100000</v>
      </c>
      <c t="n" s="7" r="C31">
        <v>422000000</v>
      </c>
    </row>
    <row spans="1:4" r="32">
      <c t="s" s="4" r="A32">
        <v>292</v>
      </c>
    </row>
    <row spans="1:4" r="33">
      <c t="s" s="3" r="A33">
        <v>274</v>
      </c>
    </row>
    <row spans="1:4" r="34">
      <c t="s" s="4" r="A34">
        <v>283</v>
      </c>
      <c t="s" s="4" r="B34">
        <v>291</v>
      </c>
      <c t="s" s="4" r="C34">
        <v>291</v>
      </c>
    </row>
    <row spans="1:4" r="35">
      <c t="s" s="4" r="A35">
        <v>285</v>
      </c>
      <c t="n" s="7" r="B35">
        <v>426591000</v>
      </c>
      <c t="n" s="7" r="C35">
        <v>42668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294</v>
      </c>
    </row>
    <row spans="1:3" r="3">
      <c t="s" s="4" r="A3">
        <v>30</v>
      </c>
      <c t="n" s="7" r="B3">
        <v>847712</v>
      </c>
      <c t="n" s="7" r="C3">
        <v>1767107</v>
      </c>
    </row>
    <row spans="1:3" r="4">
      <c t="s" s="4" r="A4">
        <v>295</v>
      </c>
    </row>
    <row spans="1:3" r="5">
      <c t="s" s="3" r="A5">
        <v>294</v>
      </c>
    </row>
    <row spans="1:3" r="6">
      <c t="s" s="4" r="A6">
        <v>296</v>
      </c>
      <c t="n" s="6" r="B6">
        <v>57968</v>
      </c>
      <c t="n" s="6" r="C6">
        <v>56562</v>
      </c>
    </row>
    <row spans="1:3" r="7">
      <c t="s" s="4" r="A7">
        <v>297</v>
      </c>
      <c t="n" s="6" r="B7">
        <v>68471</v>
      </c>
      <c t="n" s="6" r="C7">
        <v>64124</v>
      </c>
    </row>
    <row spans="1:3" r="8">
      <c t="s" s="4" r="A8">
        <v>30</v>
      </c>
      <c t="n" s="6" r="B8">
        <v>847712</v>
      </c>
      <c t="n" s="6" r="C8">
        <v>1767107</v>
      </c>
    </row>
    <row spans="1:3" r="9">
      <c t="s" s="4" r="A9">
        <v>298</v>
      </c>
      <c t="n" s="6" r="C9">
        <v>1680</v>
      </c>
    </row>
    <row spans="1:3" r="10">
      <c t="s" s="4" r="A10">
        <v>299</v>
      </c>
      <c t="n" s="6" r="B10">
        <v>12586</v>
      </c>
      <c t="n" s="6" r="C10">
        <v>9236</v>
      </c>
    </row>
    <row spans="1:3" r="11">
      <c t="s" s="4" r="A11">
        <v>300</v>
      </c>
      <c t="n" s="6" r="B11">
        <v>986737</v>
      </c>
      <c t="n" s="6" r="C11">
        <v>1898709</v>
      </c>
    </row>
    <row spans="1:3" r="12">
      <c t="s" s="4" r="A12">
        <v>301</v>
      </c>
      <c t="n" s="6" r="B12">
        <v>22840</v>
      </c>
      <c t="n" s="6" r="C12">
        <v>21502</v>
      </c>
    </row>
    <row spans="1:3" r="13">
      <c t="s" s="4" r="A13">
        <v>302</v>
      </c>
      <c t="n" s="6" r="B13">
        <v>3084</v>
      </c>
      <c t="n" s="6" r="C13">
        <v>4436</v>
      </c>
    </row>
    <row spans="1:3" r="14">
      <c t="s" s="4" r="A14">
        <v>299</v>
      </c>
      <c t="n" s="6" r="B14">
        <v>5429</v>
      </c>
      <c t="n" s="6" r="C14">
        <v>1008</v>
      </c>
    </row>
    <row spans="1:3" r="15">
      <c t="s" s="4" r="A15">
        <v>303</v>
      </c>
      <c t="n" s="6" r="B15">
        <v>31353</v>
      </c>
      <c t="n" s="6" r="C15">
        <v>26946</v>
      </c>
    </row>
    <row spans="1:3" r="16">
      <c t="s" s="4" r="A16">
        <v>304</v>
      </c>
    </row>
    <row spans="1:3" r="17">
      <c t="s" s="3" r="A17">
        <v>294</v>
      </c>
    </row>
    <row spans="1:3" r="18">
      <c t="s" s="4" r="A18">
        <v>296</v>
      </c>
      <c t="n" s="6" r="B18">
        <v>6752</v>
      </c>
      <c t="n" s="6" r="C18">
        <v>7350</v>
      </c>
    </row>
    <row spans="1:3" r="19">
      <c t="s" s="4" r="A19">
        <v>305</v>
      </c>
    </row>
    <row spans="1:3" r="20">
      <c t="s" s="3" r="A20">
        <v>294</v>
      </c>
    </row>
    <row spans="1:3" r="21">
      <c t="s" s="4" r="A21">
        <v>296</v>
      </c>
      <c t="n" s="6" r="B21">
        <v>5104</v>
      </c>
      <c t="n" s="6" r="C21">
        <v>3360</v>
      </c>
    </row>
    <row spans="1:3" r="22">
      <c t="s" s="4" r="A22">
        <v>306</v>
      </c>
    </row>
    <row spans="1:3" r="23">
      <c t="s" s="3" r="A23">
        <v>294</v>
      </c>
    </row>
    <row spans="1:3" r="24">
      <c t="s" s="4" r="A24">
        <v>296</v>
      </c>
      <c t="n" s="6" r="B24">
        <v>18957</v>
      </c>
      <c t="n" s="6" r="C24">
        <v>18085</v>
      </c>
    </row>
    <row spans="1:3" r="25">
      <c t="s" s="4" r="A25">
        <v>307</v>
      </c>
    </row>
    <row spans="1:3" r="26">
      <c t="s" s="3" r="A26">
        <v>294</v>
      </c>
    </row>
    <row spans="1:3" r="27">
      <c t="s" s="4" r="A27">
        <v>296</v>
      </c>
      <c t="n" s="6" r="B27">
        <v>2890</v>
      </c>
      <c t="n" s="6" r="C27">
        <v>1897</v>
      </c>
    </row>
    <row spans="1:3" r="28">
      <c t="s" s="4" r="A28">
        <v>308</v>
      </c>
    </row>
    <row spans="1:3" r="29">
      <c t="s" s="3" r="A29">
        <v>294</v>
      </c>
    </row>
    <row spans="1:3" r="30">
      <c t="s" s="4" r="A30">
        <v>296</v>
      </c>
      <c t="n" s="6" r="B30">
        <v>1297</v>
      </c>
      <c t="n" s="6" r="C30">
        <v>1752</v>
      </c>
    </row>
    <row spans="1:3" r="31">
      <c t="s" s="4" r="A31">
        <v>309</v>
      </c>
    </row>
    <row spans="1:3" r="32">
      <c t="s" s="3" r="A32">
        <v>294</v>
      </c>
    </row>
    <row spans="1:3" r="33">
      <c t="s" s="4" r="A33">
        <v>296</v>
      </c>
      <c t="n" s="6" r="B33">
        <v>35000</v>
      </c>
      <c t="n" s="6" r="C33">
        <v>32444</v>
      </c>
    </row>
    <row spans="1:3" r="34">
      <c t="s" s="4" r="A34">
        <v>310</v>
      </c>
    </row>
    <row spans="1:3" r="35">
      <c t="s" s="3" r="A35">
        <v>294</v>
      </c>
    </row>
    <row spans="1:3" r="36">
      <c t="s" s="4" r="A36">
        <v>296</v>
      </c>
      <c t="n" s="6" r="B36">
        <v>22968</v>
      </c>
      <c t="n" s="6" r="C36">
        <v>24118</v>
      </c>
    </row>
    <row spans="1:3" r="37">
      <c t="s" s="4" r="A37">
        <v>311</v>
      </c>
    </row>
    <row spans="1:3" r="38">
      <c t="s" s="3" r="A38">
        <v>294</v>
      </c>
    </row>
    <row spans="1:3" r="39">
      <c t="s" s="4" r="A39">
        <v>296</v>
      </c>
      <c t="n" s="6" r="B39">
        <v>29720</v>
      </c>
      <c t="n" s="6" r="C39">
        <v>31468</v>
      </c>
    </row>
    <row spans="1:3" r="40">
      <c t="s" s="4" r="A40">
        <v>297</v>
      </c>
      <c t="n" s="6" r="B40">
        <v>68471</v>
      </c>
      <c t="n" s="6" r="C40">
        <v>64124</v>
      </c>
    </row>
    <row spans="1:3" r="41">
      <c t="s" s="4" r="A41">
        <v>300</v>
      </c>
      <c t="n" s="6" r="B41">
        <v>98191</v>
      </c>
      <c t="n" s="6" r="C41">
        <v>95592</v>
      </c>
    </row>
    <row spans="1:3" r="42">
      <c t="s" s="4" r="A42">
        <v>302</v>
      </c>
      <c t="n" s="6" r="B42">
        <v>3084</v>
      </c>
      <c t="n" s="6" r="C42">
        <v>4436</v>
      </c>
    </row>
    <row spans="1:3" r="43">
      <c t="s" s="4" r="A43">
        <v>303</v>
      </c>
      <c t="n" s="6" r="B43">
        <v>3084</v>
      </c>
      <c t="n" s="6" r="C43">
        <v>4436</v>
      </c>
    </row>
    <row spans="1:3" r="44">
      <c t="s" s="4" r="A44">
        <v>312</v>
      </c>
    </row>
    <row spans="1:3" r="45">
      <c t="s" s="3" r="A45">
        <v>294</v>
      </c>
    </row>
    <row spans="1:3" r="46">
      <c t="s" s="4" r="A46">
        <v>296</v>
      </c>
      <c t="n" s="6" r="B46">
        <v>6752</v>
      </c>
      <c t="n" s="6" r="C46">
        <v>7350</v>
      </c>
    </row>
    <row spans="1:3" r="47">
      <c t="s" s="4" r="A47">
        <v>313</v>
      </c>
    </row>
    <row spans="1:3" r="48">
      <c t="s" s="3" r="A48">
        <v>294</v>
      </c>
    </row>
    <row spans="1:3" r="49">
      <c t="s" s="4" r="A49">
        <v>296</v>
      </c>
      <c t="n" s="6" r="B49">
        <v>6752</v>
      </c>
      <c t="n" s="6" r="C49">
        <v>7350</v>
      </c>
    </row>
    <row spans="1:3" r="50">
      <c t="s" s="4" r="A50">
        <v>314</v>
      </c>
    </row>
    <row spans="1:3" r="51">
      <c t="s" s="3" r="A51">
        <v>294</v>
      </c>
    </row>
    <row spans="1:3" r="52">
      <c t="s" s="4" r="A52">
        <v>296</v>
      </c>
      <c t="n" s="6" r="B52">
        <v>22968</v>
      </c>
      <c t="n" s="6" r="C52">
        <v>24118</v>
      </c>
    </row>
    <row spans="1:3" r="53">
      <c t="s" s="4" r="A53">
        <v>315</v>
      </c>
    </row>
    <row spans="1:3" r="54">
      <c t="s" s="3" r="A54">
        <v>294</v>
      </c>
    </row>
    <row spans="1:3" r="55">
      <c t="s" s="4" r="A55">
        <v>296</v>
      </c>
      <c t="n" s="6" r="B55">
        <v>28248</v>
      </c>
      <c t="n" s="6" r="C55">
        <v>25094</v>
      </c>
    </row>
    <row spans="1:3" r="56">
      <c t="s" s="4" r="A56">
        <v>30</v>
      </c>
      <c t="n" s="6" r="B56">
        <v>847712</v>
      </c>
      <c t="n" s="6" r="C56">
        <v>1767107</v>
      </c>
    </row>
    <row spans="1:3" r="57">
      <c t="s" s="4" r="A57">
        <v>299</v>
      </c>
      <c t="n" s="6" r="B57">
        <v>12586</v>
      </c>
      <c t="n" s="6" r="C57">
        <v>9236</v>
      </c>
    </row>
    <row spans="1:3" r="58">
      <c t="s" s="4" r="A58">
        <v>300</v>
      </c>
      <c t="n" s="6" r="B58">
        <v>888546</v>
      </c>
      <c t="n" s="6" r="C58">
        <v>1801437</v>
      </c>
    </row>
    <row spans="1:3" r="59">
      <c t="s" s="4" r="A59">
        <v>301</v>
      </c>
      <c t="n" s="6" r="B59">
        <v>22840</v>
      </c>
      <c t="n" s="6" r="C59">
        <v>21502</v>
      </c>
    </row>
    <row spans="1:3" r="60">
      <c t="s" s="4" r="A60">
        <v>299</v>
      </c>
      <c t="n" s="6" r="B60">
        <v>5429</v>
      </c>
      <c t="n" s="6" r="C60">
        <v>1008</v>
      </c>
    </row>
    <row spans="1:3" r="61">
      <c t="s" s="4" r="A61">
        <v>303</v>
      </c>
      <c t="n" s="6" r="B61">
        <v>28269</v>
      </c>
      <c t="n" s="6" r="C61">
        <v>22510</v>
      </c>
    </row>
    <row spans="1:3" r="62">
      <c t="s" s="4" r="A62">
        <v>316</v>
      </c>
    </row>
    <row spans="1:3" r="63">
      <c t="s" s="3" r="A63">
        <v>294</v>
      </c>
    </row>
    <row spans="1:3" r="64">
      <c t="s" s="4" r="A64">
        <v>296</v>
      </c>
      <c t="n" s="6" r="B64">
        <v>5104</v>
      </c>
      <c t="n" s="6" r="C64">
        <v>3360</v>
      </c>
    </row>
    <row spans="1:3" r="65">
      <c t="s" s="4" r="A65">
        <v>317</v>
      </c>
    </row>
    <row spans="1:3" r="66">
      <c t="s" s="3" r="A66">
        <v>294</v>
      </c>
    </row>
    <row spans="1:3" r="67">
      <c t="s" s="4" r="A67">
        <v>296</v>
      </c>
      <c t="n" s="6" r="B67">
        <v>18957</v>
      </c>
      <c t="n" s="6" r="C67">
        <v>18085</v>
      </c>
    </row>
    <row spans="1:3" r="68">
      <c t="s" s="4" r="A68">
        <v>318</v>
      </c>
    </row>
    <row spans="1:3" r="69">
      <c t="s" s="3" r="A69">
        <v>294</v>
      </c>
    </row>
    <row spans="1:3" r="70">
      <c t="s" s="4" r="A70">
        <v>296</v>
      </c>
      <c t="n" s="6" r="B70">
        <v>2890</v>
      </c>
      <c t="n" s="6" r="C70">
        <v>1897</v>
      </c>
    </row>
    <row spans="1:3" r="71">
      <c t="s" s="4" r="A71">
        <v>319</v>
      </c>
    </row>
    <row spans="1:3" r="72">
      <c t="s" s="3" r="A72">
        <v>294</v>
      </c>
    </row>
    <row spans="1:3" r="73">
      <c t="s" s="4" r="A73">
        <v>296</v>
      </c>
      <c t="n" s="6" r="B73">
        <v>1297</v>
      </c>
      <c t="n" s="6" r="C73">
        <v>1752</v>
      </c>
    </row>
    <row spans="1:3" r="74">
      <c t="s" s="4" r="A74">
        <v>320</v>
      </c>
    </row>
    <row spans="1:3" r="75">
      <c t="s" s="3" r="A75">
        <v>294</v>
      </c>
    </row>
    <row spans="1:3" r="76">
      <c t="s" s="4" r="A76">
        <v>296</v>
      </c>
      <c t="n" s="7" r="B76">
        <v>28248</v>
      </c>
      <c t="n" s="6" r="C76">
        <v>25094</v>
      </c>
    </row>
    <row spans="1:3" r="77">
      <c t="s" s="4" r="A77">
        <v>321</v>
      </c>
    </row>
    <row spans="1:3" r="78">
      <c t="s" s="3" r="A78">
        <v>294</v>
      </c>
    </row>
    <row spans="1:3" r="79">
      <c t="s" s="4" r="A79">
        <v>298</v>
      </c>
      <c t="n" s="6" r="C79">
        <v>1680</v>
      </c>
    </row>
    <row spans="1:3" r="80">
      <c t="s" s="4" r="A80">
        <v>300</v>
      </c>
      <c t="n" s="7" r="C80">
        <v>16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22</v>
      </c>
      <c t="s" s="2" r="B1">
        <v>1</v>
      </c>
    </row>
    <row spans="1:2" r="2">
      <c t="s" s="2" r="B2">
        <v>323</v>
      </c>
    </row>
    <row spans="1:2" r="3">
      <c t="s" s="3" r="A3">
        <v>324</v>
      </c>
    </row>
    <row spans="1:2" r="4">
      <c t="s" s="4" r="A4">
        <v>325</v>
      </c>
      <c t="n" s="7" r="B4">
        <v>1680</v>
      </c>
    </row>
    <row spans="1:2" r="5">
      <c t="s" s="4" r="A5">
        <v>326</v>
      </c>
      <c t="n" s="6" r="B5">
        <v>0</v>
      </c>
    </row>
    <row spans="1:2" r="6">
      <c t="s" s="4" r="A6">
        <v>327</v>
      </c>
      <c t="n" s="6" r="B6">
        <v>-1680</v>
      </c>
    </row>
    <row spans="1:2" r="7">
      <c t="s" s="4" r="A7">
        <v>328</v>
      </c>
      <c t="n" s="6" r="B7">
        <v>0</v>
      </c>
    </row>
    <row spans="1:2" r="8">
      <c t="s" s="4" r="A8">
        <v>329</v>
      </c>
      <c t="n" s="7" r="B8">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330</v>
      </c>
      <c t="s" s="2" r="B1">
        <v>2</v>
      </c>
    </row>
    <row spans="1:2" r="2">
      <c t="s" s="4" r="A2">
        <v>331</v>
      </c>
    </row>
    <row spans="1:2" r="3">
      <c t="s" s="3" r="A3">
        <v>332</v>
      </c>
    </row>
    <row spans="1:2" r="4">
      <c t="s" s="4" r="A4">
        <v>333</v>
      </c>
      <c t="s" s="4" r="B4">
        <v>284</v>
      </c>
    </row>
    <row spans="1:2" r="5">
      <c t="s" s="4" r="A5">
        <v>334</v>
      </c>
    </row>
    <row spans="1:2" r="6">
      <c t="s" s="3" r="A6">
        <v>332</v>
      </c>
    </row>
    <row spans="1:2" r="7">
      <c t="s" s="4" r="A7">
        <v>333</v>
      </c>
      <c t="s" s="4" r="B7">
        <v>335</v>
      </c>
    </row>
    <row spans="1:2" r="8">
      <c t="s" s="4" r="A8">
        <v>336</v>
      </c>
    </row>
    <row spans="1:2" r="9">
      <c t="s" s="3" r="A9">
        <v>332</v>
      </c>
    </row>
    <row spans="1:2" r="10">
      <c t="s" s="4" r="A10">
        <v>333</v>
      </c>
      <c t="s" s="4" r="B10">
        <v>3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80</v>
      </c>
      <c t="s" s="2" r="D1">
        <v>1</v>
      </c>
    </row>
    <row spans="1:5" r="2">
      <c t="s" s="2" r="B2">
        <v>2</v>
      </c>
      <c t="s" s="2" r="C2">
        <v>81</v>
      </c>
      <c t="s" s="2" r="D2">
        <v>2</v>
      </c>
      <c t="s" s="2" r="E2">
        <v>81</v>
      </c>
    </row>
    <row spans="1:5" r="3">
      <c t="s" s="3" r="A3">
        <v>332</v>
      </c>
    </row>
    <row spans="1:5" r="4">
      <c t="s" s="4" r="A4">
        <v>83</v>
      </c>
      <c t="n" s="7" r="B4">
        <v>308982</v>
      </c>
      <c t="n" s="7" r="C4">
        <v>307467</v>
      </c>
      <c t="n" s="7" r="D4">
        <v>582494</v>
      </c>
      <c t="n" s="7" r="E4">
        <v>600040</v>
      </c>
    </row>
    <row spans="1:5" r="5">
      <c t="s" s="4" r="A5">
        <v>339</v>
      </c>
      <c t="n" s="6" r="B5">
        <v>107060</v>
      </c>
      <c t="n" s="6" r="C5">
        <v>-95947</v>
      </c>
      <c t="n" s="6" r="D5">
        <v>234775</v>
      </c>
      <c t="n" s="6" r="E5">
        <v>-24747</v>
      </c>
    </row>
    <row spans="1:5" r="6">
      <c t="s" s="4" r="A6">
        <v>340</v>
      </c>
      <c t="n" s="6" r="B6">
        <v>127554</v>
      </c>
      <c t="n" s="6" r="C6">
        <v>-177125</v>
      </c>
      <c t="n" s="6" r="D6">
        <v>230334</v>
      </c>
      <c t="n" s="6" r="E6">
        <v>-178808</v>
      </c>
    </row>
    <row spans="1:5" r="7">
      <c t="s" s="4" r="A7">
        <v>331</v>
      </c>
    </row>
    <row spans="1:5" r="8">
      <c t="s" s="3" r="A8">
        <v>332</v>
      </c>
    </row>
    <row spans="1:5" r="9">
      <c t="s" s="4" r="A9">
        <v>83</v>
      </c>
      <c t="n" s="6" r="B9">
        <v>252301</v>
      </c>
      <c t="n" s="6" r="C9">
        <v>251172</v>
      </c>
      <c t="n" s="6" r="D9">
        <v>484904</v>
      </c>
      <c t="n" s="6" r="E9">
        <v>506899</v>
      </c>
    </row>
    <row spans="1:5" r="10">
      <c t="s" s="4" r="A10">
        <v>339</v>
      </c>
      <c t="n" s="6" r="B10">
        <v>61755</v>
      </c>
      <c t="n" s="6" r="C10">
        <v>-109353</v>
      </c>
      <c t="n" s="6" r="D10">
        <v>62378</v>
      </c>
      <c t="n" s="6" r="E10">
        <v>-80726</v>
      </c>
    </row>
    <row spans="1:5" r="11">
      <c t="s" s="4" r="A11">
        <v>340</v>
      </c>
      <c t="n" s="6" r="B11">
        <v>87747</v>
      </c>
      <c t="n" s="6" r="C11">
        <v>-188240</v>
      </c>
      <c t="n" s="6" r="D11">
        <v>65872</v>
      </c>
      <c t="n" s="6" r="E11">
        <v>-231196</v>
      </c>
    </row>
    <row spans="1:5" r="12">
      <c t="s" s="4" r="A12">
        <v>334</v>
      </c>
    </row>
    <row spans="1:5" r="13">
      <c t="s" s="3" r="A13">
        <v>332</v>
      </c>
    </row>
    <row spans="1:5" r="14">
      <c t="s" s="4" r="A14">
        <v>83</v>
      </c>
      <c t="n" s="6" r="B14">
        <v>18418</v>
      </c>
      <c t="n" s="6" r="C14">
        <v>10316</v>
      </c>
      <c t="n" s="6" r="D14">
        <v>31076</v>
      </c>
      <c t="n" s="6" r="E14">
        <v>19575</v>
      </c>
    </row>
    <row spans="1:5" r="15">
      <c t="s" s="4" r="A15">
        <v>339</v>
      </c>
      <c t="n" s="6" r="B15">
        <v>37199</v>
      </c>
      <c t="n" s="6" r="C15">
        <v>2301</v>
      </c>
      <c t="n" s="6" r="D15">
        <v>158109</v>
      </c>
      <c t="n" s="6" r="E15">
        <v>41348</v>
      </c>
    </row>
    <row spans="1:5" r="16">
      <c t="s" s="4" r="A16">
        <v>340</v>
      </c>
      <c t="n" s="6" r="B16">
        <v>31631</v>
      </c>
      <c t="n" s="6" r="C16">
        <v>-149</v>
      </c>
      <c t="n" s="6" r="D16">
        <v>150092</v>
      </c>
      <c t="n" s="6" r="E16">
        <v>37487</v>
      </c>
    </row>
    <row spans="1:5" r="17">
      <c t="s" s="4" r="A17">
        <v>336</v>
      </c>
    </row>
    <row spans="1:5" r="18">
      <c t="s" s="3" r="A18">
        <v>332</v>
      </c>
    </row>
    <row spans="1:5" r="19">
      <c t="s" s="4" r="A19">
        <v>83</v>
      </c>
      <c t="n" s="6" r="B19">
        <v>38263</v>
      </c>
      <c t="n" s="6" r="C19">
        <v>45979</v>
      </c>
      <c t="n" s="6" r="D19">
        <v>66514</v>
      </c>
      <c t="n" s="6" r="E19">
        <v>73566</v>
      </c>
    </row>
    <row spans="1:5" r="20">
      <c t="s" s="4" r="A20">
        <v>339</v>
      </c>
      <c t="n" s="6" r="B20">
        <v>8106</v>
      </c>
      <c t="n" s="6" r="C20">
        <v>11105</v>
      </c>
      <c t="n" s="6" r="D20">
        <v>14288</v>
      </c>
      <c t="n" s="6" r="E20">
        <v>14631</v>
      </c>
    </row>
    <row spans="1:5" r="21">
      <c t="s" s="4" r="A21">
        <v>340</v>
      </c>
      <c t="n" s="7" r="B21">
        <v>8176</v>
      </c>
      <c t="n" s="7" r="C21">
        <v>11264</v>
      </c>
      <c t="n" s="7" r="D21">
        <v>14370</v>
      </c>
      <c t="n" s="7" r="E21">
        <v>149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50</v>
      </c>
      <c t="n" s="7" r="B3">
        <v>47</v>
      </c>
      <c t="n" s="7" r="C3">
        <v>63</v>
      </c>
    </row>
    <row spans="1:3" r="4">
      <c t="s" s="4" r="A4">
        <v>343</v>
      </c>
      <c t="n" s="6" r="B4">
        <v>2696126</v>
      </c>
      <c t="n" s="6" r="C4">
        <v>2710438</v>
      </c>
    </row>
    <row spans="1:3" r="5">
      <c t="s" s="4" r="A5">
        <v>344</v>
      </c>
      <c t="n" s="6" r="B5">
        <v>-42546</v>
      </c>
      <c t="n" s="6" r="C5">
        <v>-34428</v>
      </c>
    </row>
    <row spans="1:3" r="6">
      <c t="s" s="4" r="A6">
        <v>345</v>
      </c>
      <c t="n" s="6" r="B6">
        <v>-28603</v>
      </c>
      <c t="n" s="6" r="C6">
        <v>-30899</v>
      </c>
    </row>
    <row spans="1:3" r="7">
      <c t="s" s="4" r="A7">
        <v>346</v>
      </c>
      <c t="n" s="6" r="B7">
        <v>2624977</v>
      </c>
      <c t="n" s="6" r="C7">
        <v>2645111</v>
      </c>
    </row>
    <row spans="1:3" r="8">
      <c t="s" s="4" r="A8">
        <v>282</v>
      </c>
    </row>
    <row spans="1:3" r="9">
      <c t="s" s="3" r="A9">
        <v>342</v>
      </c>
    </row>
    <row spans="1:3" r="10">
      <c t="s" s="4" r="A10">
        <v>347</v>
      </c>
      <c t="n" s="6" r="B10">
        <v>789800</v>
      </c>
      <c t="n" s="6" r="C10">
        <v>789100</v>
      </c>
    </row>
    <row spans="1:3" r="11">
      <c t="s" s="4" r="A11">
        <v>286</v>
      </c>
    </row>
    <row spans="1:3" r="12">
      <c t="s" s="3" r="A12">
        <v>342</v>
      </c>
    </row>
    <row spans="1:3" r="13">
      <c t="s" s="4" r="A13">
        <v>348</v>
      </c>
      <c t="n" s="6" r="B13">
        <v>800000</v>
      </c>
      <c t="n" s="6" r="C13">
        <v>800000</v>
      </c>
    </row>
    <row spans="1:3" r="14">
      <c t="s" s="4" r="A14">
        <v>287</v>
      </c>
    </row>
    <row spans="1:3" r="15">
      <c t="s" s="3" r="A15">
        <v>342</v>
      </c>
    </row>
    <row spans="1:3" r="16">
      <c t="s" s="4" r="A16">
        <v>347</v>
      </c>
      <c t="n" s="6" r="B16">
        <v>590800</v>
      </c>
      <c t="n" s="6" r="C16">
        <v>590500</v>
      </c>
    </row>
    <row spans="1:3" r="17">
      <c t="s" s="4" r="A17">
        <v>289</v>
      </c>
    </row>
    <row spans="1:3" r="18">
      <c t="s" s="3" r="A18">
        <v>342</v>
      </c>
    </row>
    <row spans="1:3" r="19">
      <c t="s" s="4" r="A19">
        <v>348</v>
      </c>
      <c t="n" s="6" r="B19">
        <v>595738</v>
      </c>
      <c t="n" s="6" r="C19">
        <v>595568</v>
      </c>
    </row>
    <row spans="1:3" r="20">
      <c t="s" s="4" r="A20">
        <v>290</v>
      </c>
    </row>
    <row spans="1:3" r="21">
      <c t="s" s="3" r="A21">
        <v>342</v>
      </c>
    </row>
    <row spans="1:3" r="22">
      <c t="s" s="4" r="A22">
        <v>347</v>
      </c>
      <c t="n" s="6" r="B22">
        <v>422100</v>
      </c>
      <c t="n" s="6" r="C22">
        <v>422000</v>
      </c>
    </row>
    <row spans="1:3" r="23">
      <c t="s" s="4" r="A23">
        <v>292</v>
      </c>
    </row>
    <row spans="1:3" r="24">
      <c t="s" s="3" r="A24">
        <v>342</v>
      </c>
    </row>
    <row spans="1:3" r="25">
      <c t="s" s="4" r="A25">
        <v>347</v>
      </c>
      <c t="n" s="6" r="B25">
        <v>426591</v>
      </c>
      <c t="n" s="6" r="C25">
        <v>426682</v>
      </c>
    </row>
    <row spans="1:3" r="26">
      <c t="s" s="4" r="A26">
        <v>349</v>
      </c>
    </row>
    <row spans="1:3" r="27">
      <c t="s" s="3" r="A27">
        <v>342</v>
      </c>
    </row>
    <row spans="1:3" r="28">
      <c t="s" s="4" r="A28">
        <v>350</v>
      </c>
      <c t="n" s="7" r="B28">
        <v>873750</v>
      </c>
      <c t="n" s="7" r="C28">
        <v>888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51</v>
      </c>
      <c t="s" s="2" r="B1">
        <v>1</v>
      </c>
      <c t="s" s="2" r="C1">
        <v>352</v>
      </c>
    </row>
    <row spans="1:3" r="2">
      <c t="s" s="2" r="B2">
        <v>2</v>
      </c>
      <c t="s" s="2" r="C2">
        <v>25</v>
      </c>
    </row>
    <row spans="1:3" r="3">
      <c t="s" s="4" r="A3">
        <v>349</v>
      </c>
    </row>
    <row spans="1:3" r="4">
      <c t="s" s="3" r="A4">
        <v>342</v>
      </c>
    </row>
    <row spans="1:3" r="5">
      <c t="s" s="4" r="A5">
        <v>353</v>
      </c>
      <c t="s" s="4" r="B5">
        <v>10</v>
      </c>
      <c t="s" s="4" r="C5">
        <v>10</v>
      </c>
    </row>
    <row spans="1:3" r="6">
      <c t="s" s="4" r="A6">
        <v>354</v>
      </c>
      <c t="s" s="4" r="B6">
        <v>355</v>
      </c>
      <c t="s" s="4" r="C6">
        <v>355</v>
      </c>
    </row>
    <row spans="1:3" r="7">
      <c t="s" s="4" r="A7">
        <v>356</v>
      </c>
    </row>
    <row spans="1:3" r="8">
      <c t="s" s="3" r="A8">
        <v>342</v>
      </c>
    </row>
    <row spans="1:3" r="9">
      <c t="s" s="4" r="A9">
        <v>283</v>
      </c>
      <c t="s" s="4" r="B9">
        <v>357</v>
      </c>
      <c t="s" s="4" r="C9">
        <v>357</v>
      </c>
    </row>
    <row spans="1:3" r="10">
      <c t="s" s="4" r="A10">
        <v>358</v>
      </c>
    </row>
    <row spans="1:3" r="11">
      <c t="s" s="3" r="A11">
        <v>342</v>
      </c>
    </row>
    <row spans="1:3" r="12">
      <c t="s" s="4" r="A12">
        <v>283</v>
      </c>
      <c t="s" s="4" r="B12">
        <v>359</v>
      </c>
      <c t="s" s="4" r="C12">
        <v>359</v>
      </c>
    </row>
    <row spans="1:3" r="13">
      <c t="s" s="4" r="A13">
        <v>282</v>
      </c>
    </row>
    <row spans="1:3" r="14">
      <c t="s" s="3" r="A14">
        <v>342</v>
      </c>
    </row>
    <row spans="1:3" r="15">
      <c t="s" s="4" r="A15">
        <v>283</v>
      </c>
      <c t="s" s="4" r="B15">
        <v>284</v>
      </c>
      <c t="s" s="4" r="C15">
        <v>284</v>
      </c>
    </row>
    <row spans="1:3" r="16">
      <c t="s" s="4" r="A16">
        <v>286</v>
      </c>
    </row>
    <row spans="1:3" r="17">
      <c t="s" s="3" r="A17">
        <v>342</v>
      </c>
    </row>
    <row spans="1:3" r="18">
      <c t="s" s="4" r="A18">
        <v>283</v>
      </c>
      <c t="s" s="4" r="B18">
        <v>284</v>
      </c>
      <c t="s" s="4" r="C18">
        <v>284</v>
      </c>
    </row>
    <row spans="1:3" r="19">
      <c t="s" s="4" r="A19">
        <v>360</v>
      </c>
      <c t="n" s="6" r="B19">
        <v>2023</v>
      </c>
      <c t="n" s="6" r="C19">
        <v>2023</v>
      </c>
    </row>
    <row spans="1:3" r="20">
      <c t="s" s="4" r="A20">
        <v>287</v>
      </c>
    </row>
    <row spans="1:3" r="21">
      <c t="s" s="3" r="A21">
        <v>342</v>
      </c>
    </row>
    <row spans="1:3" r="22">
      <c t="s" s="4" r="A22">
        <v>283</v>
      </c>
      <c t="s" s="4" r="B22">
        <v>288</v>
      </c>
      <c t="s" s="4" r="C22">
        <v>288</v>
      </c>
    </row>
    <row spans="1:3" r="23">
      <c t="s" s="4" r="A23">
        <v>289</v>
      </c>
    </row>
    <row spans="1:3" r="24">
      <c t="s" s="3" r="A24">
        <v>342</v>
      </c>
    </row>
    <row spans="1:3" r="25">
      <c t="s" s="4" r="A25">
        <v>283</v>
      </c>
      <c t="s" s="4" r="B25">
        <v>288</v>
      </c>
      <c t="s" s="4" r="C25">
        <v>288</v>
      </c>
    </row>
    <row spans="1:3" r="26">
      <c t="s" s="4" r="A26">
        <v>360</v>
      </c>
      <c t="n" s="6" r="B26">
        <v>2026</v>
      </c>
      <c t="n" s="6" r="C26">
        <v>2026</v>
      </c>
    </row>
    <row spans="1:3" r="27">
      <c t="s" s="4" r="A27">
        <v>290</v>
      </c>
    </row>
    <row spans="1:3" r="28">
      <c t="s" s="3" r="A28">
        <v>342</v>
      </c>
    </row>
    <row spans="1:3" r="29">
      <c t="s" s="4" r="A29">
        <v>283</v>
      </c>
      <c t="s" s="4" r="B29">
        <v>291</v>
      </c>
      <c t="s" s="4" r="C29">
        <v>291</v>
      </c>
    </row>
    <row spans="1:3" r="30">
      <c t="s" s="4" r="A30">
        <v>292</v>
      </c>
    </row>
    <row spans="1:3" r="31">
      <c t="s" s="3" r="A31">
        <v>342</v>
      </c>
    </row>
    <row spans="1:3" r="32">
      <c t="s" s="4" r="A32">
        <v>283</v>
      </c>
      <c t="s" s="4" r="B32">
        <v>291</v>
      </c>
      <c t="s" s="4" r="C32">
        <v>291</v>
      </c>
    </row>
    <row spans="1:3" r="33">
      <c t="s" s="4" r="A33">
        <v>360</v>
      </c>
      <c t="n" s="6" r="B33">
        <v>2025</v>
      </c>
      <c t="n" s="6" r="C33">
        <v>20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361</v>
      </c>
      <c t="s" s="2" r="B1">
        <v>362</v>
      </c>
      <c t="s" s="2" r="C1">
        <v>323</v>
      </c>
      <c t="s" s="2" r="D1">
        <v>25</v>
      </c>
    </row>
    <row spans="1:4" r="2">
      <c t="s" s="3" r="A2">
        <v>342</v>
      </c>
    </row>
    <row spans="1:4" r="3">
      <c t="s" s="4" r="A3">
        <v>363</v>
      </c>
      <c t="s" s="4" r="C3">
        <v>364</v>
      </c>
    </row>
    <row spans="1:4" r="4">
      <c t="s" s="4" r="A4">
        <v>365</v>
      </c>
      <c t="n" s="6" r="C4">
        <v>2</v>
      </c>
    </row>
    <row spans="1:4" r="5">
      <c t="s" s="4" r="A5">
        <v>366</v>
      </c>
      <c t="n" s="9" r="C5">
        <v>4.25</v>
      </c>
    </row>
    <row spans="1:4" r="6">
      <c t="s" s="4" r="A6">
        <v>367</v>
      </c>
      <c t="n" s="9" r="C6">
        <v>12.15</v>
      </c>
    </row>
    <row spans="1:4" r="7">
      <c t="s" s="4" r="A7">
        <v>368</v>
      </c>
      <c t="n" s="9" r="C7">
        <v>1.61</v>
      </c>
    </row>
    <row spans="1:4" r="8">
      <c t="s" s="4" r="A8">
        <v>282</v>
      </c>
    </row>
    <row spans="1:4" r="9">
      <c t="s" s="3" r="A9">
        <v>342</v>
      </c>
    </row>
    <row spans="1:4" r="10">
      <c t="s" s="4" r="A10">
        <v>283</v>
      </c>
      <c t="s" s="4" r="C10">
        <v>284</v>
      </c>
      <c t="s" s="4" r="D10">
        <v>284</v>
      </c>
    </row>
    <row spans="1:4" r="11">
      <c t="s" s="4" r="A11">
        <v>290</v>
      </c>
    </row>
    <row spans="1:4" r="12">
      <c t="s" s="3" r="A12">
        <v>342</v>
      </c>
    </row>
    <row spans="1:4" r="13">
      <c t="s" s="4" r="A13">
        <v>283</v>
      </c>
      <c t="s" s="4" r="C13">
        <v>291</v>
      </c>
      <c t="s" s="4" r="D13">
        <v>291</v>
      </c>
    </row>
    <row spans="1:4" r="14">
      <c t="s" s="4" r="A14">
        <v>287</v>
      </c>
    </row>
    <row spans="1:4" r="15">
      <c t="s" s="3" r="A15">
        <v>342</v>
      </c>
    </row>
    <row spans="1:4" r="16">
      <c t="s" s="4" r="A16">
        <v>283</v>
      </c>
      <c t="s" s="4" r="C16">
        <v>288</v>
      </c>
      <c t="s" s="4" r="D16">
        <v>288</v>
      </c>
    </row>
    <row spans="1:4" r="17">
      <c t="s" s="4" r="A17">
        <v>369</v>
      </c>
    </row>
    <row spans="1:4" r="18">
      <c t="s" s="3" r="A18">
        <v>342</v>
      </c>
    </row>
    <row spans="1:4" r="19">
      <c t="s" s="4" r="A19">
        <v>370</v>
      </c>
      <c t="n" s="7" r="C19">
        <v>2800000000</v>
      </c>
    </row>
    <row spans="1:4" r="20">
      <c t="s" s="4" r="A20">
        <v>371</v>
      </c>
      <c t="s" s="4" r="C20">
        <v>372</v>
      </c>
    </row>
    <row spans="1:4" r="21">
      <c t="s" s="4" r="A21">
        <v>373</v>
      </c>
    </row>
    <row spans="1:4" r="22">
      <c t="s" s="3" r="A22">
        <v>342</v>
      </c>
    </row>
    <row spans="1:4" r="23">
      <c t="s" s="4" r="A23">
        <v>374</v>
      </c>
      <c t="n" s="7" r="B23">
        <v>200000000</v>
      </c>
    </row>
    <row spans="1:4" r="24">
      <c t="s" s="4" r="A24">
        <v>363</v>
      </c>
      <c t="s" s="4" r="B24">
        <v>375</v>
      </c>
    </row>
    <row spans="1:4" r="25">
      <c t="s" s="4" r="A25">
        <v>376</v>
      </c>
    </row>
    <row spans="1:4" r="26">
      <c t="s" s="3" r="A26">
        <v>342</v>
      </c>
    </row>
    <row spans="1:4" r="27">
      <c t="s" s="4" r="A27">
        <v>370</v>
      </c>
      <c t="n" s="7" r="C27">
        <v>500000000</v>
      </c>
    </row>
    <row spans="1:4" r="28">
      <c t="s" s="4" r="A28">
        <v>371</v>
      </c>
      <c t="s" s="4" r="C28">
        <v>377</v>
      </c>
    </row>
    <row spans="1:4" r="29">
      <c t="s" s="4" r="A29">
        <v>378</v>
      </c>
    </row>
    <row spans="1:4" r="30">
      <c t="s" s="3" r="A30">
        <v>342</v>
      </c>
    </row>
    <row spans="1:4" r="31">
      <c t="s" s="4" r="A31">
        <v>370</v>
      </c>
      <c t="n" s="7" r="C31">
        <v>270000000</v>
      </c>
    </row>
    <row spans="1:4" r="32">
      <c t="s" s="4" r="A32">
        <v>371</v>
      </c>
      <c t="s" s="4" r="C32">
        <v>379</v>
      </c>
    </row>
    <row spans="1:4" r="33">
      <c t="s" s="4" r="A33">
        <v>380</v>
      </c>
    </row>
    <row spans="1:4" r="34">
      <c t="s" s="3" r="A34">
        <v>342</v>
      </c>
    </row>
    <row spans="1:4" r="35">
      <c t="s" s="4" r="A35">
        <v>370</v>
      </c>
      <c t="n" s="7" r="C35">
        <v>130000000</v>
      </c>
    </row>
    <row spans="1:4" r="36">
      <c t="s" s="4" r="A36">
        <v>371</v>
      </c>
      <c t="s" s="4" r="C36">
        <v>3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342</v>
      </c>
    </row>
    <row spans="1:3" r="3">
      <c t="s" s="4" r="A3">
        <v>383</v>
      </c>
      <c t="n" s="7" r="B3">
        <v>156000000</v>
      </c>
    </row>
    <row spans="1:3" r="4">
      <c t="s" s="4" r="A4">
        <v>384</v>
      </c>
      <c t="n" s="6" r="B4">
        <v>48000000</v>
      </c>
    </row>
    <row spans="1:3" r="5">
      <c t="s" s="4" r="A5">
        <v>385</v>
      </c>
    </row>
    <row spans="1:3" r="6">
      <c t="s" s="3" r="A6">
        <v>342</v>
      </c>
    </row>
    <row spans="1:3" r="7">
      <c t="s" s="4" r="A7">
        <v>383</v>
      </c>
      <c t="n" s="6" r="B7">
        <v>156000000</v>
      </c>
      <c t="n" s="7" r="C7">
        <v>0</v>
      </c>
    </row>
    <row spans="1:3" r="8">
      <c t="s" s="4" r="A8">
        <v>384</v>
      </c>
      <c t="n" s="7" r="B8">
        <v>2000000</v>
      </c>
      <c t="n" s="7" r="C8">
        <v>2000000</v>
      </c>
    </row>
    <row spans="1:3" r="9">
      <c t="s" s="4" r="A9">
        <v>369</v>
      </c>
    </row>
    <row spans="1:3" r="10">
      <c t="s" s="3" r="A10">
        <v>342</v>
      </c>
    </row>
    <row spans="1:3" r="11">
      <c t="s" s="4" r="A11">
        <v>386</v>
      </c>
      <c t="s" s="4" r="B11">
        <v>3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3207537</v>
      </c>
      <c t="n" s="7" r="C4">
        <v>2390506</v>
      </c>
      <c t="n" s="7" r="D4">
        <v>6054271</v>
      </c>
      <c t="n" s="7" r="E4">
        <v>4443009</v>
      </c>
    </row>
    <row spans="1:5" r="5">
      <c t="s" s="3" r="A5">
        <v>84</v>
      </c>
    </row>
    <row spans="1:5" r="6">
      <c t="s" s="4" r="A6">
        <v>85</v>
      </c>
      <c t="n" s="6" r="B6">
        <v>2254233</v>
      </c>
      <c t="n" s="6" r="C6">
        <v>1487974</v>
      </c>
      <c t="n" s="6" r="D6">
        <v>4267846</v>
      </c>
      <c t="n" s="6" r="E6">
        <v>2778751</v>
      </c>
    </row>
    <row spans="1:5" r="7">
      <c t="s" s="4" r="A7">
        <v>86</v>
      </c>
      <c t="n" s="6" r="B7">
        <v>680442</v>
      </c>
      <c t="n" s="6" r="C7">
        <v>610158</v>
      </c>
      <c t="n" s="6" r="D7">
        <v>1323808</v>
      </c>
      <c t="n" s="6" r="E7">
        <v>1141933</v>
      </c>
    </row>
    <row spans="1:5" r="8">
      <c t="s" s="4" r="A8">
        <v>87</v>
      </c>
      <c t="n" s="6" r="B8">
        <v>90268</v>
      </c>
      <c t="n" s="6" r="C8">
        <v>70605</v>
      </c>
      <c t="n" s="6" r="D8">
        <v>177262</v>
      </c>
      <c t="n" s="6" r="E8">
        <v>140451</v>
      </c>
    </row>
    <row spans="1:5" r="9">
      <c t="s" s="4" r="A9">
        <v>88</v>
      </c>
      <c t="n" s="6" r="B9">
        <v>3024943</v>
      </c>
      <c t="n" s="6" r="C9">
        <v>2168737</v>
      </c>
      <c t="n" s="6" r="D9">
        <v>5768916</v>
      </c>
      <c t="n" s="6" r="E9">
        <v>4061135</v>
      </c>
    </row>
    <row spans="1:5" r="10">
      <c t="s" s="4" r="A10">
        <v>89</v>
      </c>
      <c t="n" s="6" r="C10">
        <v>6986</v>
      </c>
      <c t="n" s="6" r="D10">
        <v>4819</v>
      </c>
      <c t="n" s="6" r="E10">
        <v>6986</v>
      </c>
    </row>
    <row spans="1:5" r="11">
      <c t="s" s="4" r="A11">
        <v>90</v>
      </c>
      <c t="n" s="6" r="B11">
        <v>182594</v>
      </c>
      <c t="n" s="6" r="C11">
        <v>228755</v>
      </c>
      <c t="n" s="6" r="D11">
        <v>290174</v>
      </c>
      <c t="n" s="6" r="E11">
        <v>388860</v>
      </c>
    </row>
    <row spans="1:5" r="12">
      <c t="s" s="4" r="A12">
        <v>91</v>
      </c>
      <c t="n" s="6" r="B12">
        <v>34929</v>
      </c>
      <c t="n" s="6" r="C12">
        <v>6693</v>
      </c>
      <c t="n" s="6" r="D12">
        <v>92230</v>
      </c>
      <c t="n" s="6" r="E12">
        <v>22144</v>
      </c>
    </row>
    <row spans="1:5" r="13">
      <c t="s" s="4" r="A13">
        <v>92</v>
      </c>
      <c t="n" s="6" r="B13">
        <v>3882</v>
      </c>
      <c t="n" s="6" r="C13">
        <v>-1069</v>
      </c>
      <c t="n" s="6" r="D13">
        <v>7097</v>
      </c>
      <c t="n" s="6" r="E13">
        <v>18</v>
      </c>
    </row>
    <row spans="1:5" r="14">
      <c t="s" s="4" r="A14">
        <v>93</v>
      </c>
      <c t="n" s="6" r="B14">
        <v>3066</v>
      </c>
      <c t="n" s="6" r="C14">
        <v>1402</v>
      </c>
      <c t="n" s="6" r="D14">
        <v>4525</v>
      </c>
      <c t="n" s="6" r="E14">
        <v>3699</v>
      </c>
    </row>
    <row spans="1:5" r="15">
      <c t="s" s="4" r="A15">
        <v>94</v>
      </c>
      <c t="n" s="6" r="B15">
        <v>36987</v>
      </c>
      <c t="n" s="6" r="C15">
        <v>26154</v>
      </c>
      <c t="n" s="6" r="D15">
        <v>71777</v>
      </c>
      <c t="n" s="6" r="E15">
        <v>52368</v>
      </c>
    </row>
    <row spans="1:5" r="16">
      <c t="s" s="4" r="A16">
        <v>95</v>
      </c>
      <c t="n" s="6" r="E16">
        <v>2685</v>
      </c>
    </row>
    <row spans="1:5" r="17">
      <c t="s" s="4" r="A17">
        <v>96</v>
      </c>
      <c t="n" s="6" r="B17">
        <v>187484</v>
      </c>
      <c t="n" s="6" r="C17">
        <v>209627</v>
      </c>
      <c t="n" s="6" r="D17">
        <v>322249</v>
      </c>
      <c t="n" s="6" r="E17">
        <v>359668</v>
      </c>
    </row>
    <row spans="1:5" r="18">
      <c t="s" s="4" r="A18">
        <v>97</v>
      </c>
      <c t="n" s="6" r="B18">
        <v>64039</v>
      </c>
      <c t="n" s="6" r="C18">
        <v>76474</v>
      </c>
      <c t="n" s="6" r="D18">
        <v>114164</v>
      </c>
      <c t="n" s="6" r="E18">
        <v>133377</v>
      </c>
    </row>
    <row spans="1:5" r="19">
      <c t="s" s="4" r="A19">
        <v>98</v>
      </c>
      <c t="n" s="6" r="B19">
        <v>123445</v>
      </c>
      <c t="n" s="6" r="C19">
        <v>133153</v>
      </c>
      <c t="n" s="6" r="D19">
        <v>208085</v>
      </c>
      <c t="n" s="6" r="E19">
        <v>226291</v>
      </c>
    </row>
    <row spans="1:5" r="20">
      <c t="s" s="4" r="A20">
        <v>99</v>
      </c>
      <c t="n" s="6" r="B20">
        <v>1777</v>
      </c>
      <c t="n" s="6" r="C20">
        <v>8124</v>
      </c>
      <c t="n" s="6" r="D20">
        <v>4250</v>
      </c>
      <c t="n" s="6" r="E20">
        <v>8325</v>
      </c>
    </row>
    <row spans="1:5" r="21">
      <c t="s" s="4" r="A21">
        <v>100</v>
      </c>
      <c t="n" s="7" r="B21">
        <v>121668</v>
      </c>
      <c t="n" s="7" r="C21">
        <v>125029</v>
      </c>
      <c t="n" s="7" r="D21">
        <v>203835</v>
      </c>
      <c t="n" s="7" r="E21">
        <v>217966</v>
      </c>
    </row>
    <row spans="1:5" r="22">
      <c t="s" s="3" r="A22">
        <v>101</v>
      </c>
    </row>
    <row spans="1:5" r="23">
      <c t="s" s="4" r="A23">
        <v>102</v>
      </c>
      <c t="n" s="8" r="B23">
        <v>0.36</v>
      </c>
      <c t="n" s="8" r="C23">
        <v>0.38</v>
      </c>
      <c t="n" s="8" r="D23">
        <v>0.61</v>
      </c>
      <c t="n" s="8" r="E23">
        <v>0.66</v>
      </c>
    </row>
    <row spans="1:5" r="24">
      <c t="s" s="4" r="A24">
        <v>103</v>
      </c>
      <c t="n" s="6" r="B24">
        <v>335076746</v>
      </c>
      <c t="n" s="6" r="C24">
        <v>331999935</v>
      </c>
      <c t="n" s="6" r="D24">
        <v>334534841</v>
      </c>
      <c t="n" s="6" r="E24">
        <v>331988489</v>
      </c>
    </row>
    <row spans="1:5" r="25">
      <c t="s" s="3" r="A25">
        <v>104</v>
      </c>
    </row>
    <row spans="1:5" r="26">
      <c t="s" s="4" r="A26">
        <v>102</v>
      </c>
      <c t="n" s="8" r="B26">
        <v>0.36</v>
      </c>
      <c t="n" s="8" r="C26">
        <v>0.37</v>
      </c>
      <c t="n" s="8" r="D26">
        <v>0.6</v>
      </c>
      <c t="n" s="8" r="E26">
        <v>0.65</v>
      </c>
    </row>
    <row spans="1:5" r="27">
      <c t="s" s="4" r="A27">
        <v>105</v>
      </c>
      <c t="n" s="6" r="B27">
        <v>338080641</v>
      </c>
      <c t="n" s="6" r="C27">
        <v>336154524</v>
      </c>
      <c t="n" s="6" r="D27">
        <v>337797887</v>
      </c>
      <c t="n" s="6" r="E27">
        <v>335926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8</v>
      </c>
      <c t="s" s="2" r="B1">
        <v>1</v>
      </c>
    </row>
    <row spans="1:3" r="2">
      <c t="s" s="2" r="B2">
        <v>2</v>
      </c>
      <c t="s" s="2" r="C2">
        <v>25</v>
      </c>
    </row>
    <row spans="1:3" r="3">
      <c t="s" s="3" r="A3">
        <v>342</v>
      </c>
    </row>
    <row spans="1:3" r="4">
      <c t="s" s="4" r="A4">
        <v>389</v>
      </c>
      <c t="n" s="7" r="B4">
        <v>839295000</v>
      </c>
      <c t="n" s="7" r="C4">
        <v>1750781000</v>
      </c>
    </row>
    <row spans="1:3" r="5">
      <c t="s" s="4" r="A5">
        <v>390</v>
      </c>
      <c t="n" s="6" r="B5">
        <v>847700000</v>
      </c>
      <c t="n" s="7" r="C5">
        <v>1800000000</v>
      </c>
    </row>
    <row spans="1:3" r="6">
      <c t="s" s="4" r="A6">
        <v>391</v>
      </c>
    </row>
    <row spans="1:3" r="7">
      <c t="s" s="3" r="A7">
        <v>342</v>
      </c>
    </row>
    <row spans="1:3" r="8">
      <c t="s" s="4" r="A8">
        <v>392</v>
      </c>
      <c t="n" s="7" r="B8">
        <v>19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93</v>
      </c>
      <c t="s" s="2" r="B1">
        <v>1</v>
      </c>
    </row>
    <row spans="1:3" r="2">
      <c t="s" s="2" r="B2">
        <v>2</v>
      </c>
      <c t="s" s="2" r="C2">
        <v>25</v>
      </c>
    </row>
    <row spans="1:3" r="3">
      <c t="s" s="3" r="A3">
        <v>394</v>
      </c>
    </row>
    <row spans="1:3" r="4">
      <c t="s" s="4" r="A4">
        <v>395</v>
      </c>
      <c t="n" s="7" r="B4">
        <v>48000000</v>
      </c>
    </row>
    <row spans="1:3" r="5">
      <c t="s" s="4" r="A5">
        <v>396</v>
      </c>
      <c t="n" s="6" r="B5">
        <v>23400000</v>
      </c>
      <c t="n" s="7" r="C5">
        <v>21800000</v>
      </c>
    </row>
    <row spans="1:3" r="6">
      <c t="s" s="4" r="A6">
        <v>397</v>
      </c>
      <c t="n" s="6" r="B6">
        <v>300600000</v>
      </c>
    </row>
    <row spans="1:3" r="7">
      <c t="s" s="4" r="A7">
        <v>30</v>
      </c>
      <c t="n" s="7" r="B7">
        <v>130700000</v>
      </c>
    </row>
    <row spans="1:3" r="8">
      <c t="s" s="4" r="A8">
        <v>398</v>
      </c>
      <c t="s" s="4" r="B8">
        <v>364</v>
      </c>
    </row>
    <row spans="1:3" r="9">
      <c t="s" s="4" r="A9">
        <v>399</v>
      </c>
      <c t="n" s="7" r="B9">
        <v>55000000</v>
      </c>
    </row>
    <row spans="1:3" r="10">
      <c t="s" s="4" r="A10">
        <v>400</v>
      </c>
      <c t="n" s="6" r="B10">
        <v>36500000</v>
      </c>
    </row>
    <row spans="1:3" r="11">
      <c t="s" s="4" r="A11">
        <v>401</v>
      </c>
      <c t="n" s="6" r="B11">
        <v>28600000</v>
      </c>
    </row>
    <row spans="1:3" r="12">
      <c t="s" s="4" r="A12">
        <v>402</v>
      </c>
    </row>
    <row spans="1:3" r="13">
      <c t="s" s="3" r="A13">
        <v>394</v>
      </c>
    </row>
    <row spans="1:3" r="14">
      <c t="s" s="4" r="A14">
        <v>403</v>
      </c>
      <c t="n" s="6" r="B14">
        <v>13500000000</v>
      </c>
    </row>
    <row spans="1:3" r="15">
      <c t="s" s="4" r="A15">
        <v>404</v>
      </c>
    </row>
    <row spans="1:3" r="16">
      <c t="s" s="3" r="A16">
        <v>394</v>
      </c>
    </row>
    <row spans="1:3" r="17">
      <c t="s" s="4" r="A17">
        <v>395</v>
      </c>
      <c t="n" s="7" r="B17">
        <v>42000000</v>
      </c>
      <c t="n" s="7" r="C17">
        <v>35000000</v>
      </c>
    </row>
    <row spans="1:3" r="18">
      <c t="s" s="4" r="A18">
        <v>405</v>
      </c>
    </row>
    <row spans="1:3" r="19">
      <c t="s" s="3" r="A19">
        <v>394</v>
      </c>
    </row>
    <row spans="1:3" r="20">
      <c t="s" s="4" r="A20">
        <v>406</v>
      </c>
      <c t="s" s="4" r="B20">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80</v>
      </c>
      <c t="s" s="2" r="D1">
        <v>1</v>
      </c>
    </row>
    <row spans="1:5" r="2">
      <c t="s" s="2" r="B2">
        <v>2</v>
      </c>
      <c t="s" s="2" r="C2">
        <v>81</v>
      </c>
      <c t="s" s="2" r="D2">
        <v>2</v>
      </c>
      <c t="s" s="2" r="E2">
        <v>81</v>
      </c>
    </row>
    <row spans="1:5" r="3">
      <c t="s" s="3" r="A3">
        <v>409</v>
      </c>
    </row>
    <row spans="1:5" r="4">
      <c t="s" s="4" r="A4">
        <v>410</v>
      </c>
      <c t="n" s="7" r="B4">
        <v>121668</v>
      </c>
      <c t="n" s="7" r="C4">
        <v>125029</v>
      </c>
      <c t="n" s="7" r="D4">
        <v>203835</v>
      </c>
      <c t="n" s="7" r="E4">
        <v>217966</v>
      </c>
    </row>
    <row spans="1:5" r="5">
      <c t="s" s="4" r="A5">
        <v>103</v>
      </c>
      <c t="n" s="6" r="B5">
        <v>335076746</v>
      </c>
      <c t="n" s="6" r="C5">
        <v>331999935</v>
      </c>
      <c t="n" s="6" r="D5">
        <v>334534841</v>
      </c>
      <c t="n" s="6" r="E5">
        <v>331988489</v>
      </c>
    </row>
    <row spans="1:5" r="6">
      <c t="s" s="4" r="A6">
        <v>411</v>
      </c>
      <c t="n" s="8" r="B6">
        <v>0.36</v>
      </c>
      <c t="n" s="8" r="C6">
        <v>0.38</v>
      </c>
      <c t="n" s="8" r="D6">
        <v>0.61</v>
      </c>
      <c t="n" s="8" r="E6">
        <v>0.66</v>
      </c>
    </row>
    <row spans="1:5" r="7">
      <c t="s" s="3" r="A7">
        <v>412</v>
      </c>
    </row>
    <row spans="1:5" r="8">
      <c t="s" s="4" r="A8">
        <v>410</v>
      </c>
      <c t="n" s="7" r="B8">
        <v>121668</v>
      </c>
      <c t="n" s="7" r="C8">
        <v>125029</v>
      </c>
      <c t="n" s="7" r="D8">
        <v>203835</v>
      </c>
      <c t="n" s="7" r="E8">
        <v>217966</v>
      </c>
    </row>
    <row spans="1:5" r="9">
      <c t="s" s="4" r="A9">
        <v>103</v>
      </c>
      <c t="n" s="6" r="B9">
        <v>335076746</v>
      </c>
      <c t="n" s="6" r="C9">
        <v>331999935</v>
      </c>
      <c t="n" s="6" r="D9">
        <v>334534841</v>
      </c>
      <c t="n" s="6" r="E9">
        <v>331988489</v>
      </c>
    </row>
    <row spans="1:5" r="10">
      <c t="s" s="4" r="A10">
        <v>413</v>
      </c>
      <c t="n" s="6" r="B10">
        <v>2976165</v>
      </c>
      <c t="n" s="6" r="C10">
        <v>3913275</v>
      </c>
      <c t="n" s="6" r="D10">
        <v>3226936</v>
      </c>
      <c t="n" s="6" r="E10">
        <v>3678940</v>
      </c>
    </row>
    <row spans="1:5" r="11">
      <c t="s" s="4" r="A11">
        <v>414</v>
      </c>
      <c t="n" s="6" r="B11">
        <v>27730</v>
      </c>
      <c t="n" s="6" r="C11">
        <v>241314</v>
      </c>
      <c t="n" s="6" r="D11">
        <v>36110</v>
      </c>
      <c t="n" s="6" r="E11">
        <v>259197</v>
      </c>
    </row>
    <row spans="1:5" r="12">
      <c t="s" s="4" r="A12">
        <v>105</v>
      </c>
      <c t="n" s="6" r="B12">
        <v>338080641</v>
      </c>
      <c t="n" s="6" r="C12">
        <v>336154524</v>
      </c>
      <c t="n" s="6" r="D12">
        <v>337797887</v>
      </c>
      <c t="n" s="6" r="E12">
        <v>335926626</v>
      </c>
    </row>
    <row spans="1:5" r="13">
      <c t="s" s="4" r="A13">
        <v>415</v>
      </c>
      <c t="n" s="8" r="B13">
        <v>0.36</v>
      </c>
      <c t="n" s="8" r="C13">
        <v>0.37</v>
      </c>
      <c t="n" s="8" r="D13">
        <v>0.6</v>
      </c>
      <c t="n" s="8" r="E13">
        <v>0.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80</v>
      </c>
      <c t="s" s="2" r="D1">
        <v>1</v>
      </c>
    </row>
    <row spans="1:5" r="2">
      <c t="s" s="2" r="B2">
        <v>2</v>
      </c>
      <c t="s" s="2" r="C2">
        <v>81</v>
      </c>
      <c t="s" s="2" r="D2">
        <v>2</v>
      </c>
      <c t="s" s="2" r="E2">
        <v>81</v>
      </c>
    </row>
    <row spans="1:5" r="3">
      <c t="s" s="4" r="A3">
        <v>417</v>
      </c>
    </row>
    <row spans="1:5" r="4">
      <c t="s" s="3" r="A4">
        <v>418</v>
      </c>
    </row>
    <row spans="1:5" r="5">
      <c t="s" s="4" r="A5">
        <v>419</v>
      </c>
      <c t="n" s="6" r="B5">
        <v>1536189</v>
      </c>
      <c t="n" s="6" r="C5">
        <v>47082</v>
      </c>
      <c t="n" s="6" r="D5">
        <v>1553158</v>
      </c>
      <c t="n" s="6" r="E5">
        <v>470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80</v>
      </c>
      <c t="s" s="2" r="D1">
        <v>1</v>
      </c>
    </row>
    <row spans="1:5" r="2">
      <c t="s" s="2" r="B2">
        <v>2</v>
      </c>
      <c t="s" s="2" r="C2">
        <v>81</v>
      </c>
      <c t="s" s="2" r="D2">
        <v>2</v>
      </c>
      <c t="s" s="2" r="E2">
        <v>81</v>
      </c>
    </row>
    <row spans="1:5" r="3">
      <c t="s" s="3" r="A3">
        <v>421</v>
      </c>
    </row>
    <row spans="1:5" r="4">
      <c t="s" s="4" r="A4">
        <v>83</v>
      </c>
      <c t="n" s="7" r="B4">
        <v>3207537</v>
      </c>
      <c t="n" s="7" r="C4">
        <v>2390506</v>
      </c>
      <c t="n" s="7" r="D4">
        <v>6054271</v>
      </c>
      <c t="n" s="7" r="E4">
        <v>4443009</v>
      </c>
    </row>
    <row spans="1:5" r="5">
      <c t="s" s="4" r="A5">
        <v>422</v>
      </c>
      <c t="n" s="6" r="B5">
        <v>309896</v>
      </c>
      <c t="n" s="6" r="C5">
        <v>296860</v>
      </c>
      <c t="n" s="6" r="D5">
        <v>562513</v>
      </c>
      <c t="n" s="6" r="E5">
        <v>543148</v>
      </c>
    </row>
    <row spans="1:5" r="6">
      <c t="s" s="4" r="A6">
        <v>331</v>
      </c>
    </row>
    <row spans="1:5" r="7">
      <c t="s" s="3" r="A7">
        <v>421</v>
      </c>
    </row>
    <row spans="1:5" r="8">
      <c t="s" s="4" r="A8">
        <v>83</v>
      </c>
      <c t="n" s="6" r="B8">
        <v>95737</v>
      </c>
      <c t="n" s="6" r="C8">
        <v>94053</v>
      </c>
      <c t="n" s="6" r="D8">
        <v>186117</v>
      </c>
      <c t="n" s="6" r="E8">
        <v>204277</v>
      </c>
    </row>
    <row spans="1:5" r="9">
      <c t="s" s="4" r="A9">
        <v>422</v>
      </c>
      <c t="n" s="6" r="B9">
        <v>25987</v>
      </c>
      <c t="n" s="6" r="C9">
        <v>12948</v>
      </c>
      <c t="n" s="6" r="D9">
        <v>47523</v>
      </c>
      <c t="n" s="6" r="E9">
        <v>50993</v>
      </c>
    </row>
    <row spans="1:5" r="10">
      <c t="s" s="4" r="A10">
        <v>334</v>
      </c>
    </row>
    <row spans="1:5" r="11">
      <c t="s" s="3" r="A11">
        <v>421</v>
      </c>
    </row>
    <row spans="1:5" r="12">
      <c t="s" s="4" r="A12">
        <v>83</v>
      </c>
      <c t="n" s="6" r="B12">
        <v>17891</v>
      </c>
      <c t="n" s="6" r="C12">
        <v>14422</v>
      </c>
      <c t="n" s="6" r="D12">
        <v>34664</v>
      </c>
      <c t="n" s="6" r="E12">
        <v>26695</v>
      </c>
    </row>
    <row spans="1:5" r="13">
      <c t="s" s="4" r="A13">
        <v>422</v>
      </c>
      <c t="n" s="6" r="B13">
        <v>18525</v>
      </c>
      <c t="n" s="6" r="C13">
        <v>753</v>
      </c>
      <c t="n" s="6" r="D13">
        <v>50400</v>
      </c>
      <c t="n" s="6" r="E13">
        <v>6289</v>
      </c>
    </row>
    <row spans="1:5" r="14">
      <c t="s" s="4" r="A14">
        <v>423</v>
      </c>
    </row>
    <row spans="1:5" r="15">
      <c t="s" s="3" r="A15">
        <v>421</v>
      </c>
    </row>
    <row spans="1:5" r="16">
      <c t="s" s="4" r="A16">
        <v>83</v>
      </c>
      <c t="n" s="6" r="B16">
        <v>1775756</v>
      </c>
      <c t="n" s="6" r="C16">
        <v>1434489</v>
      </c>
      <c t="n" s="6" r="D16">
        <v>3359315</v>
      </c>
      <c t="n" s="6" r="E16">
        <v>2662105</v>
      </c>
    </row>
    <row spans="1:5" r="17">
      <c t="s" s="4" r="A17">
        <v>422</v>
      </c>
      <c t="n" s="6" r="B17">
        <v>208407</v>
      </c>
      <c t="n" s="6" r="C17">
        <v>213956</v>
      </c>
      <c t="n" s="6" r="D17">
        <v>381745</v>
      </c>
      <c t="n" s="6" r="E17">
        <v>384018</v>
      </c>
    </row>
    <row spans="1:5" r="18">
      <c t="s" s="4" r="A18">
        <v>424</v>
      </c>
    </row>
    <row spans="1:5" r="19">
      <c t="s" s="3" r="A19">
        <v>421</v>
      </c>
    </row>
    <row spans="1:5" r="20">
      <c t="s" s="4" r="A20">
        <v>83</v>
      </c>
      <c t="n" s="6" r="B20">
        <v>961835</v>
      </c>
      <c t="n" s="6" r="C20">
        <v>585714</v>
      </c>
      <c t="n" s="6" r="D20">
        <v>1809333</v>
      </c>
      <c t="n" s="6" r="E20">
        <v>1079738</v>
      </c>
    </row>
    <row spans="1:5" r="21">
      <c t="s" s="4" r="A21">
        <v>422</v>
      </c>
      <c t="n" s="6" r="B21">
        <v>36702</v>
      </c>
      <c t="n" s="6" r="C21">
        <v>39479</v>
      </c>
      <c t="n" s="6" r="D21">
        <v>51916</v>
      </c>
      <c t="n" s="6" r="E21">
        <v>57662</v>
      </c>
    </row>
    <row spans="1:5" r="22">
      <c t="s" s="4" r="A22">
        <v>425</v>
      </c>
    </row>
    <row spans="1:5" r="23">
      <c t="s" s="3" r="A23">
        <v>421</v>
      </c>
    </row>
    <row spans="1:5" r="24">
      <c t="s" s="4" r="A24">
        <v>83</v>
      </c>
      <c t="n" s="6" r="B24">
        <v>356318</v>
      </c>
      <c t="n" s="6" r="C24">
        <v>261828</v>
      </c>
      <c t="n" s="6" r="D24">
        <v>664842</v>
      </c>
      <c t="n" s="6" r="E24">
        <v>470194</v>
      </c>
    </row>
    <row spans="1:5" r="25">
      <c t="s" s="4" r="A25">
        <v>422</v>
      </c>
      <c t="n" s="7" r="B25">
        <v>20275</v>
      </c>
      <c t="n" s="7" r="C25">
        <v>29724</v>
      </c>
      <c t="n" s="7" r="D25">
        <v>30929</v>
      </c>
      <c t="n" s="7" r="E25">
        <v>441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26</v>
      </c>
      <c t="s" s="2" r="B1">
        <v>80</v>
      </c>
      <c t="s" s="2" r="D1">
        <v>1</v>
      </c>
    </row>
    <row spans="1:5" r="2">
      <c t="s" s="2" r="B2">
        <v>2</v>
      </c>
      <c t="s" s="2" r="C2">
        <v>81</v>
      </c>
      <c t="s" s="2" r="D2">
        <v>2</v>
      </c>
      <c t="s" s="2" r="E2">
        <v>81</v>
      </c>
    </row>
    <row spans="1:5" r="3">
      <c t="s" s="3" r="A3">
        <v>421</v>
      </c>
    </row>
    <row spans="1:5" r="4">
      <c t="s" s="4" r="A4">
        <v>100</v>
      </c>
      <c t="n" s="7" r="B4">
        <v>121668</v>
      </c>
      <c t="n" s="7" r="C4">
        <v>125029</v>
      </c>
      <c t="n" s="7" r="D4">
        <v>203835</v>
      </c>
      <c t="n" s="7" r="E4">
        <v>217966</v>
      </c>
    </row>
    <row spans="1:5" r="5">
      <c t="s" s="4" r="A5">
        <v>87</v>
      </c>
      <c t="n" s="6" r="B5">
        <v>90268</v>
      </c>
      <c t="n" s="6" r="C5">
        <v>70605</v>
      </c>
      <c t="n" s="6" r="D5">
        <v>177262</v>
      </c>
      <c t="n" s="6" r="E5">
        <v>140451</v>
      </c>
    </row>
    <row spans="1:5" r="6">
      <c t="s" s="4" r="A6">
        <v>95</v>
      </c>
      <c t="n" s="6" r="E6">
        <v>2685</v>
      </c>
    </row>
    <row spans="1:5" r="7">
      <c t="s" s="4" r="A7">
        <v>97</v>
      </c>
      <c t="n" s="6" r="B7">
        <v>64039</v>
      </c>
      <c t="n" s="6" r="C7">
        <v>76474</v>
      </c>
      <c t="n" s="6" r="D7">
        <v>114164</v>
      </c>
      <c t="n" s="6" r="E7">
        <v>133377</v>
      </c>
    </row>
    <row spans="1:5" r="8">
      <c t="s" s="4" r="A8">
        <v>422</v>
      </c>
      <c t="n" s="6" r="B8">
        <v>309896</v>
      </c>
      <c t="n" s="6" r="C8">
        <v>296860</v>
      </c>
      <c t="n" s="6" r="D8">
        <v>562513</v>
      </c>
      <c t="n" s="6" r="E8">
        <v>543148</v>
      </c>
    </row>
    <row spans="1:5" r="9">
      <c t="s" s="4" r="A9">
        <v>423</v>
      </c>
    </row>
    <row spans="1:5" r="10">
      <c t="s" s="3" r="A10">
        <v>421</v>
      </c>
    </row>
    <row spans="1:5" r="11">
      <c t="s" s="4" r="A11">
        <v>100</v>
      </c>
      <c t="n" s="6" r="B11">
        <v>90464</v>
      </c>
      <c t="n" s="6" r="C11">
        <v>111653</v>
      </c>
      <c t="n" s="6" r="D11">
        <v>161982</v>
      </c>
      <c t="n" s="6" r="E11">
        <v>194788</v>
      </c>
    </row>
    <row spans="1:5" r="12">
      <c t="s" s="4" r="A12">
        <v>87</v>
      </c>
      <c t="n" s="6" r="B12">
        <v>63197</v>
      </c>
      <c t="n" s="6" r="C12">
        <v>44591</v>
      </c>
      <c t="n" s="6" r="D12">
        <v>123797</v>
      </c>
      <c t="n" s="6" r="E12">
        <v>87541</v>
      </c>
    </row>
    <row spans="1:5" r="13">
      <c t="s" s="4" r="A13">
        <v>427</v>
      </c>
      <c t="n" s="6" r="B13">
        <v>22165</v>
      </c>
      <c t="n" s="6" r="C13">
        <v>4247</v>
      </c>
      <c t="n" s="6" r="D13">
        <v>43091</v>
      </c>
      <c t="n" s="6" r="E13">
        <v>7793</v>
      </c>
    </row>
    <row spans="1:5" r="14">
      <c t="s" s="4" r="A14">
        <v>95</v>
      </c>
      <c t="n" s="6" r="E14">
        <v>2685</v>
      </c>
    </row>
    <row spans="1:5" r="15">
      <c t="s" s="4" r="A15">
        <v>428</v>
      </c>
      <c t="n" s="6" r="B15">
        <v>-13389</v>
      </c>
      <c t="n" s="6" r="C15">
        <v>-1881</v>
      </c>
      <c t="n" s="6" r="D15">
        <v>-20157</v>
      </c>
      <c t="n" s="6" r="E15">
        <v>-6965</v>
      </c>
    </row>
    <row spans="1:5" r="16">
      <c t="s" s="4" r="A16">
        <v>97</v>
      </c>
      <c t="n" s="6" r="B16">
        <v>45970</v>
      </c>
      <c t="n" s="6" r="C16">
        <v>55346</v>
      </c>
      <c t="n" s="6" r="D16">
        <v>73032</v>
      </c>
      <c t="n" s="6" r="E16">
        <v>98176</v>
      </c>
    </row>
    <row spans="1:5" r="17">
      <c t="s" s="4" r="A17">
        <v>422</v>
      </c>
      <c t="n" s="6" r="B17">
        <v>208407</v>
      </c>
      <c t="n" s="6" r="C17">
        <v>213956</v>
      </c>
      <c t="n" s="6" r="D17">
        <v>381745</v>
      </c>
      <c t="n" s="6" r="E17">
        <v>384018</v>
      </c>
    </row>
    <row spans="1:5" r="18">
      <c t="s" s="4" r="A18">
        <v>424</v>
      </c>
    </row>
    <row spans="1:5" r="19">
      <c t="s" s="3" r="A19">
        <v>421</v>
      </c>
    </row>
    <row spans="1:5" r="20">
      <c t="s" s="4" r="A20">
        <v>100</v>
      </c>
      <c t="n" s="6" r="B20">
        <v>7889</v>
      </c>
      <c t="n" s="6" r="C20">
        <v>10674</v>
      </c>
      <c t="n" s="6" r="D20">
        <v>-4246</v>
      </c>
      <c t="n" s="6" r="E20">
        <v>386</v>
      </c>
    </row>
    <row spans="1:5" r="21">
      <c t="s" s="4" r="A21">
        <v>87</v>
      </c>
      <c t="n" s="6" r="B21">
        <v>16257</v>
      </c>
      <c t="n" s="6" r="C21">
        <v>14607</v>
      </c>
      <c t="n" s="6" r="D21">
        <v>31262</v>
      </c>
      <c t="n" s="6" r="E21">
        <v>29399</v>
      </c>
    </row>
    <row spans="1:5" r="22">
      <c t="s" s="4" r="A22">
        <v>427</v>
      </c>
      <c t="n" s="6" r="B22">
        <v>4326</v>
      </c>
      <c t="n" s="6" r="C22">
        <v>11375</v>
      </c>
      <c t="n" s="6" r="D22">
        <v>7838</v>
      </c>
      <c t="n" s="6" r="E22">
        <v>22822</v>
      </c>
    </row>
    <row spans="1:5" r="23">
      <c t="s" s="4" r="A23">
        <v>428</v>
      </c>
      <c t="n" s="6" r="B23">
        <v>4303</v>
      </c>
      <c t="n" s="6" r="C23">
        <v>-4051</v>
      </c>
      <c t="n" s="6" r="D23">
        <v>3677</v>
      </c>
      <c t="n" s="6" r="E23">
        <v>-2861</v>
      </c>
    </row>
    <row spans="1:5" r="24">
      <c t="s" s="4" r="A24">
        <v>97</v>
      </c>
      <c t="n" s="6" r="B24">
        <v>3927</v>
      </c>
      <c t="n" s="6" r="C24">
        <v>6874</v>
      </c>
      <c t="n" s="6" r="D24">
        <v>13385</v>
      </c>
      <c t="n" s="6" r="E24">
        <v>7916</v>
      </c>
    </row>
    <row spans="1:5" r="25">
      <c t="s" s="4" r="A25">
        <v>422</v>
      </c>
      <c t="n" s="6" r="B25">
        <v>36702</v>
      </c>
      <c t="n" s="6" r="C25">
        <v>39479</v>
      </c>
      <c t="n" s="6" r="D25">
        <v>51916</v>
      </c>
      <c t="n" s="6" r="E25">
        <v>57662</v>
      </c>
    </row>
    <row spans="1:5" r="26">
      <c t="s" s="4" r="A26">
        <v>425</v>
      </c>
    </row>
    <row spans="1:5" r="27">
      <c t="s" s="3" r="A27">
        <v>421</v>
      </c>
    </row>
    <row spans="1:5" r="28">
      <c t="s" s="4" r="A28">
        <v>100</v>
      </c>
      <c t="n" s="6" r="B28">
        <v>5062</v>
      </c>
      <c t="n" s="6" r="C28">
        <v>9192</v>
      </c>
      <c t="n" s="6" r="D28">
        <v>2492</v>
      </c>
      <c t="n" s="6" r="E28">
        <v>12978</v>
      </c>
    </row>
    <row spans="1:5" r="29">
      <c t="s" s="4" r="A29">
        <v>87</v>
      </c>
      <c t="n" s="6" r="B29">
        <v>4297</v>
      </c>
      <c t="n" s="6" r="C29">
        <v>3783</v>
      </c>
      <c t="n" s="6" r="D29">
        <v>8478</v>
      </c>
      <c t="n" s="6" r="E29">
        <v>7629</v>
      </c>
    </row>
    <row spans="1:5" r="30">
      <c t="s" s="4" r="A30">
        <v>427</v>
      </c>
      <c t="n" s="6" r="B30">
        <v>-873</v>
      </c>
      <c t="n" s="6" r="C30">
        <v>991</v>
      </c>
      <c t="n" s="6" r="D30">
        <v>42</v>
      </c>
      <c t="n" s="6" r="E30">
        <v>1889</v>
      </c>
    </row>
    <row spans="1:5" r="31">
      <c t="s" s="4" r="A31">
        <v>428</v>
      </c>
      <c t="n" s="6" r="B31">
        <v>8094</v>
      </c>
      <c t="n" s="6" r="C31">
        <v>4913</v>
      </c>
      <c t="n" s="6" r="D31">
        <v>14352</v>
      </c>
      <c t="n" s="6" r="E31">
        <v>7761</v>
      </c>
    </row>
    <row spans="1:5" r="32">
      <c t="s" s="4" r="A32">
        <v>97</v>
      </c>
      <c t="n" s="6" r="B32">
        <v>3695</v>
      </c>
      <c t="n" s="6" r="C32">
        <v>10845</v>
      </c>
      <c t="n" s="6" r="D32">
        <v>5565</v>
      </c>
      <c t="n" s="6" r="E32">
        <v>13929</v>
      </c>
    </row>
    <row spans="1:5" r="33">
      <c t="s" s="4" r="A33">
        <v>422</v>
      </c>
      <c t="n" s="6" r="B33">
        <v>20275</v>
      </c>
      <c t="n" s="6" r="C33">
        <v>29724</v>
      </c>
      <c t="n" s="6" r="D33">
        <v>30929</v>
      </c>
      <c t="n" s="6" r="E33">
        <v>44186</v>
      </c>
    </row>
    <row spans="1:5" r="34">
      <c t="s" s="4" r="A34">
        <v>331</v>
      </c>
    </row>
    <row spans="1:5" r="35">
      <c t="s" s="3" r="A35">
        <v>421</v>
      </c>
    </row>
    <row spans="1:5" r="36">
      <c t="s" s="4" r="A36">
        <v>100</v>
      </c>
      <c t="n" s="6" r="B36">
        <v>8181</v>
      </c>
      <c t="n" s="6" r="C36">
        <v>-6044</v>
      </c>
      <c t="n" s="6" r="D36">
        <v>15465</v>
      </c>
      <c t="n" s="6" r="E36">
        <v>7829</v>
      </c>
    </row>
    <row spans="1:5" r="37">
      <c t="s" s="4" r="A37">
        <v>87</v>
      </c>
      <c t="n" s="6" r="B37">
        <v>5817</v>
      </c>
      <c t="n" s="6" r="C37">
        <v>7061</v>
      </c>
      <c t="n" s="6" r="D37">
        <v>12437</v>
      </c>
      <c t="n" s="6" r="E37">
        <v>14672</v>
      </c>
    </row>
    <row spans="1:5" r="38">
      <c t="s" s="4" r="A38">
        <v>427</v>
      </c>
      <c t="n" s="6" r="B38">
        <v>7816</v>
      </c>
      <c t="n" s="6" r="C38">
        <v>7818</v>
      </c>
      <c t="n" s="6" r="D38">
        <v>15513</v>
      </c>
      <c t="n" s="6" r="E38">
        <v>15502</v>
      </c>
    </row>
    <row spans="1:5" r="39">
      <c t="s" s="4" r="A39">
        <v>428</v>
      </c>
      <c t="n" s="6" r="B39">
        <v>992</v>
      </c>
      <c t="n" s="6" r="C39">
        <v>1019</v>
      </c>
      <c t="n" s="6" r="D39">
        <v>2128</v>
      </c>
      <c t="n" s="6" r="E39">
        <v>2065</v>
      </c>
    </row>
    <row spans="1:5" r="40">
      <c t="s" s="4" r="A40">
        <v>97</v>
      </c>
      <c t="n" s="6" r="B40">
        <v>3181</v>
      </c>
      <c t="n" s="6" r="C40">
        <v>3094</v>
      </c>
      <c t="n" s="6" r="D40">
        <v>1980</v>
      </c>
      <c t="n" s="6" r="E40">
        <v>10925</v>
      </c>
    </row>
    <row spans="1:5" r="41">
      <c t="s" s="4" r="A41">
        <v>422</v>
      </c>
      <c t="n" s="6" r="B41">
        <v>25987</v>
      </c>
      <c t="n" s="6" r="C41">
        <v>12948</v>
      </c>
      <c t="n" s="6" r="D41">
        <v>47523</v>
      </c>
      <c t="n" s="6" r="E41">
        <v>50993</v>
      </c>
    </row>
    <row spans="1:5" r="42">
      <c t="s" s="4" r="A42">
        <v>334</v>
      </c>
    </row>
    <row spans="1:5" r="43">
      <c t="s" s="3" r="A43">
        <v>421</v>
      </c>
    </row>
    <row spans="1:5" r="44">
      <c t="s" s="4" r="A44">
        <v>100</v>
      </c>
      <c t="n" s="6" r="B44">
        <v>10072</v>
      </c>
      <c t="n" s="6" r="C44">
        <v>-446</v>
      </c>
      <c t="n" s="6" r="D44">
        <v>28142</v>
      </c>
      <c t="n" s="6" r="E44">
        <v>1985</v>
      </c>
    </row>
    <row spans="1:5" r="45">
      <c t="s" s="4" r="A45">
        <v>87</v>
      </c>
      <c t="n" s="6" r="B45">
        <v>700</v>
      </c>
      <c t="n" s="6" r="C45">
        <v>563</v>
      </c>
      <c t="n" s="6" r="D45">
        <v>1288</v>
      </c>
      <c t="n" s="6" r="E45">
        <v>1210</v>
      </c>
    </row>
    <row spans="1:5" r="46">
      <c t="s" s="4" r="A46">
        <v>427</v>
      </c>
      <c t="n" s="6" r="B46">
        <v>487</v>
      </c>
      <c t="n" s="6" r="C46">
        <v>321</v>
      </c>
      <c t="n" s="6" r="D46">
        <v>768</v>
      </c>
      <c t="n" s="6" r="E46">
        <v>663</v>
      </c>
    </row>
    <row spans="1:5" r="47">
      <c t="s" s="4" r="A47">
        <v>97</v>
      </c>
      <c t="n" s="6" r="B47">
        <v>7266</v>
      </c>
      <c t="n" s="6" r="C47">
        <v>315</v>
      </c>
      <c t="n" s="6" r="D47">
        <v>20202</v>
      </c>
      <c t="n" s="6" r="E47">
        <v>2431</v>
      </c>
    </row>
    <row spans="1:5" r="48">
      <c t="s" s="4" r="A48">
        <v>422</v>
      </c>
      <c t="n" s="7" r="B48">
        <v>18525</v>
      </c>
      <c t="n" s="7" r="C48">
        <v>753</v>
      </c>
      <c t="n" s="7" r="D48">
        <v>50400</v>
      </c>
      <c t="n" s="7" r="E48">
        <v>62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9</v>
      </c>
      <c t="s" s="2" r="B1">
        <v>2</v>
      </c>
      <c t="s" s="2" r="C1">
        <v>25</v>
      </c>
      <c t="s" s="2" r="D1">
        <v>81</v>
      </c>
      <c t="s" s="2" r="E1">
        <v>430</v>
      </c>
    </row>
    <row spans="1:5" r="2">
      <c t="s" s="3" r="A2">
        <v>431</v>
      </c>
    </row>
    <row spans="1:5" r="3">
      <c t="s" s="4" r="A3">
        <v>27</v>
      </c>
      <c t="n" s="7" r="B3">
        <v>431768</v>
      </c>
      <c t="n" s="7" r="C3">
        <v>540403</v>
      </c>
      <c t="n" s="7" r="D3">
        <v>336422</v>
      </c>
      <c t="n" s="7" r="E3">
        <v>740884</v>
      </c>
    </row>
    <row spans="1:5" r="4">
      <c t="s" s="4" r="A4">
        <v>28</v>
      </c>
      <c t="n" s="6" r="B4">
        <v>70502</v>
      </c>
      <c t="n" s="6" r="C4">
        <v>72764</v>
      </c>
    </row>
    <row spans="1:5" r="5">
      <c t="s" s="4" r="A5">
        <v>432</v>
      </c>
      <c t="n" s="6" r="B5">
        <v>2373157</v>
      </c>
      <c t="n" s="6" r="C5">
        <v>2471740</v>
      </c>
    </row>
    <row spans="1:5" r="6">
      <c t="s" s="4" r="A6">
        <v>30</v>
      </c>
      <c t="n" s="6" r="B6">
        <v>847712</v>
      </c>
      <c t="n" s="6" r="C6">
        <v>1767107</v>
      </c>
    </row>
    <row spans="1:5" r="7">
      <c t="s" s="4" r="A7">
        <v>31</v>
      </c>
      <c t="n" s="6" r="B7">
        <v>92838</v>
      </c>
      <c t="n" s="6" r="C7">
        <v>59331</v>
      </c>
    </row>
    <row spans="1:5" r="8">
      <c t="s" s="4" r="A8">
        <v>32</v>
      </c>
      <c t="n" s="6" r="B8">
        <v>199299</v>
      </c>
      <c t="n" s="6" r="C8">
        <v>172922</v>
      </c>
    </row>
    <row spans="1:5" r="9">
      <c t="s" s="4" r="A9">
        <v>33</v>
      </c>
      <c t="n" s="6" r="B9">
        <v>230805</v>
      </c>
      <c t="n" s="6" r="C9">
        <v>220956</v>
      </c>
    </row>
    <row spans="1:5" r="10">
      <c t="s" s="4" r="A10">
        <v>34</v>
      </c>
      <c t="n" s="6" r="B10">
        <v>4246081</v>
      </c>
      <c t="n" s="6" r="C10">
        <v>5305223</v>
      </c>
    </row>
    <row spans="1:5" r="11">
      <c t="s" s="4" r="A11">
        <v>35</v>
      </c>
      <c t="n" s="6" r="B11">
        <v>533575</v>
      </c>
      <c t="n" s="6" r="C11">
        <v>529823</v>
      </c>
    </row>
    <row spans="1:5" r="12">
      <c t="s" s="4" r="A12">
        <v>36</v>
      </c>
      <c t="n" s="6" r="B12">
        <v>3061024</v>
      </c>
      <c t="n" s="6" r="C12">
        <v>3085997</v>
      </c>
    </row>
    <row spans="1:5" r="13">
      <c t="s" s="4" r="A13">
        <v>433</v>
      </c>
      <c t="n" s="6" r="B13">
        <v>1396240</v>
      </c>
      <c t="n" s="6" r="C13">
        <v>1450469</v>
      </c>
    </row>
    <row spans="1:5" r="14">
      <c t="s" s="4" r="A14">
        <v>38</v>
      </c>
      <c t="n" s="6" r="B14">
        <v>226742</v>
      </c>
      <c t="n" s="6" r="C14">
        <v>217943</v>
      </c>
    </row>
    <row spans="1:5" r="15">
      <c t="s" s="4" r="A15">
        <v>39</v>
      </c>
      <c t="n" s="6" r="B15">
        <v>107709</v>
      </c>
      <c t="n" s="6" r="C15">
        <v>135252</v>
      </c>
    </row>
    <row spans="1:5" r="16">
      <c t="s" s="4" r="A16">
        <v>40</v>
      </c>
      <c t="n" s="6" r="B16">
        <v>351201</v>
      </c>
      <c t="n" s="6" r="C16">
        <v>293236</v>
      </c>
    </row>
    <row spans="1:5" r="17">
      <c t="s" s="4" r="A17">
        <v>41</v>
      </c>
      <c t="n" s="6" r="B17">
        <v>9922572</v>
      </c>
      <c t="n" s="6" r="C17">
        <v>11017943</v>
      </c>
    </row>
    <row spans="1:5" r="18">
      <c t="s" s="4" r="A18">
        <v>43</v>
      </c>
      <c t="n" s="6" r="B18">
        <v>1381802</v>
      </c>
      <c t="n" s="6" r="C18">
        <v>1484119</v>
      </c>
    </row>
    <row spans="1:5" r="19">
      <c t="s" s="4" r="A19">
        <v>44</v>
      </c>
      <c t="n" s="6" r="B19">
        <v>728021</v>
      </c>
      <c t="n" s="6" r="C19">
        <v>705070</v>
      </c>
    </row>
    <row spans="1:5" r="20">
      <c t="s" s="4" r="A20">
        <v>45</v>
      </c>
      <c t="n" s="6" r="B20">
        <v>502766</v>
      </c>
      <c t="n" s="6" r="C20">
        <v>866894</v>
      </c>
    </row>
    <row spans="1:5" r="21">
      <c t="s" s="4" r="A21">
        <v>46</v>
      </c>
      <c t="n" s="6" r="B21">
        <v>46530</v>
      </c>
      <c t="n" s="6" r="C21">
        <v>82194</v>
      </c>
    </row>
    <row spans="1:5" r="22">
      <c t="s" s="4" r="A22">
        <v>48</v>
      </c>
      <c t="n" s="6" r="B22">
        <v>839295</v>
      </c>
      <c t="n" s="6" r="C22">
        <v>1750781</v>
      </c>
    </row>
    <row spans="1:5" r="23">
      <c t="s" s="4" r="A23">
        <v>49</v>
      </c>
      <c t="n" s="6" r="B23">
        <v>156000</v>
      </c>
    </row>
    <row spans="1:5" r="24">
      <c t="s" s="4" r="A24">
        <v>50</v>
      </c>
      <c t="n" s="6" r="B24">
        <v>16</v>
      </c>
      <c t="n" s="6" r="C24">
        <v>16</v>
      </c>
    </row>
    <row spans="1:5" r="25">
      <c t="s" s="4" r="A25">
        <v>51</v>
      </c>
      <c t="n" s="6" r="B25">
        <v>995311</v>
      </c>
      <c t="n" s="6" r="C25">
        <v>1750797</v>
      </c>
    </row>
    <row spans="1:5" r="26">
      <c t="s" s="4" r="A26">
        <v>52</v>
      </c>
      <c t="n" s="6" r="B26">
        <v>42546</v>
      </c>
      <c t="n" s="6" r="C26">
        <v>34428</v>
      </c>
    </row>
    <row spans="1:5" r="27">
      <c t="s" s="4" r="A27">
        <v>53</v>
      </c>
      <c t="n" s="6" r="B27">
        <v>45673</v>
      </c>
      <c t="n" s="6" r="C27">
        <v>70655</v>
      </c>
    </row>
    <row spans="1:5" r="28">
      <c t="s" s="4" r="A28">
        <v>54</v>
      </c>
      <c t="n" s="6" r="B28">
        <v>3742649</v>
      </c>
      <c t="n" s="6" r="C28">
        <v>4994157</v>
      </c>
    </row>
    <row spans="1:5" r="29">
      <c t="s" s="4" r="A29">
        <v>434</v>
      </c>
      <c t="n" s="6" r="B29">
        <v>2624977</v>
      </c>
      <c t="n" s="6" r="C29">
        <v>2645111</v>
      </c>
    </row>
    <row spans="1:5" r="30">
      <c t="s" s="4" r="A30">
        <v>346</v>
      </c>
      <c t="n" s="6" r="B30">
        <v>2624977</v>
      </c>
      <c t="n" s="6" r="C30">
        <v>2645111</v>
      </c>
    </row>
    <row spans="1:5" r="31">
      <c t="s" s="4" r="A31">
        <v>56</v>
      </c>
      <c t="n" s="6" r="B31">
        <v>85034</v>
      </c>
      <c t="n" s="6" r="C31">
        <v>100361</v>
      </c>
    </row>
    <row spans="1:5" r="32">
      <c t="s" s="4" r="A32">
        <v>57</v>
      </c>
      <c t="n" s="6" r="B32">
        <v>89625</v>
      </c>
      <c t="n" s="6" r="C32">
        <v>88667</v>
      </c>
    </row>
    <row spans="1:5" r="33">
      <c t="s" s="4" r="A33">
        <v>58</v>
      </c>
      <c t="n" s="6" r="B33">
        <v>476517</v>
      </c>
      <c t="n" s="6" r="C33">
        <v>430577</v>
      </c>
    </row>
    <row spans="1:5" r="34">
      <c t="s" s="4" r="A34">
        <v>59</v>
      </c>
      <c t="n" s="6" r="B34">
        <v>7018802</v>
      </c>
      <c t="n" s="6" r="C34">
        <v>8258873</v>
      </c>
    </row>
    <row spans="1:5" r="35">
      <c t="s" s="4" r="A35">
        <v>60</v>
      </c>
      <c t="s" s="4" r="B35">
        <v>61</v>
      </c>
      <c t="s" s="4" r="C35">
        <v>61</v>
      </c>
    </row>
    <row spans="1:5" r="36">
      <c t="s" s="4" r="A36">
        <v>435</v>
      </c>
      <c t="n" s="6" r="B36">
        <v>2855118</v>
      </c>
      <c t="n" s="6" r="C36">
        <v>2712652</v>
      </c>
    </row>
    <row spans="1:5" r="37">
      <c t="s" s="4" r="A37">
        <v>68</v>
      </c>
      <c t="n" s="6" r="B37">
        <v>48652</v>
      </c>
      <c t="n" s="6" r="C37">
        <v>46418</v>
      </c>
    </row>
    <row spans="1:5" r="38">
      <c t="s" s="4" r="A38">
        <v>69</v>
      </c>
      <c t="n" s="6" r="B38">
        <v>2903770</v>
      </c>
      <c t="n" s="6" r="C38">
        <v>2759070</v>
      </c>
    </row>
    <row spans="1:5" r="39">
      <c t="s" s="4" r="A39">
        <v>70</v>
      </c>
      <c t="n" s="6" r="B39">
        <v>9922572</v>
      </c>
      <c t="n" s="6" r="C39">
        <v>11017943</v>
      </c>
    </row>
    <row spans="1:5" r="40">
      <c t="s" s="4" r="A40">
        <v>436</v>
      </c>
    </row>
    <row spans="1:5" r="41">
      <c t="s" s="3" r="A41">
        <v>431</v>
      </c>
    </row>
    <row spans="1:5" r="42">
      <c t="s" s="4" r="A42">
        <v>31</v>
      </c>
      <c t="n" s="6" r="C42">
        <v>-32277</v>
      </c>
    </row>
    <row spans="1:5" r="43">
      <c t="s" s="4" r="A43">
        <v>34</v>
      </c>
      <c t="n" s="6" r="C43">
        <v>-32277</v>
      </c>
    </row>
    <row spans="1:5" r="44">
      <c t="s" s="4" r="A44">
        <v>437</v>
      </c>
      <c t="n" s="6" r="B44">
        <v>-10364283</v>
      </c>
      <c t="n" s="6" r="C44">
        <v>-9857027</v>
      </c>
    </row>
    <row spans="1:5" r="45">
      <c t="s" s="4" r="A45">
        <v>438</v>
      </c>
      <c t="n" s="6" r="B45">
        <v>-3416908</v>
      </c>
      <c t="n" s="6" r="C45">
        <v>-3290949</v>
      </c>
    </row>
    <row spans="1:5" r="46">
      <c t="s" s="4" r="A46">
        <v>39</v>
      </c>
      <c t="n" s="6" r="B46">
        <v>-39473</v>
      </c>
      <c t="n" s="6" r="C46">
        <v>-39473</v>
      </c>
    </row>
    <row spans="1:5" r="47">
      <c t="s" s="4" r="A47">
        <v>41</v>
      </c>
      <c t="n" s="6" r="B47">
        <v>-13820664</v>
      </c>
      <c t="n" s="6" r="C47">
        <v>-13219726</v>
      </c>
    </row>
    <row spans="1:5" r="48">
      <c t="s" s="4" r="A48">
        <v>46</v>
      </c>
      <c t="n" s="6" r="C48">
        <v>-32277</v>
      </c>
    </row>
    <row spans="1:5" r="49">
      <c t="s" s="4" r="A49">
        <v>54</v>
      </c>
      <c t="n" s="6" r="C49">
        <v>-32277</v>
      </c>
    </row>
    <row spans="1:5" r="50">
      <c t="s" s="4" r="A50">
        <v>439</v>
      </c>
      <c t="n" s="6" r="B50">
        <v>-3416908</v>
      </c>
      <c t="n" s="6" r="C50">
        <v>-3290949</v>
      </c>
    </row>
    <row spans="1:5" r="51">
      <c t="s" s="4" r="A51">
        <v>346</v>
      </c>
      <c t="n" s="6" r="B51">
        <v>-3416908</v>
      </c>
      <c t="n" s="6" r="C51">
        <v>-3290949</v>
      </c>
    </row>
    <row spans="1:5" r="52">
      <c t="s" s="4" r="A52">
        <v>56</v>
      </c>
      <c t="n" s="6" r="B52">
        <v>-39473</v>
      </c>
      <c t="n" s="6" r="C52">
        <v>-39473</v>
      </c>
    </row>
    <row spans="1:5" r="53">
      <c t="s" s="4" r="A53">
        <v>59</v>
      </c>
      <c t="n" s="6" r="B53">
        <v>-3456381</v>
      </c>
      <c t="n" s="6" r="C53">
        <v>-3362699</v>
      </c>
    </row>
    <row spans="1:5" r="54">
      <c t="s" s="4" r="A54">
        <v>60</v>
      </c>
      <c t="s" s="4" r="B54">
        <v>61</v>
      </c>
      <c t="s" s="4" r="C54">
        <v>61</v>
      </c>
    </row>
    <row spans="1:5" r="55">
      <c t="s" s="4" r="A55">
        <v>435</v>
      </c>
      <c t="n" s="6" r="B55">
        <v>-10364283</v>
      </c>
      <c t="n" s="6" r="C55">
        <v>-9857027</v>
      </c>
    </row>
    <row spans="1:5" r="56">
      <c t="s" s="4" r="A56">
        <v>69</v>
      </c>
      <c t="n" s="6" r="B56">
        <v>-10364283</v>
      </c>
      <c t="n" s="6" r="C56">
        <v>-9857027</v>
      </c>
    </row>
    <row spans="1:5" r="57">
      <c t="s" s="4" r="A57">
        <v>70</v>
      </c>
      <c t="n" s="6" r="B57">
        <v>-13820664</v>
      </c>
      <c t="n" s="6" r="C57">
        <v>-13219726</v>
      </c>
    </row>
    <row spans="1:5" r="58">
      <c t="s" s="4" r="A58">
        <v>440</v>
      </c>
    </row>
    <row spans="1:5" r="59">
      <c t="s" s="3" r="A59">
        <v>431</v>
      </c>
    </row>
    <row spans="1:5" r="60">
      <c t="s" s="4" r="A60">
        <v>27</v>
      </c>
      <c t="n" s="6" r="B60">
        <v>4</v>
      </c>
      <c t="n" s="6" r="C60">
        <v>5</v>
      </c>
      <c t="n" s="6" r="D60">
        <v>5</v>
      </c>
      <c t="n" s="6" r="E60">
        <v>5</v>
      </c>
    </row>
    <row spans="1:5" r="61">
      <c t="s" s="4" r="A61">
        <v>31</v>
      </c>
      <c t="n" s="6" r="B61">
        <v>840</v>
      </c>
      <c t="n" s="6" r="C61">
        <v>25912</v>
      </c>
    </row>
    <row spans="1:5" r="62">
      <c t="s" s="4" r="A62">
        <v>34</v>
      </c>
      <c t="n" s="6" r="B62">
        <v>844</v>
      </c>
      <c t="n" s="6" r="C62">
        <v>25917</v>
      </c>
    </row>
    <row spans="1:5" r="63">
      <c t="s" s="4" r="A63">
        <v>437</v>
      </c>
      <c t="n" s="6" r="B63">
        <v>3962426</v>
      </c>
      <c t="n" s="6" r="C63">
        <v>3699642</v>
      </c>
    </row>
    <row spans="1:5" r="64">
      <c t="s" s="4" r="A64">
        <v>41</v>
      </c>
      <c t="n" s="6" r="B64">
        <v>3963270</v>
      </c>
      <c t="n" s="6" r="C64">
        <v>3725559</v>
      </c>
    </row>
    <row spans="1:5" r="65">
      <c t="s" s="4" r="A65">
        <v>439</v>
      </c>
      <c t="n" s="6" r="B65">
        <v>1108152</v>
      </c>
      <c t="n" s="6" r="C65">
        <v>1012907</v>
      </c>
    </row>
    <row spans="1:5" r="66">
      <c t="s" s="4" r="A66">
        <v>346</v>
      </c>
      <c t="n" s="6" r="B66">
        <v>1108152</v>
      </c>
      <c t="n" s="6" r="C66">
        <v>1012907</v>
      </c>
    </row>
    <row spans="1:5" r="67">
      <c t="s" s="4" r="A67">
        <v>59</v>
      </c>
      <c t="n" s="6" r="B67">
        <v>1108152</v>
      </c>
      <c t="n" s="6" r="C67">
        <v>1012907</v>
      </c>
    </row>
    <row spans="1:5" r="68">
      <c t="s" s="4" r="A68">
        <v>60</v>
      </c>
      <c t="s" s="4" r="B68">
        <v>61</v>
      </c>
      <c t="s" s="4" r="C68">
        <v>61</v>
      </c>
    </row>
    <row spans="1:5" r="69">
      <c t="s" s="4" r="A69">
        <v>435</v>
      </c>
      <c t="n" s="6" r="B69">
        <v>2855118</v>
      </c>
      <c t="n" s="6" r="C69">
        <v>2712652</v>
      </c>
    </row>
    <row spans="1:5" r="70">
      <c t="s" s="4" r="A70">
        <v>69</v>
      </c>
      <c t="n" s="6" r="B70">
        <v>2855118</v>
      </c>
      <c t="n" s="6" r="C70">
        <v>2712652</v>
      </c>
    </row>
    <row spans="1:5" r="71">
      <c t="s" s="4" r="A71">
        <v>70</v>
      </c>
      <c t="n" s="6" r="B71">
        <v>3963270</v>
      </c>
      <c t="n" s="6" r="C71">
        <v>3725559</v>
      </c>
    </row>
    <row spans="1:5" r="72">
      <c t="s" s="4" r="A72">
        <v>441</v>
      </c>
    </row>
    <row spans="1:5" r="73">
      <c t="s" s="3" r="A73">
        <v>431</v>
      </c>
    </row>
    <row spans="1:5" r="74">
      <c t="s" s="4" r="A74">
        <v>27</v>
      </c>
      <c t="n" s="6" r="B74">
        <v>6162</v>
      </c>
      <c t="n" s="6" r="C74">
        <v>8479</v>
      </c>
      <c t="n" s="6" r="D74">
        <v>15041</v>
      </c>
      <c t="n" s="6" r="E74">
        <v>18262</v>
      </c>
    </row>
    <row spans="1:5" r="75">
      <c t="s" s="4" r="A75">
        <v>31</v>
      </c>
      <c t="n" s="6" r="B75">
        <v>621</v>
      </c>
      <c t="n" s="6" r="C75">
        <v>6365</v>
      </c>
    </row>
    <row spans="1:5" r="76">
      <c t="s" s="4" r="A76">
        <v>33</v>
      </c>
      <c t="n" s="6" r="B76">
        <v>12536</v>
      </c>
      <c t="n" s="6" r="C76">
        <v>9236</v>
      </c>
    </row>
    <row spans="1:5" r="77">
      <c t="s" s="4" r="A77">
        <v>34</v>
      </c>
      <c t="n" s="6" r="B77">
        <v>19319</v>
      </c>
      <c t="n" s="6" r="C77">
        <v>24080</v>
      </c>
    </row>
    <row spans="1:5" r="78">
      <c t="s" s="4" r="A78">
        <v>437</v>
      </c>
      <c t="n" s="6" r="B78">
        <v>4083904</v>
      </c>
      <c t="n" s="6" r="C78">
        <v>3796841</v>
      </c>
    </row>
    <row spans="1:5" r="79">
      <c t="s" s="4" r="A79">
        <v>438</v>
      </c>
      <c t="n" s="6" r="B79">
        <v>2716908</v>
      </c>
      <c t="n" s="6" r="C79">
        <v>2590949</v>
      </c>
    </row>
    <row spans="1:5" r="80">
      <c t="s" s="4" r="A80">
        <v>40</v>
      </c>
      <c t="n" s="6" r="B80">
        <v>24825</v>
      </c>
      <c t="n" s="6" r="C80">
        <v>22055</v>
      </c>
    </row>
    <row spans="1:5" r="81">
      <c t="s" s="4" r="A81">
        <v>41</v>
      </c>
      <c t="n" s="6" r="B81">
        <v>6844956</v>
      </c>
      <c t="n" s="6" r="C81">
        <v>6433925</v>
      </c>
    </row>
    <row spans="1:5" r="82">
      <c t="s" s="4" r="A82">
        <v>43</v>
      </c>
      <c t="n" s="6" r="B82">
        <v>30159</v>
      </c>
      <c t="n" s="6" r="C82">
        <v>31616</v>
      </c>
    </row>
    <row spans="1:5" r="83">
      <c t="s" s="4" r="A83">
        <v>44</v>
      </c>
      <c t="n" s="6" r="B83">
        <v>626</v>
      </c>
      <c t="n" s="6" r="C83">
        <v>626</v>
      </c>
    </row>
    <row spans="1:5" r="84">
      <c t="s" s="4" r="A84">
        <v>49</v>
      </c>
      <c t="n" s="6" r="B84">
        <v>156000</v>
      </c>
    </row>
    <row spans="1:5" r="85">
      <c t="s" s="4" r="A85">
        <v>51</v>
      </c>
      <c t="n" s="6" r="B85">
        <v>156000</v>
      </c>
    </row>
    <row spans="1:5" r="86">
      <c t="s" s="4" r="A86">
        <v>52</v>
      </c>
      <c t="n" s="6" r="B86">
        <v>42500</v>
      </c>
      <c t="n" s="6" r="C86">
        <v>34375</v>
      </c>
    </row>
    <row spans="1:5" r="87">
      <c t="s" s="4" r="A87">
        <v>53</v>
      </c>
      <c t="n" s="6" r="B87">
        <v>5429</v>
      </c>
      <c t="n" s="6" r="C87">
        <v>1063</v>
      </c>
    </row>
    <row spans="1:5" r="88">
      <c t="s" s="4" r="A88">
        <v>54</v>
      </c>
      <c t="n" s="6" r="B88">
        <v>234714</v>
      </c>
      <c t="n" s="6" r="C88">
        <v>67680</v>
      </c>
    </row>
    <row spans="1:5" r="89">
      <c t="s" s="4" r="A89">
        <v>434</v>
      </c>
      <c t="n" s="6" r="B89">
        <v>2624976</v>
      </c>
      <c t="n" s="6" r="C89">
        <v>2645101</v>
      </c>
    </row>
    <row spans="1:5" r="90">
      <c t="s" s="4" r="A90">
        <v>346</v>
      </c>
      <c t="n" s="6" r="B90">
        <v>2624976</v>
      </c>
      <c t="n" s="6" r="C90">
        <v>2645101</v>
      </c>
    </row>
    <row spans="1:5" r="91">
      <c t="s" s="4" r="A91">
        <v>58</v>
      </c>
      <c t="n" s="6" r="B91">
        <v>22840</v>
      </c>
      <c t="n" s="6" r="C91">
        <v>21502</v>
      </c>
    </row>
    <row spans="1:5" r="92">
      <c t="s" s="4" r="A92">
        <v>59</v>
      </c>
      <c t="n" s="6" r="B92">
        <v>2882530</v>
      </c>
      <c t="n" s="6" r="C92">
        <v>2734283</v>
      </c>
    </row>
    <row spans="1:5" r="93">
      <c t="s" s="4" r="A93">
        <v>60</v>
      </c>
      <c t="s" s="4" r="B93">
        <v>61</v>
      </c>
      <c t="s" s="4" r="C93">
        <v>61</v>
      </c>
    </row>
    <row spans="1:5" r="94">
      <c t="s" s="4" r="A94">
        <v>435</v>
      </c>
      <c t="n" s="6" r="B94">
        <v>3962426</v>
      </c>
      <c t="n" s="6" r="C94">
        <v>3699642</v>
      </c>
    </row>
    <row spans="1:5" r="95">
      <c t="s" s="4" r="A95">
        <v>69</v>
      </c>
      <c t="n" s="6" r="B95">
        <v>3962426</v>
      </c>
      <c t="n" s="6" r="C95">
        <v>3699642</v>
      </c>
    </row>
    <row spans="1:5" r="96">
      <c t="s" s="4" r="A96">
        <v>70</v>
      </c>
      <c t="n" s="6" r="B96">
        <v>6844956</v>
      </c>
      <c t="n" s="6" r="C96">
        <v>6433925</v>
      </c>
    </row>
    <row spans="1:5" r="97">
      <c t="s" s="4" r="A97">
        <v>442</v>
      </c>
    </row>
    <row spans="1:5" r="98">
      <c t="s" s="3" r="A98">
        <v>431</v>
      </c>
    </row>
    <row spans="1:5" r="99">
      <c t="s" s="4" r="A99">
        <v>27</v>
      </c>
      <c t="n" s="6" r="B99">
        <v>66836</v>
      </c>
      <c t="n" s="6" r="C99">
        <v>147410</v>
      </c>
      <c t="n" s="6" r="D99">
        <v>56547</v>
      </c>
      <c t="n" s="6" r="E99">
        <v>374103</v>
      </c>
    </row>
    <row spans="1:5" r="100">
      <c t="s" s="4" r="A100">
        <v>28</v>
      </c>
      <c t="n" s="6" r="B100">
        <v>3171</v>
      </c>
      <c t="n" s="6" r="C100">
        <v>6421</v>
      </c>
    </row>
    <row spans="1:5" r="101">
      <c t="s" s="4" r="A101">
        <v>432</v>
      </c>
      <c t="n" s="6" r="B101">
        <v>948443</v>
      </c>
      <c t="n" s="6" r="C101">
        <v>860776</v>
      </c>
    </row>
    <row spans="1:5" r="102">
      <c t="s" s="4" r="A102">
        <v>30</v>
      </c>
      <c t="n" s="6" r="B102">
        <v>710043</v>
      </c>
      <c t="n" s="6" r="C102">
        <v>1397094</v>
      </c>
    </row>
    <row spans="1:5" r="103">
      <c t="s" s="4" r="A103">
        <v>31</v>
      </c>
      <c t="n" s="6" r="B103">
        <v>34483</v>
      </c>
      <c t="n" s="6" r="C103">
        <v>10552</v>
      </c>
    </row>
    <row spans="1:5" r="104">
      <c t="s" s="4" r="A104">
        <v>32</v>
      </c>
      <c t="n" s="6" r="B104">
        <v>77491</v>
      </c>
      <c t="n" s="6" r="C104">
        <v>77109</v>
      </c>
    </row>
    <row spans="1:5" r="105">
      <c t="s" s="4" r="A105">
        <v>33</v>
      </c>
      <c t="n" s="6" r="B105">
        <v>79753</v>
      </c>
      <c t="n" s="6" r="C105">
        <v>62386</v>
      </c>
    </row>
    <row spans="1:5" r="106">
      <c t="s" s="4" r="A106">
        <v>34</v>
      </c>
      <c t="n" s="6" r="B106">
        <v>1920220</v>
      </c>
      <c t="n" s="6" r="C106">
        <v>2561748</v>
      </c>
    </row>
    <row spans="1:5" r="107">
      <c t="s" s="4" r="A107">
        <v>35</v>
      </c>
      <c t="n" s="6" r="B107">
        <v>383943</v>
      </c>
      <c t="n" s="6" r="C107">
        <v>382897</v>
      </c>
    </row>
    <row spans="1:5" r="108">
      <c t="s" s="4" r="A108">
        <v>36</v>
      </c>
      <c t="n" s="6" r="B108">
        <v>1653048</v>
      </c>
      <c t="n" s="6" r="C108">
        <v>1626618</v>
      </c>
    </row>
    <row spans="1:5" r="109">
      <c t="s" s="4" r="A109">
        <v>433</v>
      </c>
      <c t="n" s="6" r="B109">
        <v>814599</v>
      </c>
      <c t="n" s="6" r="C109">
        <v>844611</v>
      </c>
    </row>
    <row spans="1:5" r="110">
      <c t="s" s="4" r="A110">
        <v>38</v>
      </c>
      <c t="n" s="6" r="B110">
        <v>189886</v>
      </c>
      <c t="n" s="6" r="C110">
        <v>184508</v>
      </c>
    </row>
    <row spans="1:5" r="111">
      <c t="s" s="4" r="A111">
        <v>437</v>
      </c>
      <c t="n" s="6" r="B111">
        <v>2317953</v>
      </c>
      <c t="n" s="6" r="C111">
        <v>2360544</v>
      </c>
    </row>
    <row spans="1:5" r="112">
      <c t="s" s="4" r="A112">
        <v>438</v>
      </c>
      <c t="n" s="6" r="B112">
        <v>700000</v>
      </c>
      <c t="n" s="6" r="C112">
        <v>700000</v>
      </c>
    </row>
    <row spans="1:5" r="113">
      <c t="s" s="4" r="A113">
        <v>39</v>
      </c>
      <c t="n" s="6" r="B113">
        <v>48026</v>
      </c>
      <c t="n" s="6" r="C113">
        <v>68971</v>
      </c>
    </row>
    <row spans="1:5" r="114">
      <c t="s" s="4" r="A114">
        <v>40</v>
      </c>
      <c t="n" s="6" r="B114">
        <v>198143</v>
      </c>
      <c t="n" s="6" r="C114">
        <v>176835</v>
      </c>
    </row>
    <row spans="1:5" r="115">
      <c t="s" s="4" r="A115">
        <v>41</v>
      </c>
      <c t="n" s="6" r="B115">
        <v>8225818</v>
      </c>
      <c t="n" s="6" r="C115">
        <v>8906732</v>
      </c>
    </row>
    <row spans="1:5" r="116">
      <c t="s" s="4" r="A116">
        <v>43</v>
      </c>
      <c t="n" s="6" r="B116">
        <v>387073</v>
      </c>
      <c t="n" s="6" r="C116">
        <v>395509</v>
      </c>
    </row>
    <row spans="1:5" r="117">
      <c t="s" s="4" r="A117">
        <v>44</v>
      </c>
      <c t="n" s="6" r="B117">
        <v>428488</v>
      </c>
      <c t="n" s="6" r="C117">
        <v>388251</v>
      </c>
    </row>
    <row spans="1:5" r="118">
      <c t="s" s="4" r="A118">
        <v>45</v>
      </c>
      <c t="n" s="6" r="B118">
        <v>271847</v>
      </c>
      <c t="n" s="6" r="C118">
        <v>479106</v>
      </c>
    </row>
    <row spans="1:5" r="119">
      <c t="s" s="4" r="A119">
        <v>46</v>
      </c>
      <c t="n" s="6" r="C119">
        <v>69121</v>
      </c>
    </row>
    <row spans="1:5" r="120">
      <c t="s" s="4" r="A120">
        <v>48</v>
      </c>
      <c t="n" s="6" r="B120">
        <v>704868</v>
      </c>
      <c t="n" s="6" r="C120">
        <v>1388033</v>
      </c>
    </row>
    <row spans="1:5" r="121">
      <c t="s" s="4" r="A121">
        <v>50</v>
      </c>
      <c t="n" s="6" r="B121">
        <v>16</v>
      </c>
      <c t="n" s="6" r="C121">
        <v>16</v>
      </c>
    </row>
    <row spans="1:5" r="122">
      <c t="s" s="4" r="A122">
        <v>51</v>
      </c>
      <c t="n" s="6" r="B122">
        <v>704884</v>
      </c>
      <c t="n" s="6" r="C122">
        <v>1388049</v>
      </c>
    </row>
    <row spans="1:5" r="123">
      <c t="s" s="4" r="A123">
        <v>53</v>
      </c>
      <c t="n" s="6" r="B123">
        <v>30485</v>
      </c>
      <c t="n" s="6" r="C123">
        <v>31474</v>
      </c>
    </row>
    <row spans="1:5" r="124">
      <c t="s" s="4" r="A124">
        <v>54</v>
      </c>
      <c t="n" s="6" r="B124">
        <v>1822777</v>
      </c>
      <c t="n" s="6" r="C124">
        <v>2751510</v>
      </c>
    </row>
    <row spans="1:5" r="125">
      <c t="s" s="4" r="A125">
        <v>439</v>
      </c>
      <c t="n" s="6" r="B125">
        <v>1982397</v>
      </c>
      <c t="n" s="6" r="C125">
        <v>2043433</v>
      </c>
    </row>
    <row spans="1:5" r="126">
      <c t="s" s="4" r="A126">
        <v>346</v>
      </c>
      <c t="n" s="6" r="B126">
        <v>1982397</v>
      </c>
      <c t="n" s="6" r="C126">
        <v>2043433</v>
      </c>
    </row>
    <row spans="1:5" r="127">
      <c t="s" s="4" r="A127">
        <v>57</v>
      </c>
      <c t="n" s="6" r="B127">
        <v>89208</v>
      </c>
      <c t="n" s="6" r="C127">
        <v>87483</v>
      </c>
    </row>
    <row spans="1:5" r="128">
      <c t="s" s="4" r="A128">
        <v>58</v>
      </c>
      <c t="n" s="6" r="B128">
        <v>247532</v>
      </c>
      <c t="n" s="6" r="C128">
        <v>227465</v>
      </c>
    </row>
    <row spans="1:5" r="129">
      <c t="s" s="4" r="A129">
        <v>59</v>
      </c>
      <c t="n" s="6" r="B129">
        <v>4141914</v>
      </c>
      <c t="n" s="6" r="C129">
        <v>5109891</v>
      </c>
    </row>
    <row spans="1:5" r="130">
      <c t="s" s="4" r="A130">
        <v>60</v>
      </c>
      <c t="s" s="4" r="B130">
        <v>61</v>
      </c>
      <c t="s" s="4" r="C130">
        <v>61</v>
      </c>
    </row>
    <row spans="1:5" r="131">
      <c t="s" s="4" r="A131">
        <v>435</v>
      </c>
      <c t="n" s="6" r="B131">
        <v>4083904</v>
      </c>
      <c t="n" s="6" r="C131">
        <v>3796841</v>
      </c>
    </row>
    <row spans="1:5" r="132">
      <c t="s" s="4" r="A132">
        <v>69</v>
      </c>
      <c t="n" s="6" r="B132">
        <v>4083904</v>
      </c>
      <c t="n" s="6" r="C132">
        <v>3796841</v>
      </c>
    </row>
    <row spans="1:5" r="133">
      <c t="s" s="4" r="A133">
        <v>70</v>
      </c>
      <c t="n" s="6" r="B133">
        <v>8225818</v>
      </c>
      <c t="n" s="6" r="C133">
        <v>8906732</v>
      </c>
    </row>
    <row spans="1:5" r="134">
      <c t="s" s="4" r="A134">
        <v>443</v>
      </c>
    </row>
    <row spans="1:5" r="135">
      <c t="s" s="3" r="A135">
        <v>431</v>
      </c>
    </row>
    <row spans="1:5" r="136">
      <c t="s" s="4" r="A136">
        <v>27</v>
      </c>
      <c t="n" s="6" r="B136">
        <v>358766</v>
      </c>
      <c t="n" s="6" r="C136">
        <v>384509</v>
      </c>
      <c t="n" s="7" r="D136">
        <v>264829</v>
      </c>
      <c t="n" s="7" r="E136">
        <v>348514</v>
      </c>
    </row>
    <row spans="1:5" r="137">
      <c t="s" s="4" r="A137">
        <v>28</v>
      </c>
      <c t="n" s="6" r="B137">
        <v>67331</v>
      </c>
      <c t="n" s="6" r="C137">
        <v>66343</v>
      </c>
    </row>
    <row spans="1:5" r="138">
      <c t="s" s="4" r="A138">
        <v>432</v>
      </c>
      <c t="n" s="6" r="B138">
        <v>1424714</v>
      </c>
      <c t="n" s="6" r="C138">
        <v>1610964</v>
      </c>
    </row>
    <row spans="1:5" r="139">
      <c t="s" s="4" r="A139">
        <v>30</v>
      </c>
      <c t="n" s="6" r="B139">
        <v>137669</v>
      </c>
      <c t="n" s="6" r="C139">
        <v>370013</v>
      </c>
    </row>
    <row spans="1:5" r="140">
      <c t="s" s="4" r="A140">
        <v>31</v>
      </c>
      <c t="n" s="6" r="B140">
        <v>56894</v>
      </c>
      <c t="n" s="6" r="C140">
        <v>48779</v>
      </c>
    </row>
    <row spans="1:5" r="141">
      <c t="s" s="4" r="A141">
        <v>32</v>
      </c>
      <c t="n" s="6" r="B141">
        <v>121808</v>
      </c>
      <c t="n" s="6" r="C141">
        <v>95813</v>
      </c>
    </row>
    <row spans="1:5" r="142">
      <c t="s" s="4" r="A142">
        <v>33</v>
      </c>
      <c t="n" s="6" r="B142">
        <v>138516</v>
      </c>
      <c t="n" s="6" r="C142">
        <v>149334</v>
      </c>
    </row>
    <row spans="1:5" r="143">
      <c t="s" s="4" r="A143">
        <v>34</v>
      </c>
      <c t="n" s="6" r="B143">
        <v>2305698</v>
      </c>
      <c t="n" s="6" r="C143">
        <v>2725755</v>
      </c>
    </row>
    <row spans="1:5" r="144">
      <c t="s" s="4" r="A144">
        <v>35</v>
      </c>
      <c t="n" s="6" r="B144">
        <v>149632</v>
      </c>
      <c t="n" s="6" r="C144">
        <v>146926</v>
      </c>
    </row>
    <row spans="1:5" r="145">
      <c t="s" s="4" r="A145">
        <v>36</v>
      </c>
      <c t="n" s="6" r="B145">
        <v>1407976</v>
      </c>
      <c t="n" s="6" r="C145">
        <v>1459379</v>
      </c>
    </row>
    <row spans="1:5" r="146">
      <c t="s" s="4" r="A146">
        <v>433</v>
      </c>
      <c t="n" s="6" r="B146">
        <v>581641</v>
      </c>
      <c t="n" s="6" r="C146">
        <v>605858</v>
      </c>
    </row>
    <row spans="1:5" r="147">
      <c t="s" s="4" r="A147">
        <v>38</v>
      </c>
      <c t="n" s="6" r="B147">
        <v>36856</v>
      </c>
      <c t="n" s="6" r="C147">
        <v>33435</v>
      </c>
    </row>
    <row spans="1:5" r="148">
      <c t="s" s="4" r="A148">
        <v>39</v>
      </c>
      <c t="n" s="6" r="B148">
        <v>99156</v>
      </c>
      <c t="n" s="6" r="C148">
        <v>105754</v>
      </c>
    </row>
    <row spans="1:5" r="149">
      <c t="s" s="4" r="A149">
        <v>40</v>
      </c>
      <c t="n" s="6" r="B149">
        <v>128233</v>
      </c>
      <c t="n" s="6" r="C149">
        <v>94346</v>
      </c>
    </row>
    <row spans="1:5" r="150">
      <c t="s" s="4" r="A150">
        <v>41</v>
      </c>
      <c t="n" s="6" r="B150">
        <v>4709192</v>
      </c>
      <c t="n" s="6" r="C150">
        <v>5171453</v>
      </c>
    </row>
    <row spans="1:5" r="151">
      <c t="s" s="4" r="A151">
        <v>43</v>
      </c>
      <c t="n" s="6" r="B151">
        <v>964570</v>
      </c>
      <c t="n" s="6" r="C151">
        <v>1056994</v>
      </c>
    </row>
    <row spans="1:5" r="152">
      <c t="s" s="4" r="A152">
        <v>44</v>
      </c>
      <c t="n" s="6" r="B152">
        <v>298907</v>
      </c>
      <c t="n" s="6" r="C152">
        <v>316193</v>
      </c>
    </row>
    <row spans="1:5" r="153">
      <c t="s" s="4" r="A153">
        <v>45</v>
      </c>
      <c t="n" s="6" r="B153">
        <v>230919</v>
      </c>
      <c t="n" s="6" r="C153">
        <v>387788</v>
      </c>
    </row>
    <row spans="1:5" r="154">
      <c t="s" s="4" r="A154">
        <v>46</v>
      </c>
      <c t="n" s="6" r="B154">
        <v>46530</v>
      </c>
      <c t="n" s="6" r="C154">
        <v>45350</v>
      </c>
    </row>
    <row spans="1:5" r="155">
      <c t="s" s="4" r="A155">
        <v>48</v>
      </c>
      <c t="n" s="6" r="B155">
        <v>134427</v>
      </c>
      <c t="n" s="6" r="C155">
        <v>362748</v>
      </c>
    </row>
    <row spans="1:5" r="156">
      <c t="s" s="4" r="A156">
        <v>51</v>
      </c>
      <c t="n" s="6" r="B156">
        <v>134427</v>
      </c>
      <c t="n" s="6" r="C156">
        <v>362748</v>
      </c>
    </row>
    <row spans="1:5" r="157">
      <c t="s" s="4" r="A157">
        <v>52</v>
      </c>
      <c t="n" s="6" r="B157">
        <v>46</v>
      </c>
      <c t="n" s="6" r="C157">
        <v>53</v>
      </c>
    </row>
    <row spans="1:5" r="158">
      <c t="s" s="4" r="A158">
        <v>53</v>
      </c>
      <c t="n" s="6" r="B158">
        <v>9759</v>
      </c>
      <c t="n" s="6" r="C158">
        <v>38118</v>
      </c>
    </row>
    <row spans="1:5" r="159">
      <c t="s" s="4" r="A159">
        <v>54</v>
      </c>
      <c t="n" s="6" r="B159">
        <v>1685158</v>
      </c>
      <c t="n" s="6" r="C159">
        <v>2207244</v>
      </c>
    </row>
    <row spans="1:5" r="160">
      <c t="s" s="4" r="A160">
        <v>434</v>
      </c>
      <c t="n" s="6" r="B160">
        <v>1</v>
      </c>
      <c t="n" s="6" r="C160">
        <v>10</v>
      </c>
    </row>
    <row spans="1:5" r="161">
      <c t="s" s="4" r="A161">
        <v>439</v>
      </c>
      <c t="n" s="6" r="B161">
        <v>326359</v>
      </c>
      <c t="n" s="6" r="C161">
        <v>234609</v>
      </c>
    </row>
    <row spans="1:5" r="162">
      <c t="s" s="4" r="A162">
        <v>346</v>
      </c>
      <c t="n" s="6" r="B162">
        <v>326360</v>
      </c>
      <c t="n" s="6" r="C162">
        <v>234619</v>
      </c>
    </row>
    <row spans="1:5" r="163">
      <c t="s" s="4" r="A163">
        <v>56</v>
      </c>
      <c t="n" s="6" r="B163">
        <v>124507</v>
      </c>
      <c t="n" s="6" r="C163">
        <v>139834</v>
      </c>
    </row>
    <row spans="1:5" r="164">
      <c t="s" s="4" r="A164">
        <v>57</v>
      </c>
      <c t="n" s="6" r="B164">
        <v>417</v>
      </c>
      <c t="n" s="6" r="C164">
        <v>1184</v>
      </c>
    </row>
    <row spans="1:5" r="165">
      <c t="s" s="4" r="A165">
        <v>58</v>
      </c>
      <c t="n" s="6" r="B165">
        <v>206145</v>
      </c>
      <c t="n" s="6" r="C165">
        <v>181610</v>
      </c>
    </row>
    <row spans="1:5" r="166">
      <c t="s" s="4" r="A166">
        <v>59</v>
      </c>
      <c t="n" s="6" r="B166">
        <v>2342587</v>
      </c>
      <c t="n" s="6" r="C166">
        <v>2764491</v>
      </c>
    </row>
    <row spans="1:5" r="167">
      <c t="s" s="4" r="A167">
        <v>60</v>
      </c>
      <c t="s" s="4" r="B167">
        <v>61</v>
      </c>
      <c t="s" s="4" r="C167">
        <v>61</v>
      </c>
    </row>
    <row spans="1:5" r="168">
      <c t="s" s="4" r="A168">
        <v>435</v>
      </c>
      <c t="n" s="6" r="B168">
        <v>2317953</v>
      </c>
      <c t="n" s="6" r="C168">
        <v>2360544</v>
      </c>
    </row>
    <row spans="1:5" r="169">
      <c t="s" s="4" r="A169">
        <v>68</v>
      </c>
      <c t="n" s="6" r="B169">
        <v>48652</v>
      </c>
      <c t="n" s="6" r="C169">
        <v>46418</v>
      </c>
    </row>
    <row spans="1:5" r="170">
      <c t="s" s="4" r="A170">
        <v>69</v>
      </c>
      <c t="n" s="6" r="B170">
        <v>2366605</v>
      </c>
      <c t="n" s="6" r="C170">
        <v>2406962</v>
      </c>
    </row>
    <row spans="1:5" r="171">
      <c t="s" s="4" r="A171">
        <v>70</v>
      </c>
      <c t="n" s="7" r="B171">
        <v>4709192</v>
      </c>
      <c t="n" s="7" r="C171">
        <v>51714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5</v>
      </c>
    </row>
    <row spans="1:3" r="2">
      <c t="s" s="4" r="A2">
        <v>282</v>
      </c>
    </row>
    <row spans="1:3" r="3">
      <c t="s" s="3" r="A3">
        <v>431</v>
      </c>
    </row>
    <row spans="1:3" r="4">
      <c t="s" s="4" r="A4">
        <v>283</v>
      </c>
      <c t="s" s="4" r="B4">
        <v>284</v>
      </c>
      <c t="s" s="4" r="C4">
        <v>284</v>
      </c>
    </row>
    <row spans="1:3" r="5">
      <c t="s" s="4" r="A5">
        <v>287</v>
      </c>
    </row>
    <row spans="1:3" r="6">
      <c t="s" s="3" r="A6">
        <v>431</v>
      </c>
    </row>
    <row spans="1:3" r="7">
      <c t="s" s="4" r="A7">
        <v>283</v>
      </c>
      <c t="s" s="4" r="B7">
        <v>288</v>
      </c>
      <c t="s" s="4" r="C7">
        <v>288</v>
      </c>
    </row>
    <row spans="1:3" r="8">
      <c t="s" s="4" r="A8">
        <v>290</v>
      </c>
    </row>
    <row spans="1:3" r="9">
      <c t="s" s="3" r="A9">
        <v>431</v>
      </c>
    </row>
    <row spans="1:3" r="10">
      <c t="s" s="4" r="A10">
        <v>283</v>
      </c>
      <c t="s" s="4" r="B10">
        <v>291</v>
      </c>
      <c t="s" s="4" r="C10">
        <v>2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80</v>
      </c>
      <c t="s" s="2" r="D1">
        <v>1</v>
      </c>
    </row>
    <row spans="1:5" r="2">
      <c t="s" s="2" r="B2">
        <v>2</v>
      </c>
      <c t="s" s="2" r="C2">
        <v>81</v>
      </c>
      <c t="s" s="2" r="D2">
        <v>2</v>
      </c>
      <c t="s" s="2" r="E2">
        <v>81</v>
      </c>
    </row>
    <row spans="1:5" r="3">
      <c t="s" s="3" r="A3">
        <v>446</v>
      </c>
    </row>
    <row spans="1:5" r="4">
      <c t="s" s="4" r="A4">
        <v>83</v>
      </c>
      <c t="n" s="7" r="B4">
        <v>3207537</v>
      </c>
      <c t="n" s="7" r="C4">
        <v>2390506</v>
      </c>
      <c t="n" s="7" r="D4">
        <v>6054271</v>
      </c>
      <c t="n" s="7" r="E4">
        <v>4443009</v>
      </c>
    </row>
    <row spans="1:5" r="5">
      <c t="s" s="4" r="A5">
        <v>85</v>
      </c>
      <c t="n" s="6" r="B5">
        <v>2254233</v>
      </c>
      <c t="n" s="6" r="C5">
        <v>1487974</v>
      </c>
      <c t="n" s="6" r="D5">
        <v>4267846</v>
      </c>
      <c t="n" s="6" r="E5">
        <v>2778751</v>
      </c>
    </row>
    <row spans="1:5" r="6">
      <c t="s" s="4" r="A6">
        <v>86</v>
      </c>
      <c t="n" s="6" r="B6">
        <v>680442</v>
      </c>
      <c t="n" s="6" r="C6">
        <v>610158</v>
      </c>
      <c t="n" s="6" r="D6">
        <v>1323808</v>
      </c>
      <c t="n" s="6" r="E6">
        <v>1141933</v>
      </c>
    </row>
    <row spans="1:5" r="7">
      <c t="s" s="4" r="A7">
        <v>87</v>
      </c>
      <c t="n" s="6" r="B7">
        <v>90268</v>
      </c>
      <c t="n" s="6" r="C7">
        <v>70605</v>
      </c>
      <c t="n" s="6" r="D7">
        <v>177262</v>
      </c>
      <c t="n" s="6" r="E7">
        <v>140451</v>
      </c>
    </row>
    <row spans="1:5" r="8">
      <c t="s" s="4" r="A8">
        <v>88</v>
      </c>
      <c t="n" s="6" r="B8">
        <v>3024943</v>
      </c>
      <c t="n" s="6" r="C8">
        <v>2168737</v>
      </c>
      <c t="n" s="6" r="D8">
        <v>5768916</v>
      </c>
      <c t="n" s="6" r="E8">
        <v>4061135</v>
      </c>
    </row>
    <row spans="1:5" r="9">
      <c t="s" s="4" r="A9">
        <v>89</v>
      </c>
      <c t="n" s="6" r="C9">
        <v>6986</v>
      </c>
      <c t="n" s="6" r="D9">
        <v>4819</v>
      </c>
      <c t="n" s="6" r="E9">
        <v>6986</v>
      </c>
    </row>
    <row spans="1:5" r="10">
      <c t="s" s="4" r="A10">
        <v>447</v>
      </c>
      <c t="n" s="6" r="B10">
        <v>182594</v>
      </c>
      <c t="n" s="6" r="C10">
        <v>228755</v>
      </c>
      <c t="n" s="6" r="D10">
        <v>290174</v>
      </c>
      <c t="n" s="6" r="E10">
        <v>388860</v>
      </c>
    </row>
    <row spans="1:5" r="11">
      <c t="s" s="4" r="A11">
        <v>448</v>
      </c>
      <c t="n" s="6" r="B11">
        <v>34929</v>
      </c>
      <c t="n" s="6" r="C11">
        <v>6693</v>
      </c>
      <c t="n" s="6" r="D11">
        <v>92230</v>
      </c>
      <c t="n" s="6" r="E11">
        <v>22144</v>
      </c>
    </row>
    <row spans="1:5" r="12">
      <c t="s" s="4" r="A12">
        <v>92</v>
      </c>
      <c t="n" s="6" r="B12">
        <v>3882</v>
      </c>
      <c t="n" s="6" r="C12">
        <v>-1069</v>
      </c>
      <c t="n" s="6" r="D12">
        <v>7097</v>
      </c>
      <c t="n" s="6" r="E12">
        <v>18</v>
      </c>
    </row>
    <row spans="1:5" r="13">
      <c t="s" s="4" r="A13">
        <v>93</v>
      </c>
      <c t="n" s="6" r="B13">
        <v>3066</v>
      </c>
      <c t="n" s="6" r="C13">
        <v>1402</v>
      </c>
      <c t="n" s="6" r="D13">
        <v>4525</v>
      </c>
      <c t="n" s="6" r="E13">
        <v>3699</v>
      </c>
    </row>
    <row spans="1:5" r="14">
      <c t="s" s="4" r="A14">
        <v>94</v>
      </c>
      <c t="n" s="6" r="B14">
        <v>36987</v>
      </c>
      <c t="n" s="6" r="C14">
        <v>26154</v>
      </c>
      <c t="n" s="6" r="D14">
        <v>71777</v>
      </c>
      <c t="n" s="6" r="E14">
        <v>52368</v>
      </c>
    </row>
    <row spans="1:5" r="15">
      <c t="s" s="4" r="A15">
        <v>95</v>
      </c>
      <c t="n" s="6" r="E15">
        <v>2685</v>
      </c>
    </row>
    <row spans="1:5" r="16">
      <c t="s" s="4" r="A16">
        <v>96</v>
      </c>
      <c t="n" s="6" r="B16">
        <v>187484</v>
      </c>
      <c t="n" s="6" r="C16">
        <v>209627</v>
      </c>
      <c t="n" s="6" r="D16">
        <v>322249</v>
      </c>
      <c t="n" s="6" r="E16">
        <v>359668</v>
      </c>
    </row>
    <row spans="1:5" r="17">
      <c t="s" s="4" r="A17">
        <v>449</v>
      </c>
      <c t="n" s="6" r="B17">
        <v>64039</v>
      </c>
      <c t="n" s="6" r="C17">
        <v>76474</v>
      </c>
      <c t="n" s="6" r="D17">
        <v>114164</v>
      </c>
      <c t="n" s="6" r="E17">
        <v>133377</v>
      </c>
    </row>
    <row spans="1:5" r="18">
      <c t="s" s="4" r="A18">
        <v>98</v>
      </c>
      <c t="n" s="6" r="B18">
        <v>123445</v>
      </c>
      <c t="n" s="6" r="C18">
        <v>133153</v>
      </c>
      <c t="n" s="6" r="D18">
        <v>208085</v>
      </c>
      <c t="n" s="6" r="E18">
        <v>226291</v>
      </c>
    </row>
    <row spans="1:5" r="19">
      <c t="s" s="4" r="A19">
        <v>450</v>
      </c>
      <c t="n" s="6" r="B19">
        <v>1777</v>
      </c>
      <c t="n" s="6" r="C19">
        <v>8124</v>
      </c>
      <c t="n" s="6" r="D19">
        <v>4250</v>
      </c>
      <c t="n" s="6" r="E19">
        <v>8325</v>
      </c>
    </row>
    <row spans="1:5" r="20">
      <c t="s" s="4" r="A20">
        <v>266</v>
      </c>
      <c t="n" s="6" r="B20">
        <v>121668</v>
      </c>
      <c t="n" s="6" r="C20">
        <v>125029</v>
      </c>
      <c t="n" s="6" r="D20">
        <v>203835</v>
      </c>
      <c t="n" s="6" r="E20">
        <v>217966</v>
      </c>
    </row>
    <row spans="1:5" r="21">
      <c t="s" s="4" r="A21">
        <v>436</v>
      </c>
    </row>
    <row spans="1:5" r="22">
      <c t="s" s="3" r="A22">
        <v>446</v>
      </c>
    </row>
    <row spans="1:5" r="23">
      <c t="s" s="4" r="A23">
        <v>93</v>
      </c>
      <c t="n" s="6" r="B23">
        <v>-33096</v>
      </c>
      <c t="n" s="6" r="C23">
        <v>-130148</v>
      </c>
      <c t="n" s="6" r="D23">
        <v>-65569</v>
      </c>
      <c t="n" s="6" r="E23">
        <v>-185515</v>
      </c>
    </row>
    <row spans="1:5" r="24">
      <c t="s" s="4" r="A24">
        <v>94</v>
      </c>
      <c t="n" s="6" r="B24">
        <v>-33096</v>
      </c>
      <c t="n" s="6" r="C24">
        <v>-130148</v>
      </c>
      <c t="n" s="6" r="D24">
        <v>-65569</v>
      </c>
      <c t="n" s="6" r="E24">
        <v>-185515</v>
      </c>
    </row>
    <row spans="1:5" r="25">
      <c t="s" s="4" r="A25">
        <v>451</v>
      </c>
      <c t="n" s="6" r="B25">
        <v>-278771</v>
      </c>
      <c t="n" s="6" r="C25">
        <v>-347831</v>
      </c>
      <c t="n" s="6" r="D25">
        <v>-453750</v>
      </c>
      <c t="n" s="6" r="E25">
        <v>-521397</v>
      </c>
    </row>
    <row spans="1:5" r="26">
      <c t="s" s="4" r="A26">
        <v>96</v>
      </c>
      <c t="n" s="6" r="B26">
        <v>-278771</v>
      </c>
      <c t="n" s="6" r="C26">
        <v>-347831</v>
      </c>
      <c t="n" s="6" r="D26">
        <v>-453750</v>
      </c>
      <c t="n" s="6" r="E26">
        <v>-521397</v>
      </c>
    </row>
    <row spans="1:5" r="27">
      <c t="s" s="4" r="A27">
        <v>98</v>
      </c>
      <c t="n" s="6" r="B27">
        <v>-278771</v>
      </c>
      <c t="n" s="6" r="C27">
        <v>-347831</v>
      </c>
      <c t="n" s="6" r="D27">
        <v>-453750</v>
      </c>
      <c t="n" s="6" r="E27">
        <v>-521397</v>
      </c>
    </row>
    <row spans="1:5" r="28">
      <c t="s" s="4" r="A28">
        <v>266</v>
      </c>
      <c t="n" s="6" r="B28">
        <v>-278771</v>
      </c>
      <c t="n" s="6" r="C28">
        <v>-347831</v>
      </c>
      <c t="n" s="6" r="D28">
        <v>-453750</v>
      </c>
      <c t="n" s="6" r="E28">
        <v>-521397</v>
      </c>
    </row>
    <row spans="1:5" r="29">
      <c t="s" s="4" r="A29">
        <v>440</v>
      </c>
    </row>
    <row spans="1:5" r="30">
      <c t="s" s="3" r="A30">
        <v>446</v>
      </c>
    </row>
    <row spans="1:5" r="31">
      <c t="s" s="4" r="A31">
        <v>86</v>
      </c>
      <c t="n" s="6" r="B31">
        <v>767</v>
      </c>
      <c t="n" s="6" r="C31">
        <v>12362</v>
      </c>
      <c t="n" s="6" r="D31">
        <v>2193</v>
      </c>
      <c t="n" s="6" r="E31">
        <v>25506</v>
      </c>
    </row>
    <row spans="1:5" r="32">
      <c t="s" s="4" r="A32">
        <v>88</v>
      </c>
      <c t="n" s="6" r="B32">
        <v>767</v>
      </c>
      <c t="n" s="6" r="C32">
        <v>12362</v>
      </c>
      <c t="n" s="6" r="D32">
        <v>2193</v>
      </c>
      <c t="n" s="6" r="E32">
        <v>25506</v>
      </c>
    </row>
    <row spans="1:5" r="33">
      <c t="s" s="4" r="A33">
        <v>447</v>
      </c>
      <c t="n" s="6" r="B33">
        <v>-767</v>
      </c>
      <c t="n" s="6" r="C33">
        <v>-12362</v>
      </c>
      <c t="n" s="6" r="D33">
        <v>-2193</v>
      </c>
      <c t="n" s="6" r="E33">
        <v>-25506</v>
      </c>
    </row>
    <row spans="1:5" r="34">
      <c t="s" s="4" r="A34">
        <v>451</v>
      </c>
      <c t="n" s="6" r="B34">
        <v>122141</v>
      </c>
      <c t="n" s="6" r="C34">
        <v>132726</v>
      </c>
      <c t="n" s="6" r="D34">
        <v>205188</v>
      </c>
      <c t="n" s="6" r="E34">
        <v>233847</v>
      </c>
    </row>
    <row spans="1:5" r="35">
      <c t="s" s="4" r="A35">
        <v>96</v>
      </c>
      <c t="n" s="6" r="B35">
        <v>121374</v>
      </c>
      <c t="n" s="6" r="C35">
        <v>120364</v>
      </c>
      <c t="n" s="6" r="D35">
        <v>202995</v>
      </c>
      <c t="n" s="6" r="E35">
        <v>208341</v>
      </c>
    </row>
    <row spans="1:5" r="36">
      <c t="s" s="4" r="A36">
        <v>449</v>
      </c>
      <c t="n" s="6" r="B36">
        <v>-294</v>
      </c>
      <c t="n" s="6" r="C36">
        <v>-4665</v>
      </c>
      <c t="n" s="6" r="D36">
        <v>-840</v>
      </c>
      <c t="n" s="6" r="E36">
        <v>-9625</v>
      </c>
    </row>
    <row spans="1:5" r="37">
      <c t="s" s="4" r="A37">
        <v>98</v>
      </c>
      <c t="n" s="6" r="B37">
        <v>121668</v>
      </c>
      <c t="n" s="6" r="C37">
        <v>125029</v>
      </c>
      <c t="n" s="6" r="D37">
        <v>203835</v>
      </c>
      <c t="n" s="6" r="E37">
        <v>217966</v>
      </c>
    </row>
    <row spans="1:5" r="38">
      <c t="s" s="4" r="A38">
        <v>266</v>
      </c>
      <c t="n" s="6" r="B38">
        <v>121668</v>
      </c>
      <c t="n" s="6" r="C38">
        <v>125029</v>
      </c>
      <c t="n" s="6" r="D38">
        <v>203835</v>
      </c>
      <c t="n" s="6" r="E38">
        <v>217966</v>
      </c>
    </row>
    <row spans="1:5" r="39">
      <c t="s" s="4" r="A39">
        <v>441</v>
      </c>
    </row>
    <row spans="1:5" r="40">
      <c t="s" s="3" r="A40">
        <v>446</v>
      </c>
    </row>
    <row spans="1:5" r="41">
      <c t="s" s="4" r="A41">
        <v>86</v>
      </c>
      <c t="n" s="6" r="B41">
        <v>-8950</v>
      </c>
      <c t="n" s="6" r="C41">
        <v>11698</v>
      </c>
      <c t="n" s="6" r="D41">
        <v>-1426</v>
      </c>
      <c t="n" s="6" r="E41">
        <v>-6922</v>
      </c>
    </row>
    <row spans="1:5" r="42">
      <c t="s" s="4" r="A42">
        <v>88</v>
      </c>
      <c t="n" s="6" r="B42">
        <v>-8950</v>
      </c>
      <c t="n" s="6" r="C42">
        <v>11698</v>
      </c>
      <c t="n" s="6" r="D42">
        <v>-1426</v>
      </c>
      <c t="n" s="6" r="E42">
        <v>-6922</v>
      </c>
    </row>
    <row spans="1:5" r="43">
      <c t="s" s="4" r="A43">
        <v>447</v>
      </c>
      <c t="n" s="6" r="B43">
        <v>8950</v>
      </c>
      <c t="n" s="6" r="C43">
        <v>-11698</v>
      </c>
      <c t="n" s="6" r="D43">
        <v>1426</v>
      </c>
      <c t="n" s="6" r="E43">
        <v>6922</v>
      </c>
    </row>
    <row spans="1:5" r="44">
      <c t="s" s="4" r="A44">
        <v>92</v>
      </c>
      <c t="n" s="6" r="B44">
        <v>1</v>
      </c>
      <c t="n" s="6" r="C44">
        <v>1</v>
      </c>
      <c t="n" s="6" r="D44">
        <v>1</v>
      </c>
      <c t="n" s="6" r="E44">
        <v>1</v>
      </c>
    </row>
    <row spans="1:5" r="45">
      <c t="s" s="4" r="A45">
        <v>93</v>
      </c>
      <c t="n" s="6" r="B45">
        <v>33096</v>
      </c>
      <c t="n" s="6" r="C45">
        <v>52361</v>
      </c>
      <c t="n" s="6" r="D45">
        <v>65569</v>
      </c>
      <c t="n" s="6" r="E45">
        <v>107728</v>
      </c>
    </row>
    <row spans="1:5" r="46">
      <c t="s" s="4" r="A46">
        <v>94</v>
      </c>
      <c t="n" s="6" r="B46">
        <v>34989</v>
      </c>
      <c t="n" s="6" r="C46">
        <v>102816</v>
      </c>
      <c t="n" s="6" r="D46">
        <v>68616</v>
      </c>
      <c t="n" s="6" r="E46">
        <v>127702</v>
      </c>
    </row>
    <row spans="1:5" r="47">
      <c t="s" s="4" r="A47">
        <v>95</v>
      </c>
      <c t="n" s="6" r="E47">
        <v>2685</v>
      </c>
    </row>
    <row spans="1:5" r="48">
      <c t="s" s="4" r="A48">
        <v>451</v>
      </c>
      <c t="n" s="6" r="B48">
        <v>117787</v>
      </c>
      <c t="n" s="6" r="C48">
        <v>171425</v>
      </c>
      <c t="n" s="6" r="D48">
        <v>206187</v>
      </c>
      <c t="n" s="6" r="E48">
        <v>243645</v>
      </c>
    </row>
    <row spans="1:5" r="49">
      <c t="s" s="4" r="A49">
        <v>96</v>
      </c>
      <c t="n" s="6" r="B49">
        <v>124845</v>
      </c>
      <c t="n" s="6" r="C49">
        <v>109273</v>
      </c>
      <c t="n" s="6" r="D49">
        <v>204567</v>
      </c>
      <c t="n" s="6" r="E49">
        <v>227909</v>
      </c>
    </row>
    <row spans="1:5" r="50">
      <c t="s" s="4" r="A50">
        <v>449</v>
      </c>
      <c t="n" s="6" r="B50">
        <v>2704</v>
      </c>
      <c t="n" s="6" r="C50">
        <v>-23453</v>
      </c>
      <c t="n" s="6" r="D50">
        <v>-621</v>
      </c>
      <c t="n" s="6" r="E50">
        <v>-5938</v>
      </c>
    </row>
    <row spans="1:5" r="51">
      <c t="s" s="4" r="A51">
        <v>98</v>
      </c>
      <c t="n" s="6" r="B51">
        <v>122141</v>
      </c>
      <c t="n" s="6" r="C51">
        <v>132726</v>
      </c>
      <c t="n" s="6" r="D51">
        <v>205188</v>
      </c>
      <c t="n" s="6" r="E51">
        <v>233847</v>
      </c>
    </row>
    <row spans="1:5" r="52">
      <c t="s" s="4" r="A52">
        <v>266</v>
      </c>
      <c t="n" s="6" r="B52">
        <v>122141</v>
      </c>
      <c t="n" s="6" r="C52">
        <v>132726</v>
      </c>
      <c t="n" s="6" r="D52">
        <v>205188</v>
      </c>
      <c t="n" s="6" r="E52">
        <v>233847</v>
      </c>
    </row>
    <row spans="1:5" r="53">
      <c t="s" s="4" r="A53">
        <v>442</v>
      </c>
    </row>
    <row spans="1:5" r="54">
      <c t="s" s="3" r="A54">
        <v>446</v>
      </c>
    </row>
    <row spans="1:5" r="55">
      <c t="s" s="4" r="A55">
        <v>83</v>
      </c>
      <c t="n" s="6" r="B55">
        <v>1642191</v>
      </c>
      <c t="n" s="6" r="C55">
        <v>1341591</v>
      </c>
      <c t="n" s="6" r="D55">
        <v>3139690</v>
      </c>
      <c t="n" s="6" r="E55">
        <v>2499462</v>
      </c>
    </row>
    <row spans="1:5" r="56">
      <c t="s" s="4" r="A56">
        <v>85</v>
      </c>
      <c t="n" s="6" r="B56">
        <v>1129785</v>
      </c>
      <c t="n" s="6" r="C56">
        <v>849131</v>
      </c>
      <c t="n" s="6" r="D56">
        <v>2154348</v>
      </c>
      <c t="n" s="6" r="E56">
        <v>1566774</v>
      </c>
    </row>
    <row spans="1:5" r="57">
      <c t="s" s="4" r="A57">
        <v>86</v>
      </c>
      <c t="n" s="6" r="B57">
        <v>365488</v>
      </c>
      <c t="n" s="6" r="C57">
        <v>301412</v>
      </c>
      <c t="n" s="6" r="D57">
        <v>708358</v>
      </c>
      <c t="n" s="6" r="E57">
        <v>585999</v>
      </c>
    </row>
    <row spans="1:5" r="58">
      <c t="s" s="4" r="A58">
        <v>87</v>
      </c>
      <c t="n" s="6" r="B58">
        <v>55933</v>
      </c>
      <c t="n" s="6" r="C58">
        <v>39282</v>
      </c>
      <c t="n" s="6" r="D58">
        <v>110664</v>
      </c>
      <c t="n" s="6" r="E58">
        <v>75809</v>
      </c>
    </row>
    <row spans="1:5" r="59">
      <c t="s" s="4" r="A59">
        <v>88</v>
      </c>
      <c t="n" s="6" r="B59">
        <v>1551206</v>
      </c>
      <c t="n" s="6" r="C59">
        <v>1189825</v>
      </c>
      <c t="n" s="6" r="D59">
        <v>2973370</v>
      </c>
      <c t="n" s="6" r="E59">
        <v>2228582</v>
      </c>
    </row>
    <row spans="1:5" r="60">
      <c t="s" s="4" r="A60">
        <v>89</v>
      </c>
      <c t="n" s="6" r="C60">
        <v>141</v>
      </c>
      <c t="n" s="6" r="D60">
        <v>3659</v>
      </c>
      <c t="n" s="6" r="E60">
        <v>141</v>
      </c>
    </row>
    <row spans="1:5" r="61">
      <c t="s" s="4" r="A61">
        <v>447</v>
      </c>
      <c t="n" s="6" r="B61">
        <v>90985</v>
      </c>
      <c t="n" s="6" r="C61">
        <v>151907</v>
      </c>
      <c t="n" s="6" r="D61">
        <v>169979</v>
      </c>
      <c t="n" s="6" r="E61">
        <v>271021</v>
      </c>
    </row>
    <row spans="1:5" r="62">
      <c t="s" s="4" r="A62">
        <v>448</v>
      </c>
      <c t="n" s="6" r="B62">
        <v>33952</v>
      </c>
      <c t="n" s="6" r="C62">
        <v>8591</v>
      </c>
      <c t="n" s="6" r="D62">
        <v>90217</v>
      </c>
      <c t="n" s="6" r="E62">
        <v>23912</v>
      </c>
    </row>
    <row spans="1:5" r="63">
      <c t="s" s="4" r="A63">
        <v>92</v>
      </c>
      <c t="n" s="6" r="B63">
        <v>-49</v>
      </c>
      <c t="n" s="6" r="C63">
        <v>335</v>
      </c>
      <c t="n" s="6" r="D63">
        <v>-481</v>
      </c>
      <c t="n" s="6" r="E63">
        <v>1259</v>
      </c>
    </row>
    <row spans="1:5" r="64">
      <c t="s" s="4" r="A64">
        <v>93</v>
      </c>
      <c t="n" s="6" r="B64">
        <v>654</v>
      </c>
      <c t="n" s="6" r="C64">
        <v>78199</v>
      </c>
      <c t="n" s="6" r="D64">
        <v>1571</v>
      </c>
      <c t="n" s="6" r="E64">
        <v>78873</v>
      </c>
    </row>
    <row spans="1:5" r="65">
      <c t="s" s="4" r="A65">
        <v>94</v>
      </c>
      <c t="n" s="6" r="B65">
        <v>24827</v>
      </c>
      <c t="n" s="6" r="C65">
        <v>36373</v>
      </c>
      <c t="n" s="6" r="D65">
        <v>49410</v>
      </c>
      <c t="n" s="6" r="E65">
        <v>75775</v>
      </c>
    </row>
    <row spans="1:5" r="66">
      <c t="s" s="4" r="A66">
        <v>452</v>
      </c>
      <c t="n" s="6" r="B66">
        <v>-16340</v>
      </c>
      <c t="n" s="6" r="C66">
        <v>236</v>
      </c>
      <c t="n" s="6" r="D66">
        <v>-23768</v>
      </c>
      <c t="n" s="6" r="E66">
        <v>-3866</v>
      </c>
    </row>
    <row spans="1:5" r="67">
      <c t="s" s="4" r="A67">
        <v>451</v>
      </c>
      <c t="n" s="6" r="B67">
        <v>38843</v>
      </c>
      <c t="n" s="6" r="C67">
        <v>43680</v>
      </c>
      <c t="n" s="6" r="D67">
        <v>42375</v>
      </c>
      <c t="n" s="6" r="E67">
        <v>43905</v>
      </c>
    </row>
    <row spans="1:5" r="68">
      <c t="s" s="4" r="A68">
        <v>96</v>
      </c>
      <c t="n" s="6" r="B68">
        <v>155898</v>
      </c>
      <c t="n" s="6" r="C68">
        <v>246103</v>
      </c>
      <c t="n" s="6" r="D68">
        <v>278019</v>
      </c>
      <c t="n" s="6" r="E68">
        <v>347061</v>
      </c>
    </row>
    <row spans="1:5" r="69">
      <c t="s" s="4" r="A69">
        <v>449</v>
      </c>
      <c t="n" s="6" r="B69">
        <v>38111</v>
      </c>
      <c t="n" s="6" r="C69">
        <v>74678</v>
      </c>
      <c t="n" s="6" r="D69">
        <v>71832</v>
      </c>
      <c t="n" s="6" r="E69">
        <v>103416</v>
      </c>
    </row>
    <row spans="1:5" r="70">
      <c t="s" s="4" r="A70">
        <v>98</v>
      </c>
      <c t="n" s="6" r="B70">
        <v>117787</v>
      </c>
      <c t="n" s="6" r="C70">
        <v>171425</v>
      </c>
      <c t="n" s="6" r="D70">
        <v>206187</v>
      </c>
      <c t="n" s="6" r="E70">
        <v>243645</v>
      </c>
    </row>
    <row spans="1:5" r="71">
      <c t="s" s="4" r="A71">
        <v>266</v>
      </c>
      <c t="n" s="6" r="B71">
        <v>117787</v>
      </c>
      <c t="n" s="6" r="C71">
        <v>171425</v>
      </c>
      <c t="n" s="6" r="D71">
        <v>206187</v>
      </c>
      <c t="n" s="6" r="E71">
        <v>243645</v>
      </c>
    </row>
    <row spans="1:5" r="72">
      <c t="s" s="4" r="A72">
        <v>443</v>
      </c>
    </row>
    <row spans="1:5" r="73">
      <c t="s" s="3" r="A73">
        <v>446</v>
      </c>
    </row>
    <row spans="1:5" r="74">
      <c t="s" s="4" r="A74">
        <v>83</v>
      </c>
      <c t="n" s="6" r="B74">
        <v>1565346</v>
      </c>
      <c t="n" s="6" r="C74">
        <v>1048915</v>
      </c>
      <c t="n" s="6" r="D74">
        <v>2914581</v>
      </c>
      <c t="n" s="6" r="E74">
        <v>1943547</v>
      </c>
    </row>
    <row spans="1:5" r="75">
      <c t="s" s="4" r="A75">
        <v>85</v>
      </c>
      <c t="n" s="6" r="B75">
        <v>1124448</v>
      </c>
      <c t="n" s="6" r="C75">
        <v>638843</v>
      </c>
      <c t="n" s="6" r="D75">
        <v>2113498</v>
      </c>
      <c t="n" s="6" r="E75">
        <v>1211977</v>
      </c>
    </row>
    <row spans="1:5" r="76">
      <c t="s" s="4" r="A76">
        <v>86</v>
      </c>
      <c t="n" s="6" r="B76">
        <v>323137</v>
      </c>
      <c t="n" s="6" r="C76">
        <v>284686</v>
      </c>
      <c t="n" s="6" r="D76">
        <v>614683</v>
      </c>
      <c t="n" s="6" r="E76">
        <v>537350</v>
      </c>
    </row>
    <row spans="1:5" r="77">
      <c t="s" s="4" r="A77">
        <v>87</v>
      </c>
      <c t="n" s="6" r="B77">
        <v>34335</v>
      </c>
      <c t="n" s="6" r="C77">
        <v>31323</v>
      </c>
      <c t="n" s="6" r="D77">
        <v>66598</v>
      </c>
      <c t="n" s="6" r="E77">
        <v>64642</v>
      </c>
    </row>
    <row spans="1:5" r="78">
      <c t="s" s="4" r="A78">
        <v>88</v>
      </c>
      <c t="n" s="6" r="B78">
        <v>1481920</v>
      </c>
      <c t="n" s="6" r="C78">
        <v>954852</v>
      </c>
      <c t="n" s="6" r="D78">
        <v>2794779</v>
      </c>
      <c t="n" s="6" r="E78">
        <v>1813969</v>
      </c>
    </row>
    <row spans="1:5" r="79">
      <c t="s" s="4" r="A79">
        <v>89</v>
      </c>
      <c t="n" s="6" r="C79">
        <v>6845</v>
      </c>
      <c t="n" s="6" r="D79">
        <v>1160</v>
      </c>
      <c t="n" s="6" r="E79">
        <v>6845</v>
      </c>
    </row>
    <row spans="1:5" r="80">
      <c t="s" s="4" r="A80">
        <v>447</v>
      </c>
      <c t="n" s="6" r="B80">
        <v>83426</v>
      </c>
      <c t="n" s="6" r="C80">
        <v>100908</v>
      </c>
      <c t="n" s="6" r="D80">
        <v>120962</v>
      </c>
      <c t="n" s="6" r="E80">
        <v>136423</v>
      </c>
    </row>
    <row spans="1:5" r="81">
      <c t="s" s="4" r="A81">
        <v>448</v>
      </c>
      <c t="n" s="6" r="B81">
        <v>977</v>
      </c>
      <c t="n" s="6" r="C81">
        <v>-1898</v>
      </c>
      <c t="n" s="6" r="D81">
        <v>2013</v>
      </c>
      <c t="n" s="6" r="E81">
        <v>-1768</v>
      </c>
    </row>
    <row spans="1:5" r="82">
      <c t="s" s="4" r="A82">
        <v>92</v>
      </c>
      <c t="n" s="6" r="B82">
        <v>3930</v>
      </c>
      <c t="n" s="6" r="C82">
        <v>-1405</v>
      </c>
      <c t="n" s="6" r="D82">
        <v>7577</v>
      </c>
      <c t="n" s="6" r="E82">
        <v>-1242</v>
      </c>
    </row>
    <row spans="1:5" r="83">
      <c t="s" s="4" r="A83">
        <v>93</v>
      </c>
      <c t="n" s="6" r="B83">
        <v>2412</v>
      </c>
      <c t="n" s="6" r="C83">
        <v>990</v>
      </c>
      <c t="n" s="6" r="D83">
        <v>2954</v>
      </c>
      <c t="n" s="6" r="E83">
        <v>2613</v>
      </c>
    </row>
    <row spans="1:5" r="84">
      <c t="s" s="4" r="A84">
        <v>94</v>
      </c>
      <c t="n" s="6" r="B84">
        <v>10267</v>
      </c>
      <c t="n" s="6" r="C84">
        <v>17113</v>
      </c>
      <c t="n" s="6" r="D84">
        <v>19320</v>
      </c>
      <c t="n" s="6" r="E84">
        <v>34406</v>
      </c>
    </row>
    <row spans="1:5" r="85">
      <c t="s" s="4" r="A85">
        <v>452</v>
      </c>
      <c t="n" s="6" r="B85">
        <v>16340</v>
      </c>
      <c t="n" s="6" r="C85">
        <v>-236</v>
      </c>
      <c t="n" s="6" r="D85">
        <v>23768</v>
      </c>
      <c t="n" s="6" r="E85">
        <v>3866</v>
      </c>
    </row>
    <row spans="1:5" r="86">
      <c t="s" s="4" r="A86">
        <v>96</v>
      </c>
      <c t="n" s="6" r="B86">
        <v>64138</v>
      </c>
      <c t="n" s="6" r="C86">
        <v>81718</v>
      </c>
      <c t="n" s="6" r="D86">
        <v>90418</v>
      </c>
      <c t="n" s="6" r="E86">
        <v>97754</v>
      </c>
    </row>
    <row spans="1:5" r="87">
      <c t="s" s="4" r="A87">
        <v>449</v>
      </c>
      <c t="n" s="6" r="B87">
        <v>23518</v>
      </c>
      <c t="n" s="6" r="C87">
        <v>29914</v>
      </c>
      <c t="n" s="6" r="D87">
        <v>43793</v>
      </c>
      <c t="n" s="6" r="E87">
        <v>45524</v>
      </c>
    </row>
    <row spans="1:5" r="88">
      <c t="s" s="4" r="A88">
        <v>98</v>
      </c>
      <c t="n" s="6" r="B88">
        <v>40620</v>
      </c>
      <c t="n" s="6" r="C88">
        <v>51804</v>
      </c>
      <c t="n" s="6" r="D88">
        <v>46625</v>
      </c>
      <c t="n" s="6" r="E88">
        <v>52230</v>
      </c>
    </row>
    <row spans="1:5" r="89">
      <c t="s" s="4" r="A89">
        <v>450</v>
      </c>
      <c t="n" s="6" r="B89">
        <v>1777</v>
      </c>
      <c t="n" s="6" r="C89">
        <v>8124</v>
      </c>
      <c t="n" s="6" r="D89">
        <v>4250</v>
      </c>
      <c t="n" s="6" r="E89">
        <v>8325</v>
      </c>
    </row>
    <row spans="1:5" r="90">
      <c t="s" s="4" r="A90">
        <v>266</v>
      </c>
      <c t="n" s="7" r="B90">
        <v>38843</v>
      </c>
      <c t="n" s="7" r="C90">
        <v>43680</v>
      </c>
      <c t="n" s="7" r="D90">
        <v>42375</v>
      </c>
      <c t="n" s="7" r="E90">
        <v>439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80</v>
      </c>
      <c t="s" s="2" r="D1">
        <v>1</v>
      </c>
    </row>
    <row spans="1:5" r="2">
      <c t="s" s="2" r="B2">
        <v>2</v>
      </c>
      <c t="s" s="2" r="C2">
        <v>81</v>
      </c>
      <c t="s" s="2" r="D2">
        <v>2</v>
      </c>
      <c t="s" s="2" r="E2">
        <v>81</v>
      </c>
    </row>
    <row spans="1:5" r="3">
      <c t="s" s="3" r="A3">
        <v>446</v>
      </c>
    </row>
    <row spans="1:5" r="4">
      <c t="s" s="4" r="A4">
        <v>98</v>
      </c>
      <c t="n" s="7" r="B4">
        <v>123445</v>
      </c>
      <c t="n" s="7" r="C4">
        <v>133153</v>
      </c>
      <c t="n" s="7" r="D4">
        <v>208085</v>
      </c>
      <c t="n" s="7" r="E4">
        <v>226291</v>
      </c>
    </row>
    <row spans="1:5" r="5">
      <c t="s" s="4" r="A5">
        <v>454</v>
      </c>
      <c t="n" s="6" r="B5">
        <v>-102308</v>
      </c>
      <c t="n" s="6" r="C5">
        <v>57508</v>
      </c>
      <c t="n" s="6" r="D5">
        <v>-85714</v>
      </c>
      <c t="n" s="6" r="E5">
        <v>-47912</v>
      </c>
    </row>
    <row spans="1:5" r="6">
      <c t="s" s="4" r="A6">
        <v>455</v>
      </c>
      <c t="n" s="6" r="B6">
        <v>1733</v>
      </c>
      <c t="n" s="6" r="C6">
        <v>1809</v>
      </c>
      <c t="n" s="6" r="D6">
        <v>3476</v>
      </c>
      <c t="n" s="6" r="E6">
        <v>3604</v>
      </c>
    </row>
    <row spans="1:5" r="7">
      <c t="s" s="4" r="A7">
        <v>456</v>
      </c>
      <c t="n" s="6" r="B7">
        <v>-1206</v>
      </c>
      <c t="n" s="6" r="C7">
        <v>263</v>
      </c>
      <c t="n" s="6" r="D7">
        <v>-4115</v>
      </c>
      <c t="n" s="6" r="E7">
        <v>-2511</v>
      </c>
    </row>
    <row spans="1:5" r="8">
      <c t="s" s="4" r="A8">
        <v>457</v>
      </c>
      <c t="n" s="6" r="B8">
        <v>1574</v>
      </c>
      <c t="n" s="6" r="C8">
        <v>237</v>
      </c>
      <c t="n" s="6" r="D8">
        <v>645</v>
      </c>
      <c t="n" s="6" r="E8">
        <v>71</v>
      </c>
    </row>
    <row spans="1:5" r="9">
      <c t="s" s="4" r="A9">
        <v>113</v>
      </c>
      <c t="n" s="6" r="B9">
        <v>-702</v>
      </c>
      <c t="n" s="6" r="C9">
        <v>16</v>
      </c>
      <c t="n" s="6" r="D9">
        <v>-759</v>
      </c>
      <c t="n" s="6" r="E9">
        <v>18</v>
      </c>
    </row>
    <row spans="1:5" r="10">
      <c t="s" s="4" r="A10">
        <v>114</v>
      </c>
      <c t="n" s="6" r="B10">
        <v>-100909</v>
      </c>
      <c t="n" s="6" r="C10">
        <v>59833</v>
      </c>
      <c t="n" s="6" r="D10">
        <v>-86467</v>
      </c>
      <c t="n" s="6" r="E10">
        <v>-46730</v>
      </c>
    </row>
    <row spans="1:5" r="11">
      <c t="s" s="4" r="A11">
        <v>115</v>
      </c>
      <c t="n" s="6" r="B11">
        <v>22536</v>
      </c>
      <c t="n" s="6" r="C11">
        <v>192986</v>
      </c>
      <c t="n" s="6" r="D11">
        <v>121618</v>
      </c>
      <c t="n" s="6" r="E11">
        <v>179561</v>
      </c>
    </row>
    <row spans="1:5" r="12">
      <c t="s" s="4" r="A12">
        <v>116</v>
      </c>
      <c t="n" s="6" r="B12">
        <v>1694</v>
      </c>
      <c t="n" s="6" r="C12">
        <v>8141</v>
      </c>
      <c t="n" s="6" r="D12">
        <v>4289</v>
      </c>
      <c t="n" s="6" r="E12">
        <v>8309</v>
      </c>
    </row>
    <row spans="1:5" r="13">
      <c t="s" s="4" r="A13">
        <v>458</v>
      </c>
      <c t="n" s="6" r="B13">
        <v>20842</v>
      </c>
      <c t="n" s="6" r="C13">
        <v>184845</v>
      </c>
      <c t="n" s="6" r="D13">
        <v>117329</v>
      </c>
      <c t="n" s="6" r="E13">
        <v>171252</v>
      </c>
    </row>
    <row spans="1:5" r="14">
      <c t="s" s="4" r="A14">
        <v>436</v>
      </c>
    </row>
    <row spans="1:5" r="15">
      <c t="s" s="3" r="A15">
        <v>446</v>
      </c>
    </row>
    <row spans="1:5" r="16">
      <c t="s" s="4" r="A16">
        <v>98</v>
      </c>
      <c t="n" s="6" r="B16">
        <v>-278771</v>
      </c>
      <c t="n" s="6" r="C16">
        <v>-347831</v>
      </c>
      <c t="n" s="6" r="D16">
        <v>-453750</v>
      </c>
      <c t="n" s="6" r="E16">
        <v>-521397</v>
      </c>
    </row>
    <row spans="1:5" r="17">
      <c t="s" s="4" r="A17">
        <v>115</v>
      </c>
      <c t="n" s="6" r="B17">
        <v>-278771</v>
      </c>
      <c t="n" s="6" r="C17">
        <v>-347831</v>
      </c>
      <c t="n" s="6" r="D17">
        <v>-453750</v>
      </c>
      <c t="n" s="6" r="E17">
        <v>-521397</v>
      </c>
    </row>
    <row spans="1:5" r="18">
      <c t="s" s="4" r="A18">
        <v>458</v>
      </c>
      <c t="n" s="6" r="B18">
        <v>-278771</v>
      </c>
      <c t="n" s="6" r="C18">
        <v>-347831</v>
      </c>
      <c t="n" s="6" r="D18">
        <v>-453750</v>
      </c>
      <c t="n" s="6" r="E18">
        <v>-521397</v>
      </c>
    </row>
    <row spans="1:5" r="19">
      <c t="s" s="4" r="A19">
        <v>440</v>
      </c>
    </row>
    <row spans="1:5" r="20">
      <c t="s" s="3" r="A20">
        <v>446</v>
      </c>
    </row>
    <row spans="1:5" r="21">
      <c t="s" s="4" r="A21">
        <v>98</v>
      </c>
      <c t="n" s="6" r="B21">
        <v>121668</v>
      </c>
      <c t="n" s="6" r="C21">
        <v>125029</v>
      </c>
      <c t="n" s="6" r="D21">
        <v>203835</v>
      </c>
      <c t="n" s="6" r="E21">
        <v>217966</v>
      </c>
    </row>
    <row spans="1:5" r="22">
      <c t="s" s="4" r="A22">
        <v>115</v>
      </c>
      <c t="n" s="6" r="B22">
        <v>121668</v>
      </c>
      <c t="n" s="6" r="C22">
        <v>125029</v>
      </c>
      <c t="n" s="6" r="D22">
        <v>203835</v>
      </c>
      <c t="n" s="6" r="E22">
        <v>217966</v>
      </c>
    </row>
    <row spans="1:5" r="23">
      <c t="s" s="4" r="A23">
        <v>458</v>
      </c>
      <c t="n" s="6" r="B23">
        <v>121668</v>
      </c>
      <c t="n" s="6" r="C23">
        <v>125029</v>
      </c>
      <c t="n" s="6" r="D23">
        <v>203835</v>
      </c>
      <c t="n" s="6" r="E23">
        <v>217966</v>
      </c>
    </row>
    <row spans="1:5" r="24">
      <c t="s" s="4" r="A24">
        <v>441</v>
      </c>
    </row>
    <row spans="1:5" r="25">
      <c t="s" s="3" r="A25">
        <v>446</v>
      </c>
    </row>
    <row spans="1:5" r="26">
      <c t="s" s="4" r="A26">
        <v>98</v>
      </c>
      <c t="n" s="6" r="B26">
        <v>122141</v>
      </c>
      <c t="n" s="6" r="C26">
        <v>132726</v>
      </c>
      <c t="n" s="6" r="D26">
        <v>205188</v>
      </c>
      <c t="n" s="6" r="E26">
        <v>233847</v>
      </c>
    </row>
    <row spans="1:5" r="27">
      <c t="s" s="4" r="A27">
        <v>455</v>
      </c>
      <c t="n" s="6" r="B27">
        <v>1733</v>
      </c>
      <c t="n" s="6" r="C27">
        <v>1809</v>
      </c>
      <c t="n" s="6" r="D27">
        <v>3476</v>
      </c>
      <c t="n" s="6" r="E27">
        <v>3604</v>
      </c>
    </row>
    <row spans="1:5" r="28">
      <c t="s" s="4" r="A28">
        <v>456</v>
      </c>
      <c t="n" s="6" r="B28">
        <v>-1206</v>
      </c>
      <c t="n" s="6" r="C28">
        <v>263</v>
      </c>
      <c t="n" s="6" r="D28">
        <v>-4115</v>
      </c>
      <c t="n" s="6" r="E28">
        <v>-2511</v>
      </c>
    </row>
    <row spans="1:5" r="29">
      <c t="s" s="4" r="A29">
        <v>114</v>
      </c>
      <c t="n" s="6" r="B29">
        <v>527</v>
      </c>
      <c t="n" s="6" r="C29">
        <v>2072</v>
      </c>
      <c t="n" s="6" r="D29">
        <v>-639</v>
      </c>
      <c t="n" s="6" r="E29">
        <v>1093</v>
      </c>
    </row>
    <row spans="1:5" r="30">
      <c t="s" s="4" r="A30">
        <v>115</v>
      </c>
      <c t="n" s="6" r="B30">
        <v>122668</v>
      </c>
      <c t="n" s="6" r="C30">
        <v>134798</v>
      </c>
      <c t="n" s="6" r="D30">
        <v>204549</v>
      </c>
      <c t="n" s="6" r="E30">
        <v>234940</v>
      </c>
    </row>
    <row spans="1:5" r="31">
      <c t="s" s="4" r="A31">
        <v>458</v>
      </c>
      <c t="n" s="6" r="B31">
        <v>122668</v>
      </c>
      <c t="n" s="6" r="C31">
        <v>134798</v>
      </c>
      <c t="n" s="6" r="D31">
        <v>204549</v>
      </c>
      <c t="n" s="6" r="E31">
        <v>234940</v>
      </c>
    </row>
    <row spans="1:5" r="32">
      <c t="s" s="4" r="A32">
        <v>442</v>
      </c>
    </row>
    <row spans="1:5" r="33">
      <c t="s" s="3" r="A33">
        <v>446</v>
      </c>
    </row>
    <row spans="1:5" r="34">
      <c t="s" s="4" r="A34">
        <v>98</v>
      </c>
      <c t="n" s="6" r="B34">
        <v>117787</v>
      </c>
      <c t="n" s="6" r="C34">
        <v>171425</v>
      </c>
      <c t="n" s="6" r="D34">
        <v>206187</v>
      </c>
      <c t="n" s="6" r="E34">
        <v>243645</v>
      </c>
    </row>
    <row spans="1:5" r="35">
      <c t="s" s="4" r="A35">
        <v>457</v>
      </c>
      <c t="n" s="6" r="B35">
        <v>1603</v>
      </c>
      <c t="n" s="6" r="C35">
        <v>258</v>
      </c>
      <c t="n" s="6" r="D35">
        <v>514</v>
      </c>
      <c t="n" s="6" r="E35">
        <v>-29</v>
      </c>
    </row>
    <row spans="1:5" r="36">
      <c t="s" s="4" r="A36">
        <v>113</v>
      </c>
      <c t="n" s="6" r="B36">
        <v>-702</v>
      </c>
      <c t="n" s="6" r="C36">
        <v>16</v>
      </c>
      <c t="n" s="6" r="D36">
        <v>-759</v>
      </c>
      <c t="n" s="6" r="E36">
        <v>18</v>
      </c>
    </row>
    <row spans="1:5" r="37">
      <c t="s" s="4" r="A37">
        <v>114</v>
      </c>
      <c t="n" s="6" r="B37">
        <v>901</v>
      </c>
      <c t="n" s="6" r="C37">
        <v>274</v>
      </c>
      <c t="n" s="6" r="D37">
        <v>-245</v>
      </c>
      <c t="n" s="6" r="E37">
        <v>-11</v>
      </c>
    </row>
    <row spans="1:5" r="38">
      <c t="s" s="4" r="A38">
        <v>115</v>
      </c>
      <c t="n" s="6" r="B38">
        <v>118688</v>
      </c>
      <c t="n" s="6" r="C38">
        <v>171699</v>
      </c>
      <c t="n" s="6" r="D38">
        <v>205942</v>
      </c>
      <c t="n" s="6" r="E38">
        <v>243634</v>
      </c>
    </row>
    <row spans="1:5" r="39">
      <c t="s" s="4" r="A39">
        <v>458</v>
      </c>
      <c t="n" s="6" r="B39">
        <v>118688</v>
      </c>
      <c t="n" s="6" r="C39">
        <v>171699</v>
      </c>
      <c t="n" s="6" r="D39">
        <v>205942</v>
      </c>
      <c t="n" s="6" r="E39">
        <v>243634</v>
      </c>
    </row>
    <row spans="1:5" r="40">
      <c t="s" s="4" r="A40">
        <v>443</v>
      </c>
    </row>
    <row spans="1:5" r="41">
      <c t="s" s="3" r="A41">
        <v>446</v>
      </c>
    </row>
    <row spans="1:5" r="42">
      <c t="s" s="4" r="A42">
        <v>98</v>
      </c>
      <c t="n" s="6" r="B42">
        <v>40620</v>
      </c>
      <c t="n" s="6" r="C42">
        <v>51804</v>
      </c>
      <c t="n" s="6" r="D42">
        <v>46625</v>
      </c>
      <c t="n" s="6" r="E42">
        <v>52230</v>
      </c>
    </row>
    <row spans="1:5" r="43">
      <c t="s" s="4" r="A43">
        <v>454</v>
      </c>
      <c t="n" s="6" r="B43">
        <v>-102308</v>
      </c>
      <c t="n" s="6" r="C43">
        <v>57508</v>
      </c>
      <c t="n" s="6" r="D43">
        <v>-85714</v>
      </c>
      <c t="n" s="6" r="E43">
        <v>-47912</v>
      </c>
    </row>
    <row spans="1:5" r="44">
      <c t="s" s="4" r="A44">
        <v>457</v>
      </c>
      <c t="n" s="6" r="B44">
        <v>-29</v>
      </c>
      <c t="n" s="6" r="C44">
        <v>-21</v>
      </c>
      <c t="n" s="6" r="D44">
        <v>131</v>
      </c>
      <c t="n" s="6" r="E44">
        <v>100</v>
      </c>
    </row>
    <row spans="1:5" r="45">
      <c t="s" s="4" r="A45">
        <v>114</v>
      </c>
      <c t="n" s="6" r="B45">
        <v>-102337</v>
      </c>
      <c t="n" s="6" r="C45">
        <v>57487</v>
      </c>
      <c t="n" s="6" r="D45">
        <v>-85583</v>
      </c>
      <c t="n" s="6" r="E45">
        <v>-47812</v>
      </c>
    </row>
    <row spans="1:5" r="46">
      <c t="s" s="4" r="A46">
        <v>115</v>
      </c>
      <c t="n" s="6" r="B46">
        <v>-61717</v>
      </c>
      <c t="n" s="6" r="C46">
        <v>109291</v>
      </c>
      <c t="n" s="6" r="D46">
        <v>-38958</v>
      </c>
      <c t="n" s="6" r="E46">
        <v>4418</v>
      </c>
    </row>
    <row spans="1:5" r="47">
      <c t="s" s="4" r="A47">
        <v>116</v>
      </c>
      <c t="n" s="6" r="B47">
        <v>1694</v>
      </c>
      <c t="n" s="6" r="C47">
        <v>8141</v>
      </c>
      <c t="n" s="6" r="D47">
        <v>4289</v>
      </c>
      <c t="n" s="6" r="E47">
        <v>8309</v>
      </c>
    </row>
    <row spans="1:5" r="48">
      <c t="s" s="4" r="A48">
        <v>458</v>
      </c>
      <c t="n" s="7" r="B48">
        <v>-63411</v>
      </c>
      <c t="n" s="7" r="C48">
        <v>101150</v>
      </c>
      <c t="n" s="7" r="D48">
        <v>-43247</v>
      </c>
      <c t="n" s="7" r="E48">
        <v>-38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80</v>
      </c>
      <c t="s" s="2" r="D1">
        <v>1</v>
      </c>
    </row>
    <row spans="1:5" r="2">
      <c t="s" s="2" r="B2">
        <v>2</v>
      </c>
      <c t="s" s="2" r="C2">
        <v>81</v>
      </c>
      <c t="s" s="2" r="D2">
        <v>2</v>
      </c>
      <c t="s" s="2" r="E2">
        <v>81</v>
      </c>
    </row>
    <row spans="1:5" r="3">
      <c t="s" s="3" r="A3">
        <v>107</v>
      </c>
    </row>
    <row spans="1:5" r="4">
      <c t="s" s="4" r="A4">
        <v>98</v>
      </c>
      <c t="n" s="7" r="B4">
        <v>123445</v>
      </c>
      <c t="n" s="7" r="C4">
        <v>133153</v>
      </c>
      <c t="n" s="7" r="D4">
        <v>208085</v>
      </c>
      <c t="n" s="7" r="E4">
        <v>226291</v>
      </c>
    </row>
    <row spans="1:5" r="5">
      <c t="s" s="3" r="A5">
        <v>108</v>
      </c>
    </row>
    <row spans="1:5" r="6">
      <c t="s" s="4" r="A6">
        <v>109</v>
      </c>
      <c t="n" s="6" r="B6">
        <v>-102308</v>
      </c>
      <c t="n" s="6" r="C6">
        <v>57508</v>
      </c>
      <c t="n" s="6" r="D6">
        <v>-85714</v>
      </c>
      <c t="n" s="6" r="E6">
        <v>-47912</v>
      </c>
    </row>
    <row spans="1:5" r="7">
      <c t="s" s="4" r="A7">
        <v>110</v>
      </c>
      <c t="n" s="6" r="B7">
        <v>1733</v>
      </c>
      <c t="n" s="6" r="C7">
        <v>1809</v>
      </c>
      <c t="n" s="6" r="D7">
        <v>3476</v>
      </c>
      <c t="n" s="6" r="E7">
        <v>3604</v>
      </c>
    </row>
    <row spans="1:5" r="8">
      <c t="s" s="4" r="A8">
        <v>111</v>
      </c>
      <c t="n" s="6" r="B8">
        <v>-1206</v>
      </c>
      <c t="n" s="6" r="C8">
        <v>263</v>
      </c>
      <c t="n" s="6" r="D8">
        <v>-4115</v>
      </c>
      <c t="n" s="6" r="E8">
        <v>-2511</v>
      </c>
    </row>
    <row spans="1:5" r="9">
      <c t="s" s="4" r="A9">
        <v>112</v>
      </c>
      <c t="n" s="6" r="B9">
        <v>1574</v>
      </c>
      <c t="n" s="6" r="C9">
        <v>237</v>
      </c>
      <c t="n" s="6" r="D9">
        <v>645</v>
      </c>
      <c t="n" s="6" r="E9">
        <v>71</v>
      </c>
    </row>
    <row spans="1:5" r="10">
      <c t="s" s="4" r="A10">
        <v>113</v>
      </c>
      <c t="n" s="6" r="B10">
        <v>-702</v>
      </c>
      <c t="n" s="6" r="C10">
        <v>16</v>
      </c>
      <c t="n" s="6" r="D10">
        <v>-759</v>
      </c>
      <c t="n" s="6" r="E10">
        <v>18</v>
      </c>
    </row>
    <row spans="1:5" r="11">
      <c t="s" s="4" r="A11">
        <v>114</v>
      </c>
      <c t="n" s="6" r="B11">
        <v>-100909</v>
      </c>
      <c t="n" s="6" r="C11">
        <v>59833</v>
      </c>
      <c t="n" s="6" r="D11">
        <v>-86467</v>
      </c>
      <c t="n" s="6" r="E11">
        <v>-46730</v>
      </c>
    </row>
    <row spans="1:5" r="12">
      <c t="s" s="4" r="A12">
        <v>115</v>
      </c>
      <c t="n" s="6" r="B12">
        <v>22536</v>
      </c>
      <c t="n" s="6" r="C12">
        <v>192986</v>
      </c>
      <c t="n" s="6" r="D12">
        <v>121618</v>
      </c>
      <c t="n" s="6" r="E12">
        <v>179561</v>
      </c>
    </row>
    <row spans="1:5" r="13">
      <c t="s" s="4" r="A13">
        <v>116</v>
      </c>
      <c t="n" s="6" r="B13">
        <v>1694</v>
      </c>
      <c t="n" s="6" r="C13">
        <v>8141</v>
      </c>
      <c t="n" s="6" r="D13">
        <v>4289</v>
      </c>
      <c t="n" s="6" r="E13">
        <v>8309</v>
      </c>
    </row>
    <row spans="1:5" r="14">
      <c t="s" s="4" r="A14">
        <v>117</v>
      </c>
      <c t="n" s="7" r="B14">
        <v>20842</v>
      </c>
      <c t="n" s="7" r="C14">
        <v>184845</v>
      </c>
      <c t="n" s="7" r="D14">
        <v>117329</v>
      </c>
      <c t="n" s="7" r="E14">
        <v>1712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81</v>
      </c>
    </row>
    <row spans="1:3" r="3">
      <c t="s" s="3" r="A3">
        <v>460</v>
      </c>
    </row>
    <row spans="1:3" r="4">
      <c t="s" s="4" r="A4">
        <v>461</v>
      </c>
      <c t="n" s="7" r="B4">
        <v>-210017</v>
      </c>
      <c t="n" s="7" r="C4">
        <v>-42191</v>
      </c>
    </row>
    <row spans="1:3" r="5">
      <c t="s" s="3" r="A5">
        <v>138</v>
      </c>
    </row>
    <row spans="1:3" r="6">
      <c t="s" s="4" r="A6">
        <v>139</v>
      </c>
      <c t="n" s="6" r="B6">
        <v>-79058</v>
      </c>
      <c t="n" s="6" r="C6">
        <v>-50388</v>
      </c>
    </row>
    <row spans="1:3" r="7">
      <c t="s" s="4" r="A7">
        <v>462</v>
      </c>
      <c t="n" s="6" r="B7">
        <v>-21900</v>
      </c>
    </row>
    <row spans="1:3" r="8">
      <c t="s" s="4" r="A8">
        <v>141</v>
      </c>
      <c t="n" s="6" r="B8">
        <v>-16569</v>
      </c>
      <c t="n" s="6" r="C8">
        <v>-94975</v>
      </c>
    </row>
    <row spans="1:3" r="9">
      <c t="s" s="4" r="A9">
        <v>142</v>
      </c>
      <c t="n" s="6" r="B9">
        <v>-27431</v>
      </c>
      <c t="n" s="6" r="C9">
        <v>-27571</v>
      </c>
    </row>
    <row spans="1:3" r="10">
      <c t="s" s="4" r="A10">
        <v>143</v>
      </c>
      <c t="n" s="6" r="B10">
        <v>93912</v>
      </c>
      <c t="n" s="6" r="C10">
        <v>27269</v>
      </c>
    </row>
    <row spans="1:3" r="11">
      <c t="s" s="4" r="A11">
        <v>144</v>
      </c>
      <c t="n" s="6" r="B11">
        <v>15071</v>
      </c>
      <c t="n" s="6" r="C11">
        <v>12615</v>
      </c>
    </row>
    <row spans="1:3" r="12">
      <c t="s" s="4" r="A12">
        <v>463</v>
      </c>
      <c t="n" s="6" r="B12">
        <v>-478</v>
      </c>
      <c t="n" s="6" r="C12">
        <v>-38678</v>
      </c>
    </row>
    <row spans="1:3" r="13">
      <c t="s" s="4" r="A13">
        <v>146</v>
      </c>
      <c t="n" s="6" r="B13">
        <v>-23984</v>
      </c>
      <c t="n" s="6" r="C13">
        <v>-23453</v>
      </c>
    </row>
    <row spans="1:3" r="14">
      <c t="s" s="4" r="A14">
        <v>147</v>
      </c>
      <c t="n" s="6" r="B14">
        <v>22061</v>
      </c>
      <c t="n" s="6" r="C14">
        <v>24563</v>
      </c>
    </row>
    <row spans="1:3" r="15">
      <c t="s" s="4" r="A15">
        <v>148</v>
      </c>
      <c t="n" s="6" r="B15">
        <v>-1142</v>
      </c>
      <c t="n" s="6" r="C15">
        <v>-219</v>
      </c>
    </row>
    <row spans="1:3" r="16">
      <c t="s" s="4" r="A16">
        <v>464</v>
      </c>
      <c t="n" s="6" r="B16">
        <v>-39518</v>
      </c>
      <c t="n" s="6" r="C16">
        <v>-170837</v>
      </c>
    </row>
    <row spans="1:3" r="17">
      <c t="s" s="3" r="A17">
        <v>150</v>
      </c>
    </row>
    <row spans="1:3" r="18">
      <c t="s" s="4" r="A18">
        <v>151</v>
      </c>
      <c t="n" s="6" r="C18">
        <v>500000</v>
      </c>
    </row>
    <row spans="1:3" r="19">
      <c t="s" s="4" r="A19">
        <v>152</v>
      </c>
      <c t="n" s="6" r="B19">
        <v>-14375</v>
      </c>
      <c t="n" s="6" r="C19">
        <v>-648738</v>
      </c>
    </row>
    <row spans="1:3" r="20">
      <c t="s" s="4" r="A20">
        <v>153</v>
      </c>
      <c t="n" s="6" r="B20">
        <v>1356000</v>
      </c>
      <c t="n" s="6" r="C20">
        <v>831000</v>
      </c>
    </row>
    <row spans="1:3" r="21">
      <c t="s" s="4" r="A21">
        <v>154</v>
      </c>
      <c t="n" s="6" r="B21">
        <v>-1200000</v>
      </c>
      <c t="n" s="6" r="C21">
        <v>-835512</v>
      </c>
    </row>
    <row spans="1:3" r="22">
      <c t="s" s="4" r="A22">
        <v>155</v>
      </c>
      <c t="n" s="6" r="B22">
        <v>13315</v>
      </c>
      <c t="n" s="6" r="C22">
        <v>4404</v>
      </c>
    </row>
    <row spans="1:3" r="23">
      <c t="s" s="4" r="A23">
        <v>156</v>
      </c>
      <c t="n" s="6" r="B23">
        <v>-4102</v>
      </c>
    </row>
    <row spans="1:3" r="24">
      <c t="s" s="4" r="A24">
        <v>465</v>
      </c>
      <c t="n" s="6" r="C24">
        <v>569</v>
      </c>
    </row>
    <row spans="1:3" r="25">
      <c t="s" s="4" r="A25">
        <v>157</v>
      </c>
      <c t="n" s="6" r="B25">
        <v>-447</v>
      </c>
      <c t="n" s="6" r="C25">
        <v>569</v>
      </c>
    </row>
    <row spans="1:3" r="26">
      <c t="s" s="4" r="A26">
        <v>158</v>
      </c>
      <c t="n" s="6" r="B26">
        <v>-5112</v>
      </c>
      <c t="n" s="6" r="C26">
        <v>-5113</v>
      </c>
    </row>
    <row spans="1:3" r="27">
      <c t="s" s="4" r="A27">
        <v>159</v>
      </c>
      <c t="n" s="6" r="B27">
        <v>814</v>
      </c>
      <c t="n" s="6" r="C27">
        <v>3214</v>
      </c>
    </row>
    <row spans="1:3" r="28">
      <c t="s" s="4" r="A28">
        <v>160</v>
      </c>
      <c t="n" s="6" r="B28">
        <v>821</v>
      </c>
      <c t="n" s="6" r="C28">
        <v>4405</v>
      </c>
    </row>
    <row spans="1:3" r="29">
      <c t="s" s="4" r="A29">
        <v>161</v>
      </c>
      <c t="n" s="6" r="B29">
        <v>-3517</v>
      </c>
      <c t="n" s="6" r="C29">
        <v>-10637</v>
      </c>
    </row>
    <row spans="1:3" r="30">
      <c t="s" s="4" r="A30">
        <v>162</v>
      </c>
      <c t="n" s="6" r="B30">
        <v>-5529</v>
      </c>
      <c t="n" s="6" r="C30">
        <v>-22225</v>
      </c>
    </row>
    <row spans="1:3" r="31">
      <c t="s" s="4" r="A31">
        <v>163</v>
      </c>
      <c t="n" s="6" r="B31">
        <v>3620</v>
      </c>
      <c t="n" s="6" r="C31">
        <v>-1836</v>
      </c>
    </row>
    <row spans="1:3" r="32">
      <c t="s" s="4" r="A32">
        <v>164</v>
      </c>
      <c t="n" s="6" r="B32">
        <v>141488</v>
      </c>
      <c t="n" s="6" r="C32">
        <v>-180469</v>
      </c>
    </row>
    <row spans="1:3" r="33">
      <c t="s" s="4" r="A33">
        <v>165</v>
      </c>
      <c t="n" s="6" r="B33">
        <v>-588</v>
      </c>
      <c t="n" s="6" r="C33">
        <v>-10965</v>
      </c>
    </row>
    <row spans="1:3" r="34">
      <c t="s" s="4" r="A34">
        <v>166</v>
      </c>
      <c t="n" s="6" r="B34">
        <v>-108635</v>
      </c>
      <c t="n" s="6" r="C34">
        <v>-404462</v>
      </c>
    </row>
    <row spans="1:3" r="35">
      <c t="s" s="4" r="A35">
        <v>167</v>
      </c>
      <c t="n" s="6" r="B35">
        <v>540403</v>
      </c>
      <c t="n" s="6" r="C35">
        <v>740884</v>
      </c>
    </row>
    <row spans="1:3" r="36">
      <c t="s" s="4" r="A36">
        <v>168</v>
      </c>
      <c t="n" s="6" r="B36">
        <v>431768</v>
      </c>
      <c t="n" s="6" r="C36">
        <v>336422</v>
      </c>
    </row>
    <row spans="1:3" r="37">
      <c t="s" s="3" r="A37">
        <v>169</v>
      </c>
    </row>
    <row spans="1:3" r="38">
      <c t="s" s="4" r="A38">
        <v>170</v>
      </c>
      <c t="n" s="6" r="B38">
        <v>63420</v>
      </c>
      <c t="n" s="6" r="C38">
        <v>43123</v>
      </c>
    </row>
    <row spans="1:3" r="39">
      <c t="s" s="4" r="A39">
        <v>171</v>
      </c>
      <c t="n" s="6" r="B39">
        <v>160353</v>
      </c>
      <c t="n" s="6" r="C39">
        <v>148011</v>
      </c>
    </row>
    <row spans="1:3" r="40">
      <c t="s" s="4" r="A40">
        <v>440</v>
      </c>
    </row>
    <row spans="1:3" r="41">
      <c t="s" s="3" r="A41">
        <v>460</v>
      </c>
    </row>
    <row spans="1:3" r="42">
      <c t="s" s="4" r="A42">
        <v>461</v>
      </c>
      <c t="n" s="6" r="B42">
        <v>57811</v>
      </c>
      <c t="n" s="6" r="C42">
        <v>23264</v>
      </c>
    </row>
    <row spans="1:3" r="43">
      <c t="s" s="3" r="A43">
        <v>150</v>
      </c>
    </row>
    <row spans="1:3" r="44">
      <c t="s" s="4" r="A44">
        <v>158</v>
      </c>
      <c t="n" s="6" r="B44">
        <v>-5112</v>
      </c>
      <c t="n" s="6" r="C44">
        <v>-5113</v>
      </c>
    </row>
    <row spans="1:3" r="45">
      <c t="s" s="4" r="A45">
        <v>159</v>
      </c>
      <c t="n" s="6" r="B45">
        <v>814</v>
      </c>
      <c t="n" s="6" r="C45">
        <v>3214</v>
      </c>
    </row>
    <row spans="1:3" r="46">
      <c t="s" s="4" r="A46">
        <v>466</v>
      </c>
      <c t="n" s="6" r="B46">
        <v>-53774</v>
      </c>
      <c t="n" s="6" r="C46">
        <v>-22443</v>
      </c>
    </row>
    <row spans="1:3" r="47">
      <c t="s" s="4" r="A47">
        <v>163</v>
      </c>
      <c t="n" s="6" r="B47">
        <v>260</v>
      </c>
      <c t="n" s="6" r="C47">
        <v>1078</v>
      </c>
    </row>
    <row spans="1:3" r="48">
      <c t="s" s="4" r="A48">
        <v>164</v>
      </c>
      <c t="n" s="6" r="B48">
        <v>-57812</v>
      </c>
      <c t="n" s="6" r="C48">
        <v>-23264</v>
      </c>
    </row>
    <row spans="1:3" r="49">
      <c t="s" s="4" r="A49">
        <v>166</v>
      </c>
      <c t="n" s="6" r="B49">
        <v>-1</v>
      </c>
    </row>
    <row spans="1:3" r="50">
      <c t="s" s="4" r="A50">
        <v>167</v>
      </c>
      <c t="n" s="6" r="B50">
        <v>5</v>
      </c>
      <c t="n" s="6" r="C50">
        <v>5</v>
      </c>
    </row>
    <row spans="1:3" r="51">
      <c t="s" s="4" r="A51">
        <v>168</v>
      </c>
      <c t="n" s="6" r="B51">
        <v>4</v>
      </c>
      <c t="n" s="6" r="C51">
        <v>5</v>
      </c>
    </row>
    <row spans="1:3" r="52">
      <c t="s" s="4" r="A52">
        <v>441</v>
      </c>
    </row>
    <row spans="1:3" r="53">
      <c t="s" s="3" r="A53">
        <v>460</v>
      </c>
    </row>
    <row spans="1:3" r="54">
      <c t="s" s="4" r="A54">
        <v>461</v>
      </c>
      <c t="n" s="6" r="B54">
        <v>9377</v>
      </c>
      <c t="n" s="6" r="C54">
        <v>-4978</v>
      </c>
    </row>
    <row spans="1:3" r="55">
      <c t="s" s="3" r="A55">
        <v>150</v>
      </c>
    </row>
    <row spans="1:3" r="56">
      <c t="s" s="4" r="A56">
        <v>151</v>
      </c>
      <c t="n" s="6" r="C56">
        <v>500000</v>
      </c>
    </row>
    <row spans="1:3" r="57">
      <c t="s" s="4" r="A57">
        <v>152</v>
      </c>
      <c t="n" s="6" r="B57">
        <v>-14375</v>
      </c>
      <c t="n" s="6" r="C57">
        <v>-648738</v>
      </c>
    </row>
    <row spans="1:3" r="58">
      <c t="s" s="4" r="A58">
        <v>153</v>
      </c>
      <c t="n" s="6" r="B58">
        <v>1356000</v>
      </c>
      <c t="n" s="6" r="C58">
        <v>831000</v>
      </c>
    </row>
    <row spans="1:3" r="59">
      <c t="s" s="4" r="A59">
        <v>154</v>
      </c>
      <c t="n" s="6" r="B59">
        <v>-1200000</v>
      </c>
      <c t="n" s="6" r="C59">
        <v>-831000</v>
      </c>
    </row>
    <row spans="1:3" r="60">
      <c t="s" s="4" r="A60">
        <v>162</v>
      </c>
      <c t="n" s="6" r="B60">
        <v>-5419</v>
      </c>
      <c t="n" s="6" r="C60">
        <v>-22225</v>
      </c>
    </row>
    <row spans="1:3" r="61">
      <c t="s" s="4" r="A61">
        <v>466</v>
      </c>
      <c t="n" s="6" r="B61">
        <v>-147900</v>
      </c>
      <c t="n" s="6" r="C61">
        <v>172720</v>
      </c>
    </row>
    <row spans="1:3" r="62">
      <c t="s" s="4" r="A62">
        <v>164</v>
      </c>
      <c t="n" s="6" r="B62">
        <v>-11694</v>
      </c>
      <c t="n" s="6" r="C62">
        <v>1757</v>
      </c>
    </row>
    <row spans="1:3" r="63">
      <c t="s" s="4" r="A63">
        <v>166</v>
      </c>
      <c t="n" s="6" r="B63">
        <v>-2317</v>
      </c>
      <c t="n" s="6" r="C63">
        <v>-3221</v>
      </c>
    </row>
    <row spans="1:3" r="64">
      <c t="s" s="4" r="A64">
        <v>167</v>
      </c>
      <c t="n" s="6" r="B64">
        <v>8479</v>
      </c>
      <c t="n" s="6" r="C64">
        <v>18262</v>
      </c>
    </row>
    <row spans="1:3" r="65">
      <c t="s" s="4" r="A65">
        <v>168</v>
      </c>
      <c t="n" s="6" r="B65">
        <v>6162</v>
      </c>
      <c t="n" s="6" r="C65">
        <v>15041</v>
      </c>
    </row>
    <row spans="1:3" r="66">
      <c t="s" s="3" r="A66">
        <v>169</v>
      </c>
    </row>
    <row spans="1:3" r="67">
      <c t="s" s="4" r="A67">
        <v>170</v>
      </c>
      <c t="n" s="6" r="B67">
        <v>62083</v>
      </c>
      <c t="n" s="6" r="C67">
        <v>42137</v>
      </c>
    </row>
    <row spans="1:3" r="68">
      <c t="s" s="4" r="A68">
        <v>442</v>
      </c>
    </row>
    <row spans="1:3" r="69">
      <c t="s" s="3" r="A69">
        <v>460</v>
      </c>
    </row>
    <row spans="1:3" r="70">
      <c t="s" s="4" r="A70">
        <v>461</v>
      </c>
      <c t="n" s="6" r="B70">
        <v>-192950</v>
      </c>
      <c t="n" s="6" r="C70">
        <v>-6437</v>
      </c>
    </row>
    <row spans="1:3" r="71">
      <c t="s" s="3" r="A71">
        <v>138</v>
      </c>
    </row>
    <row spans="1:3" r="72">
      <c t="s" s="4" r="A72">
        <v>139</v>
      </c>
      <c t="n" s="6" r="B72">
        <v>-51510</v>
      </c>
      <c t="n" s="6" r="C72">
        <v>-25039</v>
      </c>
    </row>
    <row spans="1:3" r="73">
      <c t="s" s="4" r="A73">
        <v>462</v>
      </c>
      <c t="n" s="6" r="B73">
        <v>-21900</v>
      </c>
    </row>
    <row spans="1:3" r="74">
      <c t="s" s="4" r="A74">
        <v>141</v>
      </c>
      <c t="n" s="6" r="B74">
        <v>-1381</v>
      </c>
      <c t="n" s="6" r="C74">
        <v>-91413</v>
      </c>
    </row>
    <row spans="1:3" r="75">
      <c t="s" s="4" r="A75">
        <v>142</v>
      </c>
      <c t="n" s="6" r="B75">
        <v>-21549</v>
      </c>
      <c t="n" s="6" r="C75">
        <v>-26662</v>
      </c>
    </row>
    <row spans="1:3" r="76">
      <c t="s" s="4" r="A76">
        <v>143</v>
      </c>
      <c t="n" s="6" r="B76">
        <v>91421</v>
      </c>
      <c t="n" s="6" r="C76">
        <v>25060</v>
      </c>
    </row>
    <row spans="1:3" r="77">
      <c t="s" s="4" r="A77">
        <v>144</v>
      </c>
      <c t="n" s="6" r="B77">
        <v>7820</v>
      </c>
      <c t="n" s="6" r="C77">
        <v>5439</v>
      </c>
    </row>
    <row spans="1:3" r="78">
      <c t="s" s="4" r="A78">
        <v>463</v>
      </c>
      <c t="n" s="6" r="B78">
        <v>3250</v>
      </c>
      <c t="n" s="6" r="C78">
        <v>-520</v>
      </c>
    </row>
    <row spans="1:3" r="79">
      <c t="s" s="4" r="A79">
        <v>146</v>
      </c>
      <c t="n" s="6" r="B79">
        <v>-23984</v>
      </c>
      <c t="n" s="6" r="C79">
        <v>-23453</v>
      </c>
    </row>
    <row spans="1:3" r="80">
      <c t="s" s="4" r="A80">
        <v>147</v>
      </c>
      <c t="n" s="6" r="B80">
        <v>22061</v>
      </c>
      <c t="n" s="6" r="C80">
        <v>24563</v>
      </c>
    </row>
    <row spans="1:3" r="81">
      <c t="s" s="4" r="A81">
        <v>148</v>
      </c>
      <c t="n" s="6" r="B81">
        <v>-1132</v>
      </c>
      <c t="n" s="6" r="C81">
        <v>1192</v>
      </c>
    </row>
    <row spans="1:3" r="82">
      <c t="s" s="4" r="A82">
        <v>464</v>
      </c>
      <c t="n" s="6" r="B82">
        <v>3096</v>
      </c>
      <c t="n" s="6" r="C82">
        <v>-110833</v>
      </c>
    </row>
    <row spans="1:3" r="83">
      <c t="s" s="3" r="A83">
        <v>150</v>
      </c>
    </row>
    <row spans="1:3" r="84">
      <c t="s" s="4" r="A84">
        <v>466</v>
      </c>
      <c t="n" s="6" r="B84">
        <v>110453</v>
      </c>
      <c t="n" s="6" r="C84">
        <v>-198173</v>
      </c>
    </row>
    <row spans="1:3" r="85">
      <c t="s" s="4" r="A85">
        <v>163</v>
      </c>
      <c t="n" s="6" r="B85">
        <v>-1173</v>
      </c>
      <c t="n" s="6" r="C85">
        <v>-2113</v>
      </c>
    </row>
    <row spans="1:3" r="86">
      <c t="s" s="4" r="A86">
        <v>164</v>
      </c>
      <c t="n" s="6" r="B86">
        <v>109280</v>
      </c>
      <c t="n" s="6" r="C86">
        <v>-200286</v>
      </c>
    </row>
    <row spans="1:3" r="87">
      <c t="s" s="4" r="A87">
        <v>166</v>
      </c>
      <c t="n" s="6" r="B87">
        <v>-80574</v>
      </c>
      <c t="n" s="6" r="C87">
        <v>-317556</v>
      </c>
    </row>
    <row spans="1:3" r="88">
      <c t="s" s="4" r="A88">
        <v>167</v>
      </c>
      <c t="n" s="6" r="B88">
        <v>147410</v>
      </c>
      <c t="n" s="6" r="C88">
        <v>374103</v>
      </c>
    </row>
    <row spans="1:3" r="89">
      <c t="s" s="4" r="A89">
        <v>168</v>
      </c>
      <c t="n" s="6" r="B89">
        <v>66836</v>
      </c>
      <c t="n" s="6" r="C89">
        <v>56547</v>
      </c>
    </row>
    <row spans="1:3" r="90">
      <c t="s" s="3" r="A90">
        <v>169</v>
      </c>
    </row>
    <row spans="1:3" r="91">
      <c t="s" s="4" r="A91">
        <v>170</v>
      </c>
      <c t="n" s="6" r="C91">
        <v>83</v>
      </c>
    </row>
    <row spans="1:3" r="92">
      <c t="s" s="4" r="A92">
        <v>171</v>
      </c>
      <c t="n" s="6" r="B92">
        <v>107070</v>
      </c>
      <c t="n" s="6" r="C92">
        <v>87405</v>
      </c>
    </row>
    <row spans="1:3" r="93">
      <c t="s" s="4" r="A93">
        <v>443</v>
      </c>
    </row>
    <row spans="1:3" r="94">
      <c t="s" s="3" r="A94">
        <v>460</v>
      </c>
    </row>
    <row spans="1:3" r="95">
      <c t="s" s="4" r="A95">
        <v>461</v>
      </c>
      <c t="n" s="6" r="B95">
        <v>-84255</v>
      </c>
      <c t="n" s="6" r="C95">
        <v>-54040</v>
      </c>
    </row>
    <row spans="1:3" r="96">
      <c t="s" s="3" r="A96">
        <v>138</v>
      </c>
    </row>
    <row spans="1:3" r="97">
      <c t="s" s="4" r="A97">
        <v>139</v>
      </c>
      <c t="n" s="6" r="B97">
        <v>-27548</v>
      </c>
      <c t="n" s="6" r="C97">
        <v>-25349</v>
      </c>
    </row>
    <row spans="1:3" r="98">
      <c t="s" s="4" r="A98">
        <v>141</v>
      </c>
      <c t="n" s="6" r="B98">
        <v>-15188</v>
      </c>
      <c t="n" s="6" r="C98">
        <v>-3562</v>
      </c>
    </row>
    <row spans="1:3" r="99">
      <c t="s" s="4" r="A99">
        <v>142</v>
      </c>
      <c t="n" s="6" r="B99">
        <v>-5882</v>
      </c>
      <c t="n" s="6" r="C99">
        <v>-909</v>
      </c>
    </row>
    <row spans="1:3" r="100">
      <c t="s" s="4" r="A100">
        <v>143</v>
      </c>
      <c t="n" s="6" r="B100">
        <v>2491</v>
      </c>
      <c t="n" s="6" r="C100">
        <v>2209</v>
      </c>
    </row>
    <row spans="1:3" r="101">
      <c t="s" s="4" r="A101">
        <v>144</v>
      </c>
      <c t="n" s="6" r="B101">
        <v>7251</v>
      </c>
      <c t="n" s="6" r="C101">
        <v>7176</v>
      </c>
    </row>
    <row spans="1:3" r="102">
      <c t="s" s="4" r="A102">
        <v>463</v>
      </c>
      <c t="n" s="6" r="B102">
        <v>-3728</v>
      </c>
      <c t="n" s="6" r="C102">
        <v>-38158</v>
      </c>
    </row>
    <row spans="1:3" r="103">
      <c t="s" s="4" r="A103">
        <v>148</v>
      </c>
      <c t="n" s="6" r="B103">
        <v>-10</v>
      </c>
      <c t="n" s="6" r="C103">
        <v>-1411</v>
      </c>
    </row>
    <row spans="1:3" r="104">
      <c t="s" s="4" r="A104">
        <v>464</v>
      </c>
      <c t="n" s="6" r="B104">
        <v>-42614</v>
      </c>
      <c t="n" s="6" r="C104">
        <v>-60004</v>
      </c>
    </row>
    <row spans="1:3" r="105">
      <c t="s" s="3" r="A105">
        <v>150</v>
      </c>
    </row>
    <row spans="1:3" r="106">
      <c t="s" s="4" r="A106">
        <v>154</v>
      </c>
      <c t="n" s="6" r="C106">
        <v>-4512</v>
      </c>
    </row>
    <row spans="1:3" r="107">
      <c t="s" s="4" r="A107">
        <v>155</v>
      </c>
      <c t="n" s="6" r="B107">
        <v>13315</v>
      </c>
      <c t="n" s="6" r="C107">
        <v>4404</v>
      </c>
    </row>
    <row spans="1:3" r="108">
      <c t="s" s="4" r="A108">
        <v>156</v>
      </c>
      <c t="n" s="6" r="B108">
        <v>-4102</v>
      </c>
    </row>
    <row spans="1:3" r="109">
      <c t="s" s="4" r="A109">
        <v>465</v>
      </c>
      <c t="n" s="6" r="C109">
        <v>569</v>
      </c>
    </row>
    <row spans="1:3" r="110">
      <c t="s" s="4" r="A110">
        <v>157</v>
      </c>
      <c t="n" s="6" r="B110">
        <v>-447</v>
      </c>
    </row>
    <row spans="1:3" r="111">
      <c t="s" s="4" r="A111">
        <v>160</v>
      </c>
      <c t="n" s="6" r="B111">
        <v>821</v>
      </c>
      <c t="n" s="6" r="C111">
        <v>4405</v>
      </c>
    </row>
    <row spans="1:3" r="112">
      <c t="s" s="4" r="A112">
        <v>161</v>
      </c>
      <c t="n" s="6" r="B112">
        <v>-3517</v>
      </c>
      <c t="n" s="6" r="C112">
        <v>-10637</v>
      </c>
    </row>
    <row spans="1:3" r="113">
      <c t="s" s="4" r="A113">
        <v>162</v>
      </c>
      <c t="n" s="6" r="B113">
        <v>-110</v>
      </c>
    </row>
    <row spans="1:3" r="114">
      <c t="s" s="4" r="A114">
        <v>466</v>
      </c>
      <c t="n" s="6" r="B114">
        <v>91221</v>
      </c>
      <c t="n" s="6" r="C114">
        <v>47896</v>
      </c>
    </row>
    <row spans="1:3" r="115">
      <c t="s" s="4" r="A115">
        <v>163</v>
      </c>
      <c t="n" s="6" r="B115">
        <v>4533</v>
      </c>
      <c t="n" s="6" r="C115">
        <v>-801</v>
      </c>
    </row>
    <row spans="1:3" r="116">
      <c t="s" s="4" r="A116">
        <v>164</v>
      </c>
      <c t="n" s="6" r="B116">
        <v>101714</v>
      </c>
      <c t="n" s="6" r="C116">
        <v>41324</v>
      </c>
    </row>
    <row spans="1:3" r="117">
      <c t="s" s="4" r="A117">
        <v>165</v>
      </c>
      <c t="n" s="6" r="B117">
        <v>-588</v>
      </c>
      <c t="n" s="6" r="C117">
        <v>-10965</v>
      </c>
    </row>
    <row spans="1:3" r="118">
      <c t="s" s="4" r="A118">
        <v>166</v>
      </c>
      <c t="n" s="6" r="B118">
        <v>-25743</v>
      </c>
      <c t="n" s="6" r="C118">
        <v>-83685</v>
      </c>
    </row>
    <row spans="1:3" r="119">
      <c t="s" s="4" r="A119">
        <v>167</v>
      </c>
      <c t="n" s="6" r="B119">
        <v>384509</v>
      </c>
      <c t="n" s="6" r="C119">
        <v>348514</v>
      </c>
    </row>
    <row spans="1:3" r="120">
      <c t="s" s="4" r="A120">
        <v>168</v>
      </c>
      <c t="n" s="6" r="B120">
        <v>358766</v>
      </c>
      <c t="n" s="6" r="C120">
        <v>264829</v>
      </c>
    </row>
    <row spans="1:3" r="121">
      <c t="s" s="3" r="A121">
        <v>169</v>
      </c>
    </row>
    <row spans="1:3" r="122">
      <c t="s" s="4" r="A122">
        <v>170</v>
      </c>
      <c t="n" s="6" r="B122">
        <v>1337</v>
      </c>
      <c t="n" s="6" r="C122">
        <v>903</v>
      </c>
    </row>
    <row spans="1:3" r="123">
      <c t="s" s="4" r="A123">
        <v>171</v>
      </c>
      <c t="n" s="7" r="B123">
        <v>53283</v>
      </c>
      <c t="n" s="7" r="C123">
        <v>60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1</v>
      </c>
    </row>
    <row spans="1:3" r="3">
      <c t="s" s="3" r="A3">
        <v>119</v>
      </c>
    </row>
    <row spans="1:3" r="4">
      <c t="s" s="4" r="A4">
        <v>98</v>
      </c>
      <c t="n" s="7" r="B4">
        <v>208085</v>
      </c>
      <c t="n" s="7" r="C4">
        <v>226291</v>
      </c>
    </row>
    <row spans="1:3" r="5">
      <c t="s" s="3" r="A5">
        <v>120</v>
      </c>
    </row>
    <row spans="1:3" r="6">
      <c t="s" s="4" r="A6">
        <v>87</v>
      </c>
      <c t="n" s="6" r="B6">
        <v>177262</v>
      </c>
      <c t="n" s="6" r="C6">
        <v>140451</v>
      </c>
    </row>
    <row spans="1:3" r="7">
      <c t="s" s="4" r="A7">
        <v>121</v>
      </c>
      <c t="n" s="6" r="B7">
        <v>5204</v>
      </c>
      <c t="n" s="6" r="C7">
        <v>7264</v>
      </c>
    </row>
    <row spans="1:3" r="8">
      <c t="s" s="4" r="A8">
        <v>122</v>
      </c>
      <c t="n" s="6" r="B8">
        <v>-73404</v>
      </c>
      <c t="n" s="6" r="C8">
        <v>-74135</v>
      </c>
    </row>
    <row spans="1:3" r="9">
      <c t="s" s="4" r="A9">
        <v>123</v>
      </c>
      <c t="n" s="6" r="B9">
        <v>-7097</v>
      </c>
      <c t="n" s="6" r="C9">
        <v>-18</v>
      </c>
    </row>
    <row spans="1:3" r="10">
      <c t="s" s="4" r="A10">
        <v>91</v>
      </c>
      <c t="n" s="6" r="B10">
        <v>-92230</v>
      </c>
      <c t="n" s="6" r="C10">
        <v>-22144</v>
      </c>
    </row>
    <row spans="1:3" r="11">
      <c t="s" s="4" r="A11">
        <v>124</v>
      </c>
      <c t="n" s="6" r="B11">
        <v>4926</v>
      </c>
      <c t="n" s="6" r="C11">
        <v>4412</v>
      </c>
    </row>
    <row spans="1:3" r="12">
      <c t="s" s="4" r="A12">
        <v>125</v>
      </c>
      <c t="n" s="6" r="B12">
        <v>28554</v>
      </c>
      <c t="n" s="6" r="C12">
        <v>29132</v>
      </c>
    </row>
    <row spans="1:3" r="13">
      <c t="s" s="4" r="A13">
        <v>126</v>
      </c>
      <c t="n" s="6" r="B13">
        <v>14544</v>
      </c>
      <c t="n" s="6" r="C13">
        <v>13174</v>
      </c>
    </row>
    <row spans="1:3" r="14">
      <c t="s" s="4" r="A14">
        <v>127</v>
      </c>
      <c t="n" s="6" r="B14">
        <v>2339</v>
      </c>
      <c t="n" s="6" r="C14">
        <v>6262</v>
      </c>
    </row>
    <row spans="1:3" r="15">
      <c t="s" s="4" r="A15">
        <v>128</v>
      </c>
      <c t="n" s="6" r="B15">
        <v>-57985</v>
      </c>
      <c t="n" s="6" r="C15">
        <v>-42653</v>
      </c>
    </row>
    <row spans="1:3" r="16">
      <c t="s" s="4" r="A16">
        <v>129</v>
      </c>
      <c t="n" s="6" r="B16">
        <v>62497</v>
      </c>
      <c t="n" s="6" r="C16">
        <v>35596</v>
      </c>
    </row>
    <row spans="1:3" r="17">
      <c t="s" s="4" r="A17">
        <v>130</v>
      </c>
      <c t="n" s="6" r="B17">
        <v>72160</v>
      </c>
      <c t="n" s="6" r="C17">
        <v>113769</v>
      </c>
    </row>
    <row spans="1:3" r="18">
      <c t="s" s="4" r="A18">
        <v>131</v>
      </c>
      <c t="n" s="6" r="B18">
        <v>-74672</v>
      </c>
      <c t="n" s="6" r="C18">
        <v>-43118</v>
      </c>
    </row>
    <row spans="1:3" r="19">
      <c t="s" s="4" r="A19">
        <v>132</v>
      </c>
      <c t="n" s="6" r="B19">
        <v>-111699</v>
      </c>
      <c t="n" s="6" r="C19">
        <v>-9767</v>
      </c>
    </row>
    <row spans="1:3" r="20">
      <c t="s" s="4" r="A20">
        <v>133</v>
      </c>
      <c t="n" s="6" r="B20">
        <v>-332454</v>
      </c>
      <c t="n" s="6" r="C20">
        <v>-390333</v>
      </c>
    </row>
    <row spans="1:3" r="21">
      <c t="s" s="4" r="A21">
        <v>134</v>
      </c>
      <c t="n" s="6" r="B21">
        <v>-53095</v>
      </c>
      <c t="n" s="6" r="C21">
        <v>-14125</v>
      </c>
    </row>
    <row spans="1:3" r="22">
      <c t="s" s="4" r="A22">
        <v>135</v>
      </c>
      <c t="n" s="6" r="B22">
        <v>21122</v>
      </c>
      <c t="n" s="6" r="C22">
        <v>-4971</v>
      </c>
    </row>
    <row spans="1:3" r="23">
      <c t="s" s="4" r="A23">
        <v>136</v>
      </c>
      <c t="n" s="6" r="B23">
        <v>-4074</v>
      </c>
      <c t="n" s="6" r="C23">
        <v>-17278</v>
      </c>
    </row>
    <row spans="1:3" r="24">
      <c t="s" s="4" r="A24">
        <v>137</v>
      </c>
      <c t="n" s="6" r="B24">
        <v>-210017</v>
      </c>
      <c t="n" s="6" r="C24">
        <v>-42191</v>
      </c>
    </row>
    <row spans="1:3" r="25">
      <c t="s" s="3" r="A25">
        <v>138</v>
      </c>
    </row>
    <row spans="1:3" r="26">
      <c t="s" s="4" r="A26">
        <v>139</v>
      </c>
      <c t="n" s="6" r="B26">
        <v>-79058</v>
      </c>
      <c t="n" s="6" r="C26">
        <v>-50388</v>
      </c>
    </row>
    <row spans="1:3" r="27">
      <c t="s" s="4" r="A27">
        <v>140</v>
      </c>
      <c t="n" s="6" r="B27">
        <v>-21900</v>
      </c>
    </row>
    <row spans="1:3" r="28">
      <c t="s" s="4" r="A28">
        <v>141</v>
      </c>
      <c t="n" s="6" r="B28">
        <v>-16569</v>
      </c>
      <c t="n" s="6" r="C28">
        <v>-94975</v>
      </c>
    </row>
    <row spans="1:3" r="29">
      <c t="s" s="4" r="A29">
        <v>142</v>
      </c>
      <c t="n" s="6" r="B29">
        <v>-27431</v>
      </c>
      <c t="n" s="6" r="C29">
        <v>-27571</v>
      </c>
    </row>
    <row spans="1:3" r="30">
      <c t="s" s="4" r="A30">
        <v>143</v>
      </c>
      <c t="n" s="6" r="B30">
        <v>93912</v>
      </c>
      <c t="n" s="6" r="C30">
        <v>27269</v>
      </c>
    </row>
    <row spans="1:3" r="31">
      <c t="s" s="4" r="A31">
        <v>144</v>
      </c>
      <c t="n" s="6" r="B31">
        <v>15071</v>
      </c>
      <c t="n" s="6" r="C31">
        <v>12615</v>
      </c>
    </row>
    <row spans="1:3" r="32">
      <c t="s" s="4" r="A32">
        <v>145</v>
      </c>
      <c t="n" s="6" r="B32">
        <v>-478</v>
      </c>
      <c t="n" s="6" r="C32">
        <v>-38678</v>
      </c>
    </row>
    <row spans="1:3" r="33">
      <c t="s" s="4" r="A33">
        <v>146</v>
      </c>
      <c t="n" s="6" r="B33">
        <v>-23984</v>
      </c>
      <c t="n" s="6" r="C33">
        <v>-23453</v>
      </c>
    </row>
    <row spans="1:3" r="34">
      <c t="s" s="4" r="A34">
        <v>147</v>
      </c>
      <c t="n" s="6" r="B34">
        <v>22061</v>
      </c>
      <c t="n" s="6" r="C34">
        <v>24563</v>
      </c>
    </row>
    <row spans="1:3" r="35">
      <c t="s" s="4" r="A35">
        <v>148</v>
      </c>
      <c t="n" s="6" r="B35">
        <v>-1142</v>
      </c>
      <c t="n" s="6" r="C35">
        <v>-219</v>
      </c>
    </row>
    <row spans="1:3" r="36">
      <c t="s" s="4" r="A36">
        <v>149</v>
      </c>
      <c t="n" s="6" r="B36">
        <v>-39518</v>
      </c>
      <c t="n" s="6" r="C36">
        <v>-170837</v>
      </c>
    </row>
    <row spans="1:3" r="37">
      <c t="s" s="3" r="A37">
        <v>150</v>
      </c>
    </row>
    <row spans="1:3" r="38">
      <c t="s" s="4" r="A38">
        <v>151</v>
      </c>
      <c t="n" s="6" r="C38">
        <v>500000</v>
      </c>
    </row>
    <row spans="1:3" r="39">
      <c t="s" s="4" r="A39">
        <v>152</v>
      </c>
      <c t="n" s="6" r="B39">
        <v>-14375</v>
      </c>
      <c t="n" s="6" r="C39">
        <v>-648738</v>
      </c>
    </row>
    <row spans="1:3" r="40">
      <c t="s" s="4" r="A40">
        <v>153</v>
      </c>
      <c t="n" s="6" r="B40">
        <v>1356000</v>
      </c>
      <c t="n" s="6" r="C40">
        <v>831000</v>
      </c>
    </row>
    <row spans="1:3" r="41">
      <c t="s" s="4" r="A41">
        <v>154</v>
      </c>
      <c t="n" s="6" r="B41">
        <v>-1200000</v>
      </c>
      <c t="n" s="6" r="C41">
        <v>-835512</v>
      </c>
    </row>
    <row spans="1:3" r="42">
      <c t="s" s="4" r="A42">
        <v>155</v>
      </c>
      <c t="n" s="6" r="B42">
        <v>13315</v>
      </c>
      <c t="n" s="6" r="C42">
        <v>4404</v>
      </c>
    </row>
    <row spans="1:3" r="43">
      <c t="s" s="4" r="A43">
        <v>156</v>
      </c>
      <c t="n" s="6" r="B43">
        <v>-4102</v>
      </c>
    </row>
    <row spans="1:3" r="44">
      <c t="s" s="4" r="A44">
        <v>157</v>
      </c>
      <c t="n" s="6" r="B44">
        <v>-447</v>
      </c>
      <c t="n" s="6" r="C44">
        <v>569</v>
      </c>
    </row>
    <row spans="1:3" r="45">
      <c t="s" s="4" r="A45">
        <v>158</v>
      </c>
      <c t="n" s="6" r="B45">
        <v>-5112</v>
      </c>
      <c t="n" s="6" r="C45">
        <v>-5113</v>
      </c>
    </row>
    <row spans="1:3" r="46">
      <c t="s" s="4" r="A46">
        <v>159</v>
      </c>
      <c t="n" s="6" r="B46">
        <v>814</v>
      </c>
      <c t="n" s="6" r="C46">
        <v>3214</v>
      </c>
    </row>
    <row spans="1:3" r="47">
      <c t="s" s="4" r="A47">
        <v>160</v>
      </c>
      <c t="n" s="6" r="B47">
        <v>821</v>
      </c>
      <c t="n" s="6" r="C47">
        <v>4405</v>
      </c>
    </row>
    <row spans="1:3" r="48">
      <c t="s" s="4" r="A48">
        <v>161</v>
      </c>
      <c t="n" s="6" r="B48">
        <v>-3517</v>
      </c>
      <c t="n" s="6" r="C48">
        <v>-10637</v>
      </c>
    </row>
    <row spans="1:3" r="49">
      <c t="s" s="4" r="A49">
        <v>162</v>
      </c>
      <c t="n" s="6" r="B49">
        <v>-5529</v>
      </c>
      <c t="n" s="6" r="C49">
        <v>-22225</v>
      </c>
    </row>
    <row spans="1:3" r="50">
      <c t="s" s="4" r="A50">
        <v>163</v>
      </c>
      <c t="n" s="6" r="B50">
        <v>3620</v>
      </c>
      <c t="n" s="6" r="C50">
        <v>-1836</v>
      </c>
    </row>
    <row spans="1:3" r="51">
      <c t="s" s="4" r="A51">
        <v>164</v>
      </c>
      <c t="n" s="6" r="B51">
        <v>141488</v>
      </c>
      <c t="n" s="6" r="C51">
        <v>-180469</v>
      </c>
    </row>
    <row spans="1:3" r="52">
      <c t="s" s="4" r="A52">
        <v>165</v>
      </c>
      <c t="n" s="6" r="B52">
        <v>-588</v>
      </c>
      <c t="n" s="6" r="C52">
        <v>-10965</v>
      </c>
    </row>
    <row spans="1:3" r="53">
      <c t="s" s="4" r="A53">
        <v>166</v>
      </c>
      <c t="n" s="6" r="B53">
        <v>-108635</v>
      </c>
      <c t="n" s="6" r="C53">
        <v>-404462</v>
      </c>
    </row>
    <row spans="1:3" r="54">
      <c t="s" s="4" r="A54">
        <v>167</v>
      </c>
      <c t="n" s="6" r="B54">
        <v>540403</v>
      </c>
      <c t="n" s="6" r="C54">
        <v>740884</v>
      </c>
    </row>
    <row spans="1:3" r="55">
      <c t="s" s="4" r="A55">
        <v>168</v>
      </c>
      <c t="n" s="6" r="B55">
        <v>431768</v>
      </c>
      <c t="n" s="6" r="C55">
        <v>336422</v>
      </c>
    </row>
    <row spans="1:3" r="56">
      <c t="s" s="3" r="A56">
        <v>169</v>
      </c>
    </row>
    <row spans="1:3" r="57">
      <c t="s" s="4" r="A57">
        <v>170</v>
      </c>
      <c t="n" s="6" r="B57">
        <v>63420</v>
      </c>
      <c t="n" s="6" r="C57">
        <v>43123</v>
      </c>
    </row>
    <row spans="1:3" r="58">
      <c t="s" s="4" r="A58">
        <v>171</v>
      </c>
      <c t="n" s="7" r="B58">
        <v>160353</v>
      </c>
      <c t="n" s="7" r="C58">
        <v>148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30"/>
    <col customWidth="1" max="5" min="5" width="46"/>
    <col customWidth="1" max="6" min="6" width="35"/>
    <col customWidth="1" max="7" min="7" width="30"/>
  </cols>
  <sheetData>
    <row spans="1:7" r="1">
      <c t="s" s="1" r="A1">
        <v>172</v>
      </c>
      <c t="s" s="2" r="B1">
        <v>173</v>
      </c>
      <c t="s" s="2" r="C1">
        <v>174</v>
      </c>
      <c t="s" s="2" r="D1">
        <v>175</v>
      </c>
      <c t="s" s="2" r="E1">
        <v>176</v>
      </c>
      <c t="s" s="2" r="F1">
        <v>177</v>
      </c>
      <c t="s" s="2" r="G1">
        <v>178</v>
      </c>
    </row>
    <row spans="1:7" r="2">
      <c t="s" s="4" r="A2">
        <v>179</v>
      </c>
      <c t="n" s="7" r="B2">
        <v>2759070</v>
      </c>
      <c t="n" s="7" r="C2">
        <v>1106758</v>
      </c>
      <c t="n" s="7" r="D2">
        <v>2088227</v>
      </c>
      <c t="n" s="7" r="E2">
        <v>-485675</v>
      </c>
      <c t="n" s="7" r="F2">
        <v>46418</v>
      </c>
      <c t="n" s="7" r="G2">
        <v>3342</v>
      </c>
    </row>
    <row spans="1:7" r="3">
      <c t="s" s="4" r="A3">
        <v>98</v>
      </c>
      <c t="n" s="6" r="B3">
        <v>208085</v>
      </c>
      <c t="n" s="6" r="D3">
        <v>203835</v>
      </c>
      <c t="n" s="6" r="F3">
        <v>4250</v>
      </c>
    </row>
    <row spans="1:7" r="4">
      <c t="s" s="4" r="A4">
        <v>180</v>
      </c>
      <c t="n" s="6" r="B4">
        <v>1345</v>
      </c>
      <c t="n" s="6" r="C4">
        <v>1332</v>
      </c>
      <c t="n" s="6" r="G4">
        <v>13</v>
      </c>
    </row>
    <row spans="1:7" r="5">
      <c t="s" s="4" r="A5">
        <v>181</v>
      </c>
      <c t="n" s="6" r="B5">
        <v>28554</v>
      </c>
      <c t="n" s="6" r="C5">
        <v>28554</v>
      </c>
    </row>
    <row spans="1:7" r="6">
      <c t="s" s="4" r="A6">
        <v>158</v>
      </c>
      <c t="n" s="6" r="B6">
        <v>-5112</v>
      </c>
      <c t="n" s="6" r="C6">
        <v>-5112</v>
      </c>
    </row>
    <row spans="1:7" r="7">
      <c t="s" s="4" r="A7">
        <v>109</v>
      </c>
      <c t="n" s="6" r="B7">
        <v>-85714</v>
      </c>
      <c t="n" s="6" r="E7">
        <v>-85753</v>
      </c>
      <c t="n" s="6" r="F7">
        <v>39</v>
      </c>
    </row>
    <row spans="1:7" r="8">
      <c t="s" s="4" r="A8">
        <v>110</v>
      </c>
      <c t="n" s="6" r="B8">
        <v>3476</v>
      </c>
      <c t="n" s="6" r="E8">
        <v>3476</v>
      </c>
    </row>
    <row spans="1:7" r="9">
      <c t="s" s="4" r="A9">
        <v>182</v>
      </c>
      <c t="n" s="6" r="B9">
        <v>-4115</v>
      </c>
      <c t="n" s="6" r="E9">
        <v>-4115</v>
      </c>
    </row>
    <row spans="1:7" r="10">
      <c t="s" s="4" r="A10">
        <v>112</v>
      </c>
      <c t="n" s="6" r="B10">
        <v>645</v>
      </c>
      <c t="n" s="6" r="E10">
        <v>645</v>
      </c>
    </row>
    <row spans="1:7" r="11">
      <c t="s" s="4" r="A11">
        <v>183</v>
      </c>
      <c t="n" s="6" r="B11">
        <v>821</v>
      </c>
      <c t="n" s="6" r="F11">
        <v>821</v>
      </c>
    </row>
    <row spans="1:7" r="12">
      <c t="s" s="4" r="A12">
        <v>184</v>
      </c>
      <c t="n" s="6" r="B12">
        <v>-3517</v>
      </c>
      <c t="n" s="6" r="F12">
        <v>-3517</v>
      </c>
    </row>
    <row spans="1:7" r="13">
      <c t="s" s="4" r="A13">
        <v>50</v>
      </c>
      <c t="n" s="6" r="B13">
        <v>232</v>
      </c>
      <c t="n" s="6" r="C13">
        <v>349</v>
      </c>
      <c t="n" s="6" r="E13">
        <v>-759</v>
      </c>
      <c t="n" s="6" r="F13">
        <v>641</v>
      </c>
      <c t="n" s="6" r="G13">
        <v>1</v>
      </c>
    </row>
    <row spans="1:7" r="14">
      <c t="s" s="4" r="A14">
        <v>185</v>
      </c>
      <c t="n" s="7" r="B14">
        <v>2903770</v>
      </c>
      <c t="n" s="7" r="C14">
        <v>1131881</v>
      </c>
      <c t="n" s="7" r="D14">
        <v>2292062</v>
      </c>
      <c t="n" s="7" r="E14">
        <v>-572181</v>
      </c>
      <c t="n" s="7" r="F14">
        <v>48652</v>
      </c>
      <c t="n" s="7" r="G14">
        <v>33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Equit</vt:lpstr>
      <vt:lpstr>Basis of Presentation</vt:lpstr>
      <vt:lpstr>New Accounting Pronouncements</vt:lpstr>
      <vt:lpstr>Acquisition of Global Workplace</vt:lpstr>
      <vt:lpstr>Variable Interest Entities (VIE</vt:lpstr>
      <vt:lpstr>Fair Value Measurements</vt:lpstr>
      <vt:lpstr>Investments in Unconsolidated S</vt:lpstr>
      <vt:lpstr>Long-Term Debt and Short-Term B</vt:lpstr>
      <vt:lpstr>Commitments and Contingencies</vt:lpstr>
      <vt:lpstr>Income Per Share Information</vt:lpstr>
      <vt:lpstr>Segments</vt:lpstr>
      <vt:lpstr>Guarantor and Nonguarantor Fina</vt:lpstr>
      <vt:lpstr>Fair Value Measurements (Polici</vt:lpstr>
      <vt:lpstr>Acquisition of Global Workpla20</vt:lpstr>
      <vt:lpstr>Variable Interest Entities (V21</vt:lpstr>
      <vt:lpstr>Fair Value Measurements (Tables</vt:lpstr>
      <vt:lpstr>Investments in Unconsolidated23</vt:lpstr>
      <vt:lpstr>Long-Term Debt and Short-Term24</vt:lpstr>
      <vt:lpstr>Income Per Share Information (T</vt:lpstr>
      <vt:lpstr>Segments (Tables)</vt:lpstr>
      <vt:lpstr>Guarantor and Nonguarantor Fi27</vt:lpstr>
      <vt:lpstr>Acquisition of Global Workpla28</vt:lpstr>
      <vt:lpstr>Acquisition of Global Workpla29</vt:lpstr>
      <vt:lpstr>Variable Interest Entities (V30</vt:lpstr>
      <vt:lpstr>Fair Value Measurements - Addit</vt:lpstr>
      <vt:lpstr>Fair Value Measurements - Fair </vt:lpstr>
      <vt:lpstr>Fair Value Measurements - Sched</vt:lpstr>
      <vt:lpstr>Investments In Unconsolidated34</vt:lpstr>
      <vt:lpstr>Investments in Unconsolidated35</vt:lpstr>
      <vt:lpstr>Long-Term Debt and Short-Term36</vt:lpstr>
      <vt:lpstr>Long-Term Debt and Short-Term37</vt:lpstr>
      <vt:lpstr>Long-Term Debt and Short-Term38</vt:lpstr>
      <vt:lpstr>Long-Term Debt and Short-Term39</vt:lpstr>
      <vt:lpstr>Long-Term Debt and Short-Term40</vt:lpstr>
      <vt:lpstr>Commitments and Contingencies -</vt:lpstr>
      <vt:lpstr>Income Per Share Information - </vt:lpstr>
      <vt:lpstr>Income Per Share Information 43</vt:lpstr>
      <vt:lpstr>Segments - Summarized Financial</vt:lpstr>
      <vt:lpstr>Segments - EBITDA Calculation b</vt:lpstr>
      <vt:lpstr>Guarantor and Nonguarantor Fi46</vt:lpstr>
      <vt:lpstr>Guarantor and Nonguarantor Fi47</vt:lpstr>
      <vt:lpstr>Guarantor and Nonguarantor Fi48</vt:lpstr>
      <vt:lpstr>Guarantor and Nonguarantor Fi49</vt:lpstr>
      <vt:lpstr>Guarantor and Nonguarantor F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21:14Z</dcterms:created>
  <dcterms:modified xmlns:dcterms="http://purl.org/dc/terms/" xmlns:xsi="http://www.w3.org/2001/XMLSchema-instance" xsi:type="dcterms:W3CDTF">2016-08-09T11:21:14Z</dcterms:modified>
  <dc:title xmlns:dc="http://purl.org/dc/elements/1.1/">Untitled</dc:title>
  <dc:description xmlns:dc="http://purl.org/dc/elements/1.1/"/>
  <dc:subject xmlns:dc="http://purl.org/dc/elements/1.1/"/>
  <cp:keywords/>
  <cp:category/>
</cp:coreProperties>
</file>